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Semiconductors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Deferred tax credi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Other noncurrent assets" sheetId="21" state="visible" r:id="rId21"/>
    <sheet xmlns:r="http://schemas.openxmlformats.org/officeDocument/2006/relationships" name="Accounts payable" sheetId="22" state="visible" r:id="rId22"/>
    <sheet xmlns:r="http://schemas.openxmlformats.org/officeDocument/2006/relationships" name="Other current liabilities" sheetId="23" state="visible" r:id="rId23"/>
    <sheet xmlns:r="http://schemas.openxmlformats.org/officeDocument/2006/relationships" name="Indebtedness to related parties"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Stockholders_ equity" sheetId="27" state="visible" r:id="rId27"/>
    <sheet xmlns:r="http://schemas.openxmlformats.org/officeDocument/2006/relationships" name="Accumulated other comprehensive" sheetId="28" state="visible" r:id="rId28"/>
    <sheet xmlns:r="http://schemas.openxmlformats.org/officeDocument/2006/relationships" name="Revenue" sheetId="29" state="visible" r:id="rId29"/>
    <sheet xmlns:r="http://schemas.openxmlformats.org/officeDocument/2006/relationships" name="Other operating income" sheetId="30" state="visible" r:id="rId30"/>
    <sheet xmlns:r="http://schemas.openxmlformats.org/officeDocument/2006/relationships" name="Non-operating income" sheetId="31" state="visible" r:id="rId31"/>
    <sheet xmlns:r="http://schemas.openxmlformats.org/officeDocument/2006/relationships" name="Non-operating expenses" sheetId="32" state="visible" r:id="rId32"/>
    <sheet xmlns:r="http://schemas.openxmlformats.org/officeDocument/2006/relationships" name="Income taxes" sheetId="33" state="visible" r:id="rId33"/>
    <sheet xmlns:r="http://schemas.openxmlformats.org/officeDocument/2006/relationships" name="Earnings_(Loss) per share" sheetId="34" state="visible" r:id="rId34"/>
    <sheet xmlns:r="http://schemas.openxmlformats.org/officeDocument/2006/relationships" name="Legal proceedings" sheetId="35" state="visible" r:id="rId35"/>
    <sheet xmlns:r="http://schemas.openxmlformats.org/officeDocument/2006/relationships" name="Related parties disclosure" sheetId="36" state="visible" r:id="rId36"/>
    <sheet xmlns:r="http://schemas.openxmlformats.org/officeDocument/2006/relationships" name="Subsequent events" sheetId="37" state="visible" r:id="rId37"/>
    <sheet xmlns:r="http://schemas.openxmlformats.org/officeDocument/2006/relationships" name="Segment reporting" sheetId="38" state="visible" r:id="rId38"/>
    <sheet xmlns:r="http://schemas.openxmlformats.org/officeDocument/2006/relationships" name="Bonds, mortgages and other long" sheetId="39" state="visible" r:id="rId39"/>
    <sheet xmlns:r="http://schemas.openxmlformats.org/officeDocument/2006/relationships" name="Business Update Related to COVI" sheetId="40" state="visible" r:id="rId40"/>
    <sheet xmlns:r="http://schemas.openxmlformats.org/officeDocument/2006/relationships" name="Impacts of the war in Ukraine" sheetId="41" state="visible" r:id="rId41"/>
    <sheet xmlns:r="http://schemas.openxmlformats.org/officeDocument/2006/relationships" name="Acquisition under common contro" sheetId="42" state="visible" r:id="rId42"/>
    <sheet xmlns:r="http://schemas.openxmlformats.org/officeDocument/2006/relationships" name="Indebtedness to related parti_2" sheetId="43" state="visible" r:id="rId43"/>
    <sheet xmlns:r="http://schemas.openxmlformats.org/officeDocument/2006/relationships" name="Accumulated other comprehensi_2" sheetId="44" state="visible" r:id="rId44"/>
    <sheet xmlns:r="http://schemas.openxmlformats.org/officeDocument/2006/relationships" name="Summary of significant accoun_2" sheetId="45" state="visible" r:id="rId45"/>
    <sheet xmlns:r="http://schemas.openxmlformats.org/officeDocument/2006/relationships" name="Concentration of credit risks (" sheetId="46" state="visible" r:id="rId46"/>
    <sheet xmlns:r="http://schemas.openxmlformats.org/officeDocument/2006/relationships" name="Fair value measurements (Tables" sheetId="47" state="visible" r:id="rId47"/>
    <sheet xmlns:r="http://schemas.openxmlformats.org/officeDocument/2006/relationships" name="Accounts receivable (Tables)" sheetId="48" state="visible" r:id="rId48"/>
    <sheet xmlns:r="http://schemas.openxmlformats.org/officeDocument/2006/relationships" name="Inventories (Tables)" sheetId="49" state="visible" r:id="rId49"/>
    <sheet xmlns:r="http://schemas.openxmlformats.org/officeDocument/2006/relationships" name="Other current asset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Leases (Tables)" sheetId="53" state="visible" r:id="rId53"/>
    <sheet xmlns:r="http://schemas.openxmlformats.org/officeDocument/2006/relationships" name="Accounts payable (Tables)" sheetId="54" state="visible" r:id="rId54"/>
    <sheet xmlns:r="http://schemas.openxmlformats.org/officeDocument/2006/relationships" name="Other current liabilities (Tabl" sheetId="55" state="visible" r:id="rId55"/>
    <sheet xmlns:r="http://schemas.openxmlformats.org/officeDocument/2006/relationships" name="Employee benefit plans (Tables)" sheetId="56" state="visible" r:id="rId56"/>
    <sheet xmlns:r="http://schemas.openxmlformats.org/officeDocument/2006/relationships" name="Stockholders_ equity (Tables)" sheetId="57" state="visible" r:id="rId57"/>
    <sheet xmlns:r="http://schemas.openxmlformats.org/officeDocument/2006/relationships" name="Accumulated other comprehensi_3" sheetId="58" state="visible" r:id="rId58"/>
    <sheet xmlns:r="http://schemas.openxmlformats.org/officeDocument/2006/relationships" name="Revenue (Tables)" sheetId="59" state="visible" r:id="rId59"/>
    <sheet xmlns:r="http://schemas.openxmlformats.org/officeDocument/2006/relationships" name="Other operating income (Tables)" sheetId="60" state="visible" r:id="rId60"/>
    <sheet xmlns:r="http://schemas.openxmlformats.org/officeDocument/2006/relationships" name="Non-operating income (Tables)" sheetId="61" state="visible" r:id="rId61"/>
    <sheet xmlns:r="http://schemas.openxmlformats.org/officeDocument/2006/relationships" name="Non-operating expenses (Tables)" sheetId="62" state="visible" r:id="rId62"/>
    <sheet xmlns:r="http://schemas.openxmlformats.org/officeDocument/2006/relationships" name="Income taxes (Tables)" sheetId="63" state="visible" r:id="rId63"/>
    <sheet xmlns:r="http://schemas.openxmlformats.org/officeDocument/2006/relationships" name="Earnings_(Loss) per share (Tabl" sheetId="64" state="visible" r:id="rId64"/>
    <sheet xmlns:r="http://schemas.openxmlformats.org/officeDocument/2006/relationships" name="Related parties disclosure (Tab" sheetId="65" state="visible" r:id="rId65"/>
    <sheet xmlns:r="http://schemas.openxmlformats.org/officeDocument/2006/relationships" name="Segment reporting (Tables)" sheetId="66" state="visible" r:id="rId66"/>
    <sheet xmlns:r="http://schemas.openxmlformats.org/officeDocument/2006/relationships" name="Acquisition under common cont_2" sheetId="67" state="visible" r:id="rId67"/>
    <sheet xmlns:r="http://schemas.openxmlformats.org/officeDocument/2006/relationships" name="Accumulated other comprehensi_4" sheetId="68" state="visible" r:id="rId68"/>
    <sheet xmlns:r="http://schemas.openxmlformats.org/officeDocument/2006/relationships" name="Future operations and going c_2" sheetId="69" state="visible" r:id="rId69"/>
    <sheet xmlns:r="http://schemas.openxmlformats.org/officeDocument/2006/relationships" name="Summary of significant accoun_3" sheetId="70" state="visible" r:id="rId70"/>
    <sheet xmlns:r="http://schemas.openxmlformats.org/officeDocument/2006/relationships" name="Concentration of Credit Risks -" sheetId="71" state="visible" r:id="rId71"/>
    <sheet xmlns:r="http://schemas.openxmlformats.org/officeDocument/2006/relationships" name="Fair Value Measurements - Sched" sheetId="72" state="visible" r:id="rId72"/>
    <sheet xmlns:r="http://schemas.openxmlformats.org/officeDocument/2006/relationships" name="Accounts Receivable - Schedule " sheetId="73" state="visible" r:id="rId73"/>
    <sheet xmlns:r="http://schemas.openxmlformats.org/officeDocument/2006/relationships" name="Inventories - Schedule of Inven" sheetId="74" state="visible" r:id="rId74"/>
    <sheet xmlns:r="http://schemas.openxmlformats.org/officeDocument/2006/relationships" name="Inventories (Details Narrative)" sheetId="75" state="visible" r:id="rId75"/>
    <sheet xmlns:r="http://schemas.openxmlformats.org/officeDocument/2006/relationships" name="Other Current Assets - Schedule" sheetId="76" state="visible" r:id="rId76"/>
    <sheet xmlns:r="http://schemas.openxmlformats.org/officeDocument/2006/relationships" name="Deferred tax credits (Details N"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Intangible Assets - Schedule of" sheetId="80" state="visible" r:id="rId80"/>
    <sheet xmlns:r="http://schemas.openxmlformats.org/officeDocument/2006/relationships" name="Intangible Assets - Schedule _2" sheetId="81" state="visible" r:id="rId81"/>
    <sheet xmlns:r="http://schemas.openxmlformats.org/officeDocument/2006/relationships" name="Intangible assets (Details Narr" sheetId="82" state="visible" r:id="rId82"/>
    <sheet xmlns:r="http://schemas.openxmlformats.org/officeDocument/2006/relationships" name="Leases - Schedule of Lease Cost" sheetId="83" state="visible" r:id="rId83"/>
    <sheet xmlns:r="http://schemas.openxmlformats.org/officeDocument/2006/relationships" name="Leases - Schedule of Cash and N" sheetId="84" state="visible" r:id="rId84"/>
    <sheet xmlns:r="http://schemas.openxmlformats.org/officeDocument/2006/relationships" name="Leases - Schedule of Right-Of-U" sheetId="85" state="visible" r:id="rId85"/>
    <sheet xmlns:r="http://schemas.openxmlformats.org/officeDocument/2006/relationships" name="Leases - Schedule of Future Min" sheetId="86" state="visible" r:id="rId86"/>
    <sheet xmlns:r="http://schemas.openxmlformats.org/officeDocument/2006/relationships" name="Leases - Schedule of Minimum Le" sheetId="87" state="visible" r:id="rId87"/>
    <sheet xmlns:r="http://schemas.openxmlformats.org/officeDocument/2006/relationships" name="Leases (Details Narrative)" sheetId="88" state="visible" r:id="rId88"/>
    <sheet xmlns:r="http://schemas.openxmlformats.org/officeDocument/2006/relationships" name="Accounts Payable - Schedule of " sheetId="89" state="visible" r:id="rId89"/>
    <sheet xmlns:r="http://schemas.openxmlformats.org/officeDocument/2006/relationships" name="Other Current Liabilities - Sch" sheetId="90" state="visible" r:id="rId90"/>
    <sheet xmlns:r="http://schemas.openxmlformats.org/officeDocument/2006/relationships" name="Indebtedness to related parti_3" sheetId="91" state="visible" r:id="rId91"/>
    <sheet xmlns:r="http://schemas.openxmlformats.org/officeDocument/2006/relationships" name="Employee Benefit Plans - Schedu" sheetId="92" state="visible" r:id="rId92"/>
    <sheet xmlns:r="http://schemas.openxmlformats.org/officeDocument/2006/relationships" name="Employee Benefit Plans - Sche_2" sheetId="93" state="visible" r:id="rId93"/>
    <sheet xmlns:r="http://schemas.openxmlformats.org/officeDocument/2006/relationships" name="Employee Benefit Plans - Sche_3" sheetId="94" state="visible" r:id="rId94"/>
    <sheet xmlns:r="http://schemas.openxmlformats.org/officeDocument/2006/relationships" name="Employee Benefit Plans - Sche_4" sheetId="95" state="visible" r:id="rId95"/>
    <sheet xmlns:r="http://schemas.openxmlformats.org/officeDocument/2006/relationships" name="Employee Benefit Plans - Sche_5" sheetId="96" state="visible" r:id="rId96"/>
    <sheet xmlns:r="http://schemas.openxmlformats.org/officeDocument/2006/relationships" name="Employee benefit plans (Details" sheetId="97" state="visible" r:id="rId97"/>
    <sheet xmlns:r="http://schemas.openxmlformats.org/officeDocument/2006/relationships" name="Stockholders' Equity - Schedule" sheetId="98" state="visible" r:id="rId98"/>
    <sheet xmlns:r="http://schemas.openxmlformats.org/officeDocument/2006/relationships" name="Accumulated Other Comprehensi_5" sheetId="99" state="visible" r:id="rId99"/>
    <sheet xmlns:r="http://schemas.openxmlformats.org/officeDocument/2006/relationships" name="Revenue - Schedule of Disaggreg" sheetId="100" state="visible" r:id="rId100"/>
    <sheet xmlns:r="http://schemas.openxmlformats.org/officeDocument/2006/relationships" name="Revenue - Schedule of Disaggr_2" sheetId="101" state="visible" r:id="rId101"/>
    <sheet xmlns:r="http://schemas.openxmlformats.org/officeDocument/2006/relationships" name="Revenue - Schedule of Contract " sheetId="102" state="visible" r:id="rId102"/>
    <sheet xmlns:r="http://schemas.openxmlformats.org/officeDocument/2006/relationships" name="Revenue - Schedule of Remaining" sheetId="103" state="visible" r:id="rId103"/>
    <sheet xmlns:r="http://schemas.openxmlformats.org/officeDocument/2006/relationships" name="Revenue (Details Narrative)" sheetId="104" state="visible" r:id="rId104"/>
    <sheet xmlns:r="http://schemas.openxmlformats.org/officeDocument/2006/relationships" name="Other Operating Income - Schedu" sheetId="105" state="visible" r:id="rId105"/>
    <sheet xmlns:r="http://schemas.openxmlformats.org/officeDocument/2006/relationships" name="Non-Operating Income - Schedule" sheetId="106" state="visible" r:id="rId106"/>
    <sheet xmlns:r="http://schemas.openxmlformats.org/officeDocument/2006/relationships" name="Non-Operating Expenses - Schedu" sheetId="107" state="visible" r:id="rId107"/>
    <sheet xmlns:r="http://schemas.openxmlformats.org/officeDocument/2006/relationships" name="Income Taxes - Schedule of Comp" sheetId="108" state="visible" r:id="rId108"/>
    <sheet xmlns:r="http://schemas.openxmlformats.org/officeDocument/2006/relationships" name="Income Taxes - Schedule of Inco" sheetId="109" state="visible" r:id="rId109"/>
    <sheet xmlns:r="http://schemas.openxmlformats.org/officeDocument/2006/relationships" name="Income Taxes - Schedule of In_2" sheetId="110" state="visible" r:id="rId110"/>
    <sheet xmlns:r="http://schemas.openxmlformats.org/officeDocument/2006/relationships" name="Income Taxes - Schedule of Defe" sheetId="111" state="visible" r:id="rId111"/>
    <sheet xmlns:r="http://schemas.openxmlformats.org/officeDocument/2006/relationships" name="Income Taxes - Schedule of Oper" sheetId="112" state="visible" r:id="rId112"/>
    <sheet xmlns:r="http://schemas.openxmlformats.org/officeDocument/2006/relationships" name="Income Taxes - Summary of Incom" sheetId="113" state="visible" r:id="rId113"/>
    <sheet xmlns:r="http://schemas.openxmlformats.org/officeDocument/2006/relationships" name="Income taxes (Details Narrative" sheetId="114" state="visible" r:id="rId114"/>
    <sheet xmlns:r="http://schemas.openxmlformats.org/officeDocument/2006/relationships" name="Earnings_(Loss) Per Share - Sch" sheetId="115" state="visible" r:id="rId115"/>
    <sheet xmlns:r="http://schemas.openxmlformats.org/officeDocument/2006/relationships" name="Related Parties Disclosure - Sc" sheetId="116" state="visible" r:id="rId116"/>
    <sheet xmlns:r="http://schemas.openxmlformats.org/officeDocument/2006/relationships" name="Related Parties Disclosure - _2" sheetId="117" state="visible" r:id="rId117"/>
    <sheet xmlns:r="http://schemas.openxmlformats.org/officeDocument/2006/relationships" name="Subsequent events (Details Narr" sheetId="118" state="visible" r:id="rId118"/>
    <sheet xmlns:r="http://schemas.openxmlformats.org/officeDocument/2006/relationships" name="Segment Reporting - Schedule of" sheetId="119" state="visible" r:id="rId119"/>
    <sheet xmlns:r="http://schemas.openxmlformats.org/officeDocument/2006/relationships" name="Segment Reporting - Schedule _2" sheetId="120" state="visible" r:id="rId120"/>
    <sheet xmlns:r="http://schemas.openxmlformats.org/officeDocument/2006/relationships" name="Segment Reporting - Schedule _3" sheetId="121" state="visible" r:id="rId121"/>
    <sheet xmlns:r="http://schemas.openxmlformats.org/officeDocument/2006/relationships" name="Segment Reporting - Schedule _4" sheetId="122" state="visible" r:id="rId122"/>
    <sheet xmlns:r="http://schemas.openxmlformats.org/officeDocument/2006/relationships" name="Bonds, mortgages and other lo_2" sheetId="123" state="visible" r:id="rId123"/>
    <sheet xmlns:r="http://schemas.openxmlformats.org/officeDocument/2006/relationships" name="Acquisition Under Common Cont_3" sheetId="124" state="visible" r:id="rId124"/>
    <sheet xmlns:r="http://schemas.openxmlformats.org/officeDocument/2006/relationships" name="Acquisition Under Common Cont_4" sheetId="125" state="visible" r:id="rId125"/>
    <sheet xmlns:r="http://schemas.openxmlformats.org/officeDocument/2006/relationships" name="Acquisition under common cont_5" sheetId="126" state="visible" r:id="rId126"/>
    <sheet xmlns:r="http://schemas.openxmlformats.org/officeDocument/2006/relationships" name="Indebtedness to related parti_4" sheetId="127" state="visible" r:id="rId127"/>
    <sheet xmlns:r="http://schemas.openxmlformats.org/officeDocument/2006/relationships" name="Accumulated other comprehensi_6"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2</t>
        </is>
      </c>
    </row>
    <row r="8">
      <c r="A8" s="4" t="inlineStr">
        <is>
          <t>Entity Registrant Name</t>
        </is>
      </c>
      <c r="B8" s="4" t="inlineStr">
        <is>
          <t>SEALSQ Corp</t>
        </is>
      </c>
    </row>
    <row r="9">
      <c r="A9" s="4" t="inlineStr">
        <is>
          <t>Entity Central Index Key</t>
        </is>
      </c>
      <c r="B9" s="4" t="inlineStr">
        <is>
          <t>0001951222</t>
        </is>
      </c>
    </row>
    <row r="10">
      <c r="A10" s="4" t="inlineStr">
        <is>
          <t>Entity Incorporation, State or Country Code</t>
        </is>
      </c>
      <c r="B10" s="4" t="inlineStr">
        <is>
          <t>D8</t>
        </is>
      </c>
    </row>
    <row r="11">
      <c r="A11" s="4" t="inlineStr">
        <is>
          <t>Entity Emerging Growth Company</t>
        </is>
      </c>
      <c r="B11" s="4" t="inlineStr">
        <is>
          <t>true</t>
        </is>
      </c>
    </row>
    <row r="12">
      <c r="A12" s="4" t="inlineStr">
        <is>
          <t>Elected Not To Use the Extended Transition Period</t>
        </is>
      </c>
      <c r="B12" s="4" t="inlineStr">
        <is>
          <t>true</t>
        </is>
      </c>
    </row>
    <row r="13">
      <c r="A13" s="4" t="inlineStr">
        <is>
          <t>Business Contact [Member]</t>
        </is>
      </c>
      <c r="B13" s="4" t="inlineStr">
        <is>
          <t xml:space="preserve"> </t>
        </is>
      </c>
    </row>
    <row r="14">
      <c r="A14" s="3" t="inlineStr">
        <is>
          <t>Entity Addresses [Line Items]</t>
        </is>
      </c>
      <c r="B14" s="4" t="inlineStr">
        <is>
          <t xml:space="preserve"> </t>
        </is>
      </c>
    </row>
    <row r="15">
      <c r="A15" s="4" t="inlineStr">
        <is>
          <t>Entity Address, Address Line One</t>
        </is>
      </c>
      <c r="B15" s="4" t="inlineStr">
        <is>
          <t>Craigmuir Chambers, Road Town</t>
        </is>
      </c>
    </row>
    <row r="16">
      <c r="A16" s="4" t="inlineStr">
        <is>
          <t>Entity Address, City or Town</t>
        </is>
      </c>
      <c r="B16" s="4" t="inlineStr">
        <is>
          <t>Tortola</t>
        </is>
      </c>
    </row>
    <row r="17">
      <c r="A17" s="4" t="inlineStr">
        <is>
          <t>Entity Address, Country</t>
        </is>
      </c>
      <c r="B17" s="4" t="inlineStr">
        <is>
          <t>VG</t>
        </is>
      </c>
    </row>
    <row r="18">
      <c r="A18" s="4" t="inlineStr">
        <is>
          <t>Entity Address, Postal Zip Code</t>
        </is>
      </c>
      <c r="B18" s="4" t="inlineStr">
        <is>
          <t>1110</t>
        </is>
      </c>
    </row>
    <row r="19">
      <c r="A19" s="4" t="inlineStr">
        <is>
          <t>Country Region</t>
        </is>
      </c>
      <c r="B19" s="4" t="inlineStr">
        <is>
          <t>41</t>
        </is>
      </c>
    </row>
    <row r="20">
      <c r="A20" s="4" t="inlineStr">
        <is>
          <t>City Area Code</t>
        </is>
      </c>
      <c r="B20" s="4" t="inlineStr">
        <is>
          <t>22</t>
        </is>
      </c>
    </row>
    <row r="21">
      <c r="A21" s="4" t="inlineStr">
        <is>
          <t>Local Phone Number</t>
        </is>
      </c>
      <c r="B21" s="4" t="inlineStr">
        <is>
          <t>594-3000</t>
        </is>
      </c>
    </row>
    <row r="22">
      <c r="A22" s="4" t="inlineStr">
        <is>
          <t>Contact Personnel Name</t>
        </is>
      </c>
      <c r="B22" s="4" t="inlineStr">
        <is>
          <t>Peter War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Note 4. Summary of significant accounting policies Fiscal Year The Group’s fiscal year ends on December
31. Principles of Consolidation The consolidated financial statements include
the accounts of WISeKey Semiconductors SAS and its wholly-owned subsidiaries over which the Group has control. Intercompany income and expenses, including unrealized
gross profits from internal group transactions and intercompany receivables, payables and loans have been eliminat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Foreign Currency The functional currency of WISeKey Semiconductors
SAS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10 Intangible Assets Intangible Assets Those intangible assets that are considered to
have a finite useful life are amortized over their useful lives, which generally range from 1 10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Contract Assets Contract assets consists of accrued revenue where
the Group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In 2022, the Group maintained one defined benefit
post retirement plans covering the employees of WISeKey Semiconductors SAS. In accordance with ASC 715-30, Defined Benefit
Plans – Pension, 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Research Tax Credits Research tax credits are provided by the French
government to give incentives for companies to perform technical and scientific research.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Earnings per Share Basic earnings per share are calculated using
WISeKey Semiconductors SAS’ weighted-average outstanding common shares. When the effects are not antidilutive, diluted earnings
per share is calculated using the weighted-average outstanding common shares and the dilutive effect of stock options as determined under
the treasury stock method. Segment Reporting Our chief operating decision maker, who is also
our Chief Executive Officer, regularly reviews information related to one operating segment, secure microcontrollers, for purposes of
allocating resources and assessing budgets and performance. We report our financial performance based on this segment structure described
in Note 32. Recent Accounting Pronouncements Adoption of new FASB Accounting Standard in
the current year – Prior-Year Financial Statements not restated: As of January 1, 2022, the Group adopted Accounting
Standards Update (ASU) 2020-06, 'Debt—Debt with Conversion and Other Options (Subtopic 470-20) and Derivatives and Hedging—
Contracts in Entity’s Own Equity (Subtopic 815-40): Accounting for Convertible Instruments and Contracts in an Entity’s Own
Equit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re was no material impact on the Group's results
upon adoption of the standard. As of January 1, 2022, the Group also adopted
ASU 2021-04, Issuer’s Accounting for Certain Modifications or Exchanges of Freestanding Equity-Classified Written Call Options —
a consensus of the FASB Emerging Issues Task Force. The ASU provides a principles-based framework
to determine whether an issuer should recognize the modification or exchange as an adjustment to equity or an expense. The ASU is to
clarify and reduce diversity in an issuer’s accounting for modifications or exchanges of freestanding equity-classified written
call options (for example, warrants) that remain equity classified after modification or exchange. The amendments in the ASU affect all
entities that issue freestanding written call options that are classified in equity. There was no material impact on the Group's results
upon adoption of the standard. As of January 1, 2022, the Group also adopted
ASU 2021-10, Government Assistance (Topic 832): Disclosures by Business Entities about Government Assistance. The ASU provides an update to increase the transparency
of government assistance including the disclosure of the types of assistance, an entity’s accounting for the assistance, and the
effect of the assistance on an entity’s financial statements. ASC 832 requires the following disclosures in the notes: information
about the nature of the transactions, the accounting policies used to account for the transactions, and balance sheet and income statement
affected by the transactions. The duration, commitments, provisions, and other contingencies are required to be disclosed. There was no material impact on the Group's results
upon adoption of the standard. New FASB Accounting Standard to be adopted
in the future: In October 2021, The FASB issued ASU No. 2021-08, Business
Combinations (topic 805): Accounting for Contract Assets and Contract Liabilities from Contracts with Customers. Summary: The ASU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Effective Date: ASU 2021-08 is effective for
public business entities for fiscal years beginning after December 15, 2022,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t>
        </is>
      </c>
      <c r="C4" s="4" t="inlineStr">
        <is>
          <t xml:space="preserve"> Note 4. Summary of significant accounting policies Fiscal Year The Group’s fiscal year ends on December
31. Principles of Consolidation The consolidated financial statements include
the accounts of WISeKey Semiconductors SAS and its wholly-owned subsidiaries over which the Group has control. Intercompany income and expenses, including unrealized
gross profits from internal group transactions and intercompany receivables, payables and loans have been eliminated. General Principles of Business Combinations The Group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Company.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Foreign Currency The functional currency of WISeKey Semiconductors
SAS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10 Intangible Assets Intangible Assets Those intangible assets that are considered to
have a finite useful life are amortized over their useful lives, which generally range from 1 10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Contract Assets Contract assets consists of accrued revenue where
the Group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In 2020, the Group maintained two defined benefit
post retirement plans:
- one for the employees of WISeKey Semiconductors SAS, and
- . one for the employees of WISeCoin France R&amp;D Lab SAS. In 2021, following the transfer of WISeCoin France
R&amp;D Lab SAS’ assets and liabilities to WISeKey Semiconductors SAS and the dissolution of WISeCoin France R&amp;D Lab SAS, the
Group only maintained one defined benefit post retirement plan for the employees of WISeKey Semiconductors SAS. In accordance with ASC 715-30, Defined Benefit
Plans – Pension, 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Research Tax Credits Research tax credits are provided by the French
government to give incentives for companies to perform technical and scientific research.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Earnings per Share Basic earnings per share are calculated using
WISeKey Semiconductors SAS’ weighted-average outstanding common shares. When the effects are not antidilutive, diluted earnings
per share is calculated using the weighted-average outstanding common shares and the dilutive effect of stock options as determined under
the treasury stock method. Segment Reporting Our chief operating decision maker, who is also
our Chief Executive Officer, regularly reviews information related to one operating segment, secure microcontrollers, for purposes of
allocating resources and assessing budgets and performance. We report our financial performance based on this segment structure described
in Note 34. Recent Accounting Pronouncements Adoption of new FASB Accounting Standard in
the current year – Prior-Year Financial Statements not restated: In 2020, the Group adopted ASU 2018-13, Fair
Value Measurement (Topic 820): Disclosure Framework—Changes to the Disclosure Requirements for Fair Value Measurement The following disclosure requirements were removed
from Topic 820:
· The amount of and reasons for transfers between Level 1 and Level 2 of the fair value hierarchy; The policy
for timing of transfers between levels;
· The valuation processes for Level 3 fair value measurements;. The following disclosure requirements were added
to Topic 820: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re was no material impact on the Group’s disclosures in 2020 upon adoption of the new standard. As of January 1, 2020, the Group adopted Accounting
Standards Update ASU 2016-13, Financial Instruments - Credit Losses, which requires the measurement of expected lifetime credit losses,
rather than incurred losses, for financial instruments held at the reporting date based on historical experience, current conditions and
reasonable forecasts. There was no material impact on the Group's results upon adoption of the standard. The Group also adopted ASU 2019-04, Codification
Improvements to Topic 326, Financial Instruments—Credit Losses, Topic 815, Derivatives and Hedging, and Topic 825, Financial Instruments,
Codification improvements, which clarifies and improves areas of guidance related to the recently issued standards on credit losses, hedging,
and recognition and measurement of financial instruments to ASU 2016-01, 2016-13 &amp; 2017-12. Since issuance of these standards, the
FASB has identified areas that need clarification and correction, resulting in changes similar to those issues under its ongoing Codification
improvements. There was no material impact on the Group’s results of operations in 2020 upon adoption of the new standard. As of January 1, 2021, the Group adopted ASU 2018-14,
Compensation—Retirement Benefits—Defined Benefit Plans—General (Subtopic 715-20): Disclosure Framework—Changes
to the Disclosure Requirements for Defined Benefit Plans, which ASU 2018-14 deletes the following disclosure requirements: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The effects of a one-percentage-point
change in assumed health care cost trend rates on the (a) aggregate of the service and interest cost components of net periodic benefit
costs and (b) benefit obligation for postretirement health care benefits. ASU 2018-14 adds/clarifies disclosure requirements
related to the follow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The accumulated benefit obligation (ABO) and fair value of plan assets for plans with ABOs
in excess of plan assets. There was no material impact on the Group's results upon adoption of the standard. As of January 1, 2021, the Group also adopted
ASU 2019-12, Income Taxes (Topic 740): Simplifying the Accounting for Income Taxes (the ASU), as part of its overall simplification initiative
to reduce costs and complexity of applying accounting standards while maintaining or improving the usefulness of the information provided
to users of financial statements, which amendments primarily impact ASC 740, Income Taxes, and may impact both interim and annual reporting
periods. It eliminates the need for an organization to
analyze whether the following apply in a given period:
·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ASU also improves financial statement preparers’
application of income tax-related guidance and simplifies GAAP for:
· Franchise taxes that are partially based on income; Transactions with a government that result in a step
up in the tax basis of goodwill; Separate financial statements of legal entities that are not subject to tax; Enacted changes in tax laws
in interim periods. There was no material impact on the Group's results
upon adoption of the standard. As of January 1, 2021, the Group also adopted
ASU 2020-10, Codification improvements, which further clarify and improve the Codification by codifying all guidance that requires or
provides the option for an entity to disclose information within the footnotes. This clarification is meant to reduce the likelihood of
a preparer missing required disclosure requirements. While the amendments do not introduce new topics or subtopics or change existing
GAAP, all entities should review the changes found in the ASU to assess the impact it may have on their financial reporting requirements. There was no material impact on the Group's results
upon adoption of the standard. New FASB Accounting Standard to be adopted
in the future: In October 2021, The FASB has issued Accounting
Standards Update (ASU) No. 2021-08, Business Combinations (topic 805): Accounting for Contract Assets and Contract Liabilities from
Contracts with Customers. Summary: The ASU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Effective Date: ASU No. 2021-08 is effective for
public business entities for fiscal years beginning after December 15, 2022,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In November 2021, The FASB has issued Accounting
Standards Update (ASU) No. 2021-10, Government Assistance (Topic 832): Disclosures by Business Entities about Government Assistance. Summary: The ASU provides an update to increase
the transparency of government assistance including the disclosure of the types of assistance, an entity’s accounting for the assistance,
and the effect of the assistance on an entity’s financial statements. ASC 832 requires the following disclosures in the notes, information
about the nature of the transactions, the accounting policies used to account for the transactions, and balance sheet and income statement
affected by the transactions. The duration, commitments, provisions, and other contingencies are required to disclose. Effective Date: ASU No. 2021-10 is effective for
fiscal years beginning after December 15, 2021. Early adoption is permitted. The Group expects to adopt all the aforementioned
guidance when effective. Management is assessing the impact of the aforementioned guidance on its consolidated financial statements but
does not expect it to have a material impact. The Group reviewed the Accounting Standards Updates
(ASU) issued up until the date of release of these financial statements and did not identify further ASUs relevant to the Group. </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3198</v>
      </c>
      <c r="C4" s="5" t="n">
        <v>16995</v>
      </c>
      <c r="D4" s="5" t="n">
        <v>14317</v>
      </c>
    </row>
    <row r="5">
      <c r="A5" s="4" t="inlineStr">
        <is>
          <t>At One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3198</v>
      </c>
      <c r="C7" s="6" t="n">
        <v>16995</v>
      </c>
      <c r="D7" s="6" t="n">
        <v>14317</v>
      </c>
    </row>
    <row r="8">
      <c r="A8" s="4" t="inlineStr">
        <is>
          <t>Secure Microcontroll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8336</v>
      </c>
      <c r="C10" s="6" t="n">
        <v>14850</v>
      </c>
      <c r="D10" s="6" t="n">
        <v>11289</v>
      </c>
    </row>
    <row r="11">
      <c r="A11" s="4" t="inlineStr">
        <is>
          <t>Secure Microcontrollers | Secure Chip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8336</v>
      </c>
      <c r="C13" s="6" t="n">
        <v>14850</v>
      </c>
      <c r="D13" s="6" t="n">
        <v>11289</v>
      </c>
    </row>
    <row r="14">
      <c r="A14" s="4" t="inlineStr">
        <is>
          <t>Secure Microcontrollers | At One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8336</v>
      </c>
      <c r="C16" s="6" t="n">
        <v>14850</v>
      </c>
      <c r="D16" s="6" t="n">
        <v>11289</v>
      </c>
    </row>
    <row r="17">
      <c r="A17" s="4" t="inlineStr">
        <is>
          <t>Secure Microcontrollers | At One Point in Time | Secure Chip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8336</v>
      </c>
      <c r="C19" s="6" t="n">
        <v>14850</v>
      </c>
      <c r="D19" s="6" t="n">
        <v>11289</v>
      </c>
    </row>
    <row r="20">
      <c r="A20" s="4" t="inlineStr">
        <is>
          <t>All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4862</v>
      </c>
      <c r="C22" s="6" t="n">
        <v>2145</v>
      </c>
      <c r="D22" s="6" t="n">
        <v>3028</v>
      </c>
    </row>
    <row r="23">
      <c r="A23" s="4" t="inlineStr">
        <is>
          <t>All Others | Secure Chip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4862</v>
      </c>
      <c r="C25" s="6" t="n">
        <v>2145</v>
      </c>
      <c r="D25" s="6" t="n">
        <v>3028</v>
      </c>
    </row>
    <row r="26">
      <c r="A26" s="4" t="inlineStr">
        <is>
          <t>All Others | At One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862</v>
      </c>
      <c r="C28" s="6" t="n">
        <v>2145</v>
      </c>
      <c r="D28" s="6" t="n">
        <v>3028</v>
      </c>
    </row>
    <row r="29">
      <c r="A29" s="4" t="inlineStr">
        <is>
          <t>All Others | At One Point in Time | Secure Chip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4862</v>
      </c>
      <c r="C31" s="5" t="n">
        <v>2145</v>
      </c>
      <c r="D31" s="5" t="n">
        <v>30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Area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3198</v>
      </c>
      <c r="C4" s="5" t="n">
        <v>16995</v>
      </c>
      <c r="D4" s="5" t="n">
        <v>14317</v>
      </c>
    </row>
    <row r="5">
      <c r="A5" s="4" t="inlineStr">
        <is>
          <t>Fr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11</v>
      </c>
      <c r="C7" s="6" t="n">
        <v>457</v>
      </c>
      <c r="D7" s="6" t="n">
        <v>1614</v>
      </c>
    </row>
    <row r="8">
      <c r="A8" s="4" t="inlineStr">
        <is>
          <t>Rest of 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566</v>
      </c>
      <c r="C10" s="6" t="n">
        <v>3798</v>
      </c>
      <c r="D10" s="6" t="n">
        <v>2892</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3609</v>
      </c>
      <c r="C13" s="6" t="n">
        <v>10631</v>
      </c>
      <c r="D13" s="6" t="n">
        <v>8217</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745</v>
      </c>
      <c r="C16" s="6" t="n">
        <v>2062</v>
      </c>
      <c r="D16" s="6" t="n">
        <v>1526</v>
      </c>
    </row>
    <row r="17">
      <c r="A17" s="4" t="inlineStr">
        <is>
          <t>Latin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7</v>
      </c>
      <c r="C19" s="6" t="n">
        <v>47</v>
      </c>
      <c r="D19" s="6" t="n">
        <v>68</v>
      </c>
    </row>
    <row r="20">
      <c r="A20" s="4" t="inlineStr">
        <is>
          <t>Secure Microcontroll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8336</v>
      </c>
      <c r="C22" s="6" t="n">
        <v>14850</v>
      </c>
      <c r="D22" s="6" t="n">
        <v>11289</v>
      </c>
    </row>
    <row r="23">
      <c r="A23" s="4" t="inlineStr">
        <is>
          <t>Secure Microcontrollers | Fran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47</v>
      </c>
      <c r="C25" s="6" t="n">
        <v>37</v>
      </c>
      <c r="D25" s="6" t="n">
        <v>64</v>
      </c>
    </row>
    <row r="26">
      <c r="A26" s="4" t="inlineStr">
        <is>
          <t>Secure Microcontrollers | Rest of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775</v>
      </c>
      <c r="C28" s="6" t="n">
        <v>2944</v>
      </c>
      <c r="D28" s="6" t="n">
        <v>1861</v>
      </c>
    </row>
    <row r="29">
      <c r="A29" s="4" t="inlineStr">
        <is>
          <t>Secure Microcontrollers | 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3408</v>
      </c>
      <c r="C31" s="6" t="n">
        <v>10234</v>
      </c>
      <c r="D31" s="6" t="n">
        <v>7922</v>
      </c>
    </row>
    <row r="32">
      <c r="A32" s="4" t="inlineStr">
        <is>
          <t>Secure Microcontrollers | Asia Pacifi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939</v>
      </c>
      <c r="C34" s="6" t="n">
        <v>1588</v>
      </c>
      <c r="D34" s="6" t="n">
        <v>1421</v>
      </c>
    </row>
    <row r="35">
      <c r="A35" s="4" t="inlineStr">
        <is>
          <t>Secure Microcontrollers | Latin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67</v>
      </c>
      <c r="C37" s="6" t="n">
        <v>47</v>
      </c>
      <c r="D37" s="6" t="n">
        <v>21</v>
      </c>
    </row>
    <row r="38">
      <c r="A38" s="4" t="inlineStr">
        <is>
          <t>All Other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4862</v>
      </c>
      <c r="C40" s="6" t="n">
        <v>2145</v>
      </c>
      <c r="D40" s="6" t="n">
        <v>3028</v>
      </c>
    </row>
    <row r="41">
      <c r="A41" s="4" t="inlineStr">
        <is>
          <t>All Others | Fran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64</v>
      </c>
      <c r="C43" s="6" t="n">
        <v>175</v>
      </c>
      <c r="D43" s="6" t="n">
        <v>466</v>
      </c>
    </row>
    <row r="44">
      <c r="A44" s="4" t="inlineStr">
        <is>
          <t>All Others | Rest of EME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3791</v>
      </c>
      <c r="C46" s="6" t="n">
        <v>1099</v>
      </c>
      <c r="D46" s="6" t="n">
        <v>2116</v>
      </c>
    </row>
    <row r="47">
      <c r="A47" s="4" t="inlineStr">
        <is>
          <t>All Others | North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01</v>
      </c>
      <c r="C49" s="6" t="n">
        <v>397</v>
      </c>
      <c r="D49" s="6" t="n">
        <v>294</v>
      </c>
    </row>
    <row r="50">
      <c r="A50" s="4" t="inlineStr">
        <is>
          <t>All Others | Asia Pacifi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806</v>
      </c>
      <c r="C52" s="6" t="n">
        <v>474</v>
      </c>
      <c r="D52" s="6" t="n">
        <v>105</v>
      </c>
    </row>
    <row r="53">
      <c r="A53" s="4" t="inlineStr">
        <is>
          <t>All Others | Latin Ame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4" t="inlineStr">
        <is>
          <t xml:space="preserve"> </t>
        </is>
      </c>
      <c r="C55" s="4" t="inlineStr">
        <is>
          <t xml:space="preserve"> </t>
        </is>
      </c>
      <c r="D55" s="5" t="n">
        <v>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s, Deferred Revenue and Contract Liability (Details) - USD ($) $ in Thousands</t>
        </is>
      </c>
      <c r="B1" s="2" t="inlineStr">
        <is>
          <t>Dec. 31, 2022</t>
        </is>
      </c>
      <c r="C1" s="2" t="inlineStr">
        <is>
          <t>Dec. 31, 2021</t>
        </is>
      </c>
      <c r="D1" s="2" t="inlineStr">
        <is>
          <t>Dec. 31, 2020</t>
        </is>
      </c>
    </row>
    <row r="2">
      <c r="A2" s="3" t="inlineStr">
        <is>
          <t>Trade accounts receivables</t>
        </is>
      </c>
      <c r="B2" s="4" t="inlineStr">
        <is>
          <t xml:space="preserve"> </t>
        </is>
      </c>
      <c r="C2" s="4" t="inlineStr">
        <is>
          <t xml:space="preserve"> </t>
        </is>
      </c>
      <c r="D2" s="4" t="inlineStr">
        <is>
          <t xml:space="preserve"> </t>
        </is>
      </c>
    </row>
    <row r="3">
      <c r="A3" s="4" t="inlineStr">
        <is>
          <t>Total trade accounts receivables</t>
        </is>
      </c>
      <c r="B3" s="5" t="n">
        <v>2269</v>
      </c>
      <c r="C3" s="5" t="n">
        <v>2656</v>
      </c>
      <c r="D3" s="5" t="n">
        <v>2227</v>
      </c>
    </row>
    <row r="4">
      <c r="A4" s="4" t="inlineStr">
        <is>
          <t>Contract liabilities - current</t>
        </is>
      </c>
      <c r="B4" s="6" t="n">
        <v>84</v>
      </c>
      <c r="C4" s="6" t="n">
        <v>111</v>
      </c>
      <c r="D4" s="6" t="n">
        <v>147</v>
      </c>
    </row>
    <row r="5">
      <c r="A5" s="4" t="inlineStr">
        <is>
          <t>Total contract liabilities</t>
        </is>
      </c>
      <c r="B5" s="6" t="n">
        <v>84</v>
      </c>
      <c r="C5" s="6" t="n">
        <v>111</v>
      </c>
      <c r="D5" s="6" t="n">
        <v>147</v>
      </c>
    </row>
    <row r="6">
      <c r="A6" s="4" t="inlineStr">
        <is>
          <t>Revenue recognized in the period from amounts included in the deferred revenue at the beginning of the year</t>
        </is>
      </c>
      <c r="B6" s="4" t="inlineStr">
        <is>
          <t xml:space="preserve"> </t>
        </is>
      </c>
      <c r="C6" s="6" t="n">
        <v>150</v>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Total deferred revenue</t>
        </is>
      </c>
      <c r="B8" s="4" t="inlineStr">
        <is>
          <t xml:space="preserve"> </t>
        </is>
      </c>
      <c r="C8" s="4" t="inlineStr">
        <is>
          <t xml:space="preserve"> </t>
        </is>
      </c>
      <c r="D8" s="6" t="n">
        <v>150</v>
      </c>
    </row>
    <row r="9">
      <c r="A9" s="4" t="inlineStr">
        <is>
          <t>Secure Microcontrollers</t>
        </is>
      </c>
      <c r="B9" s="4" t="inlineStr">
        <is>
          <t xml:space="preserve"> </t>
        </is>
      </c>
      <c r="C9" s="4" t="inlineStr">
        <is>
          <t xml:space="preserve"> </t>
        </is>
      </c>
      <c r="D9" s="4" t="inlineStr">
        <is>
          <t xml:space="preserve"> </t>
        </is>
      </c>
    </row>
    <row r="10">
      <c r="A10" s="3" t="inlineStr">
        <is>
          <t>Trade accounts receivables</t>
        </is>
      </c>
      <c r="B10" s="4" t="inlineStr">
        <is>
          <t xml:space="preserve"> </t>
        </is>
      </c>
      <c r="C10" s="4" t="inlineStr">
        <is>
          <t xml:space="preserve"> </t>
        </is>
      </c>
      <c r="D10" s="4" t="inlineStr">
        <is>
          <t xml:space="preserve"> </t>
        </is>
      </c>
    </row>
    <row r="11">
      <c r="A11" s="4" t="inlineStr">
        <is>
          <t>Total trade accounts receivables</t>
        </is>
      </c>
      <c r="B11" s="6" t="n">
        <v>1794</v>
      </c>
      <c r="C11" s="6" t="n">
        <v>2321</v>
      </c>
      <c r="D11" s="6" t="n">
        <v>1756</v>
      </c>
    </row>
    <row r="12">
      <c r="A12" s="3" t="inlineStr">
        <is>
          <t>Deferred revenue</t>
        </is>
      </c>
      <c r="B12" s="4" t="inlineStr">
        <is>
          <t xml:space="preserve"> </t>
        </is>
      </c>
      <c r="C12" s="4" t="inlineStr">
        <is>
          <t xml:space="preserve"> </t>
        </is>
      </c>
      <c r="D12" s="4" t="inlineStr">
        <is>
          <t xml:space="preserve"> </t>
        </is>
      </c>
    </row>
    <row r="13">
      <c r="A13" s="4" t="inlineStr">
        <is>
          <t>Total deferred revenue</t>
        </is>
      </c>
      <c r="B13" s="4" t="inlineStr">
        <is>
          <t xml:space="preserve"> </t>
        </is>
      </c>
      <c r="C13" s="4" t="inlineStr">
        <is>
          <t xml:space="preserve"> </t>
        </is>
      </c>
      <c r="D13" s="6" t="n">
        <v>150</v>
      </c>
    </row>
    <row r="14">
      <c r="A14" s="4" t="inlineStr">
        <is>
          <t>All Others</t>
        </is>
      </c>
      <c r="B14" s="4" t="inlineStr">
        <is>
          <t xml:space="preserve"> </t>
        </is>
      </c>
      <c r="C14" s="4" t="inlineStr">
        <is>
          <t xml:space="preserve"> </t>
        </is>
      </c>
      <c r="D14" s="4" t="inlineStr">
        <is>
          <t xml:space="preserve"> </t>
        </is>
      </c>
    </row>
    <row r="15">
      <c r="A15" s="3" t="inlineStr">
        <is>
          <t>Trade accounts receivables</t>
        </is>
      </c>
      <c r="B15" s="4" t="inlineStr">
        <is>
          <t xml:space="preserve"> </t>
        </is>
      </c>
      <c r="C15" s="4" t="inlineStr">
        <is>
          <t xml:space="preserve"> </t>
        </is>
      </c>
      <c r="D15" s="4" t="inlineStr">
        <is>
          <t xml:space="preserve"> </t>
        </is>
      </c>
    </row>
    <row r="16">
      <c r="A16" s="4" t="inlineStr">
        <is>
          <t>Total trade accounts receivables</t>
        </is>
      </c>
      <c r="B16" s="5" t="n">
        <v>475</v>
      </c>
      <c r="C16" s="5" t="n">
        <v>335</v>
      </c>
      <c r="D16" s="5" t="n">
        <v>4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Remaining Performance Obligations (Details) - USD ($)</t>
        </is>
      </c>
      <c r="B1" s="2" t="inlineStr">
        <is>
          <t>Dec. 31, 2022</t>
        </is>
      </c>
      <c r="C1" s="2" t="inlineStr">
        <is>
          <t>Dec. 31, 2021</t>
        </is>
      </c>
    </row>
    <row r="2">
      <c r="A2" s="4" t="inlineStr">
        <is>
          <t>Estimated remaining performance obligation</t>
        </is>
      </c>
      <c r="B2" s="5" t="n">
        <v>84000</v>
      </c>
      <c r="C2" s="5" t="n">
        <v>111000</v>
      </c>
    </row>
    <row r="3">
      <c r="A3" s="4" t="inlineStr">
        <is>
          <t>Year 2023</t>
        </is>
      </c>
      <c r="B3" s="4" t="inlineStr">
        <is>
          <t xml:space="preserve"> </t>
        </is>
      </c>
      <c r="C3" s="4" t="inlineStr">
        <is>
          <t xml:space="preserve"> </t>
        </is>
      </c>
    </row>
    <row r="4">
      <c r="A4" s="4" t="inlineStr">
        <is>
          <t>Estimated remaining performance obligation</t>
        </is>
      </c>
      <c r="B4" s="5" t="n">
        <v>84000</v>
      </c>
      <c r="C4" s="5" t="n">
        <v>111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maining performance obligation</t>
        </is>
      </c>
      <c r="B3" s="5" t="n">
        <v>84000</v>
      </c>
      <c r="C3" s="5" t="n">
        <v>111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chedule of Other Operating Incom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ccounts payable write-off</t>
        </is>
      </c>
      <c r="B4" s="5" t="n">
        <v>1899</v>
      </c>
      <c r="C4" s="4" t="inlineStr">
        <is>
          <t xml:space="preserve"> </t>
        </is>
      </c>
      <c r="D4" s="4" t="inlineStr">
        <is>
          <t xml:space="preserve"> </t>
        </is>
      </c>
    </row>
    <row r="5">
      <c r="A5" s="4" t="inlineStr">
        <is>
          <t>Other operating income - other</t>
        </is>
      </c>
      <c r="B5" s="6" t="n">
        <v>108</v>
      </c>
      <c r="C5" s="6" t="n">
        <v>91</v>
      </c>
      <c r="D5" s="4" t="inlineStr">
        <is>
          <t xml:space="preserve"> </t>
        </is>
      </c>
    </row>
    <row r="6">
      <c r="A6" s="4" t="inlineStr">
        <is>
          <t>Total other operating income</t>
        </is>
      </c>
      <c r="B6" s="5" t="n">
        <v>2007</v>
      </c>
      <c r="C6" s="5" t="n">
        <v>91</v>
      </c>
      <c r="D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Non-Operating Incom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t>
        </is>
      </c>
      <c r="B4" s="5" t="n">
        <v>926</v>
      </c>
      <c r="C4" s="5" t="n">
        <v>482</v>
      </c>
      <c r="D4" s="5" t="n">
        <v>117</v>
      </c>
    </row>
    <row r="5">
      <c r="A5" s="4" t="inlineStr">
        <is>
          <t>Financial income</t>
        </is>
      </c>
      <c r="B5" s="6" t="n">
        <v>9</v>
      </c>
      <c r="C5" s="4" t="inlineStr">
        <is>
          <t xml:space="preserve"> </t>
        </is>
      </c>
      <c r="D5" s="6" t="n">
        <v>8</v>
      </c>
    </row>
    <row r="6">
      <c r="A6" s="4" t="inlineStr">
        <is>
          <t>Other</t>
        </is>
      </c>
      <c r="B6" s="4" t="inlineStr">
        <is>
          <t xml:space="preserve"> </t>
        </is>
      </c>
      <c r="C6" s="6" t="n">
        <v>1</v>
      </c>
      <c r="D6" s="6" t="n">
        <v>21</v>
      </c>
    </row>
    <row r="7">
      <c r="A7" s="4" t="inlineStr">
        <is>
          <t>Total non-operating income</t>
        </is>
      </c>
      <c r="B7" s="5" t="n">
        <v>935</v>
      </c>
      <c r="C7" s="5" t="n">
        <v>483</v>
      </c>
      <c r="D7" s="5" t="n">
        <v>1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Expenses - Schedule of Non-Operating Expenses (Details) - USD ($) $ in Thousands</t>
        </is>
      </c>
      <c r="B1" s="2" t="inlineStr">
        <is>
          <t>12 Months Ended</t>
        </is>
      </c>
    </row>
    <row r="2">
      <c r="B2" s="2" t="inlineStr">
        <is>
          <t>Dec. 31, 2022</t>
        </is>
      </c>
      <c r="C2" s="2" t="inlineStr">
        <is>
          <t>Dec. 31, 2021</t>
        </is>
      </c>
      <c r="D2" s="2" t="inlineStr">
        <is>
          <t>Dec. 31, 2020</t>
        </is>
      </c>
    </row>
    <row r="3">
      <c r="A3" s="3" t="inlineStr">
        <is>
          <t>Non-operating Expenses</t>
        </is>
      </c>
      <c r="B3" s="4" t="inlineStr">
        <is>
          <t xml:space="preserve"> </t>
        </is>
      </c>
      <c r="C3" s="4" t="inlineStr">
        <is>
          <t xml:space="preserve"> </t>
        </is>
      </c>
      <c r="D3" s="4" t="inlineStr">
        <is>
          <t xml:space="preserve"> </t>
        </is>
      </c>
    </row>
    <row r="4">
      <c r="A4" s="4" t="inlineStr">
        <is>
          <t>Foreign exchange losses</t>
        </is>
      </c>
      <c r="B4" s="5" t="n">
        <v>383</v>
      </c>
      <c r="C4" s="4" t="inlineStr">
        <is>
          <t xml:space="preserve"> </t>
        </is>
      </c>
      <c r="D4" s="5" t="n">
        <v>728</v>
      </c>
    </row>
    <row r="5">
      <c r="A5" s="4" t="inlineStr">
        <is>
          <t>Financial charges</t>
        </is>
      </c>
      <c r="B5" s="6" t="n">
        <v>1</v>
      </c>
      <c r="C5" s="6" t="n">
        <v>1</v>
      </c>
      <c r="D5" s="6" t="n">
        <v>1</v>
      </c>
    </row>
    <row r="6">
      <c r="A6" s="4" t="inlineStr">
        <is>
          <t>Interest expense</t>
        </is>
      </c>
      <c r="B6" s="6" t="n">
        <v>250</v>
      </c>
      <c r="C6" s="4" t="inlineStr">
        <is>
          <t xml:space="preserve"> </t>
        </is>
      </c>
      <c r="D6" s="4" t="inlineStr">
        <is>
          <t xml:space="preserve"> </t>
        </is>
      </c>
    </row>
    <row r="7">
      <c r="A7" s="4" t="inlineStr">
        <is>
          <t>Other</t>
        </is>
      </c>
      <c r="B7" s="6" t="n">
        <v>4</v>
      </c>
      <c r="C7" s="6" t="n">
        <v>95</v>
      </c>
      <c r="D7" s="6" t="n">
        <v>20</v>
      </c>
    </row>
    <row r="8">
      <c r="A8" s="4" t="inlineStr">
        <is>
          <t>Total non-operating expenses</t>
        </is>
      </c>
      <c r="B8" s="5" t="n">
        <v>638</v>
      </c>
      <c r="C8" s="5" t="n">
        <v>96</v>
      </c>
      <c r="D8" s="5" t="n">
        <v>7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loss) before income tax</t>
        </is>
      </c>
      <c r="B4" s="5" t="n">
        <v>2525</v>
      </c>
      <c r="C4" s="5" t="n">
        <v>-4821</v>
      </c>
      <c r="D4" s="5" t="n">
        <v>-9196</v>
      </c>
    </row>
    <row r="5">
      <c r="A5" s="4" t="inlineStr">
        <is>
          <t>France</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loss) before income tax</t>
        </is>
      </c>
      <c r="B7" s="6" t="n">
        <v>2879</v>
      </c>
      <c r="C7" s="6" t="n">
        <v>-4429</v>
      </c>
      <c r="D7" s="6" t="n">
        <v>-8806</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loss) before income tax</t>
        </is>
      </c>
      <c r="B10" s="5" t="n">
        <v>-354</v>
      </c>
      <c r="C10" s="5" t="n">
        <v>-392</v>
      </c>
      <c r="D10" s="5" t="n">
        <v>-39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 (income)</t>
        </is>
      </c>
      <c r="B4" s="5" t="n">
        <v>-3245</v>
      </c>
      <c r="C4" s="5" t="n">
        <v>6</v>
      </c>
      <c r="D4" s="5" t="n">
        <v>5</v>
      </c>
    </row>
    <row r="5">
      <c r="A5" s="4" t="inlineStr">
        <is>
          <t>France</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tax expense / (income)</t>
        </is>
      </c>
      <c r="B7" s="6" t="n">
        <v>-3250</v>
      </c>
      <c r="C7" s="4" t="inlineStr">
        <is>
          <t xml:space="preserve"> </t>
        </is>
      </c>
      <c r="D7" s="4" t="inlineStr">
        <is>
          <t xml:space="preserve"> </t>
        </is>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tax expense / (income)</t>
        </is>
      </c>
      <c r="B10" s="5" t="n">
        <v>5</v>
      </c>
      <c r="C10" s="5" t="n">
        <v>6</v>
      </c>
      <c r="D10" s="5" t="n">
        <v>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s</t>
        </is>
      </c>
      <c r="B1" s="2" t="inlineStr">
        <is>
          <t>12 Months Ended</t>
        </is>
      </c>
    </row>
    <row r="2">
      <c r="B2" s="2" t="inlineStr">
        <is>
          <t>Dec. 31, 2022</t>
        </is>
      </c>
      <c r="C2" s="2" t="inlineStr">
        <is>
          <t>Dec. 31, 2021</t>
        </is>
      </c>
    </row>
    <row r="3">
      <c r="A3" s="3" t="inlineStr">
        <is>
          <t>Risks and Uncertainties [Abstract]</t>
        </is>
      </c>
      <c r="B3" s="4" t="inlineStr">
        <is>
          <t xml:space="preserve"> </t>
        </is>
      </c>
      <c r="C3" s="4" t="inlineStr">
        <is>
          <t xml:space="preserve"> </t>
        </is>
      </c>
    </row>
    <row r="4">
      <c r="A4" s="4" t="inlineStr">
        <is>
          <t>Concentration of credit risks</t>
        </is>
      </c>
      <c r="B4" s="4" t="inlineStr">
        <is>
          <t xml:space="preserve"> Note 5. Concentration of credit risks 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fiscal years 2022, 2021 or 2020, and the clients whose trade accounts receivable balances were 10% or
higher than the respective total consolidated trade accounts receivable balance for fiscal years 2022 and 2021. In addition, we note that
some of our clients are contract manufacturers for the same companies; should these companies reduce their operations or change contract
manufacturers, this would cause a decrease in our customer orders which would adversely affect our operating results. Revenue Receivables
Revenue concentration Receivables concentration
12 months ended December 31, As at December 31,
2022 2021 2020 2022 2021
IoT operating segment
Multinational electronics contract manufacturing company 16 % 13 % 19 % 34 % 17 %
International equipment and software manufacturer 6 % 10 % 9 % 12 % 0 %
Semiconductor equipment and electronic devices manufacturing company 4 % 5 % 0 % 0 % 12 %
International telecommunication company 5 % 5 % 6 % 7 % 11 %
International digital security company 10 % 0 % 0 % 6 % 0 % </t>
        </is>
      </c>
      <c r="C4" s="4" t="inlineStr">
        <is>
          <t xml:space="preserve"> Note 5. Concentration of credit risks 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and the clients whose trade accounts receivable balances were 10% or higher than the respective total consolidated
trade accounts receivable balance for fiscal years 2021 and 2020. In addition, we note that some of our clients are contract manufacturers
for the same companies; should these companies reduce their operations or change contract manufacturers, this would cause a decrease in
our customer orders which would adversely affect our operating results.
Revenue concentration Receivables concentration
12 months ended December 31, As at December 31,
2021 2020 2021 2020
Multinational electronics contract manufacturing company 13 19 17 19
Provider of authentications &amp; security solutions 10 9 0 10
Semiconductor equipment and electronic devices manufacturing company 5 0 12 0
Multinational electronics manufacturing services company 5 6 11 13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t the Swiss Statutory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income / (loss) before income tax</t>
        </is>
      </c>
      <c r="B4" s="5" t="n">
        <v>2525</v>
      </c>
      <c r="C4" s="5" t="n">
        <v>-4821</v>
      </c>
      <c r="D4" s="5" t="n">
        <v>-9196</v>
      </c>
    </row>
    <row r="5">
      <c r="A5" s="4" t="inlineStr">
        <is>
          <t>Statutory tax rate</t>
        </is>
      </c>
      <c r="B5" s="8" t="n">
        <v>0.25</v>
      </c>
      <c r="C5" s="9" t="n">
        <v>0.265</v>
      </c>
      <c r="D5" s="8" t="n">
        <v>0.28</v>
      </c>
    </row>
    <row r="6">
      <c r="A6" s="4" t="inlineStr">
        <is>
          <t>Expected income tax (expense) / recovery</t>
        </is>
      </c>
      <c r="B6" s="5" t="n">
        <v>-631</v>
      </c>
      <c r="C6" s="5" t="n">
        <v>1278</v>
      </c>
      <c r="D6" s="5" t="n">
        <v>2575</v>
      </c>
    </row>
    <row r="7">
      <c r="A7" s="4" t="inlineStr">
        <is>
          <t>Change in valuation allowance</t>
        </is>
      </c>
      <c r="B7" s="6" t="n">
        <v>2185</v>
      </c>
      <c r="C7" s="6" t="n">
        <v>660</v>
      </c>
      <c r="D7" s="6" t="n">
        <v>-1940</v>
      </c>
    </row>
    <row r="8">
      <c r="A8" s="4" t="inlineStr">
        <is>
          <t>Change of tax loss carryforwards</t>
        </is>
      </c>
      <c r="B8" s="6" t="n">
        <v>-41</v>
      </c>
      <c r="C8" s="6" t="n">
        <v>-382</v>
      </c>
      <c r="D8" s="6" t="n">
        <v>-635</v>
      </c>
    </row>
    <row r="9">
      <c r="A9" s="4" t="inlineStr">
        <is>
          <t>Add back of loss carryforwards used for the debt remission</t>
        </is>
      </c>
      <c r="B9" s="6" t="n">
        <v>1342</v>
      </c>
      <c r="C9" s="4" t="inlineStr">
        <is>
          <t xml:space="preserve"> </t>
        </is>
      </c>
      <c r="D9" s="4" t="inlineStr">
        <is>
          <t xml:space="preserve"> </t>
        </is>
      </c>
    </row>
    <row r="10">
      <c r="A10" s="4" t="inlineStr">
        <is>
          <t>Permanent difference</t>
        </is>
      </c>
      <c r="B10" s="6" t="n">
        <v>390</v>
      </c>
      <c r="C10" s="6" t="n">
        <v>-1562</v>
      </c>
      <c r="D10" s="6" t="n">
        <v>-5</v>
      </c>
    </row>
    <row r="11">
      <c r="A11" s="4" t="inlineStr">
        <is>
          <t>Income tax (expense) / recovery</t>
        </is>
      </c>
      <c r="B11" s="5" t="n">
        <v>3245</v>
      </c>
      <c r="C11" s="6" t="n">
        <v>-6</v>
      </c>
      <c r="D11" s="6" t="n">
        <v>-5</v>
      </c>
    </row>
    <row r="12">
      <c r="A12" s="4" t="inlineStr">
        <is>
          <t>Permanent differences</t>
        </is>
      </c>
      <c r="B12" s="4" t="inlineStr">
        <is>
          <t xml:space="preserve"> </t>
        </is>
      </c>
      <c r="C12" s="5" t="n">
        <v>-1556</v>
      </c>
      <c r="D1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Deferred tax assets/(liabilities)</t>
        </is>
      </c>
      <c r="B3" s="5" t="n">
        <v>3296</v>
      </c>
      <c r="C3" s="4" t="inlineStr">
        <is>
          <t xml:space="preserve"> </t>
        </is>
      </c>
      <c r="D3" s="4" t="inlineStr">
        <is>
          <t xml:space="preserve"> </t>
        </is>
      </c>
    </row>
    <row r="4">
      <c r="A4" s="4" t="inlineStr">
        <is>
          <t>Defined benefit accrual</t>
        </is>
      </c>
      <c r="B4" s="6" t="n">
        <v>-29</v>
      </c>
      <c r="C4" s="6" t="n">
        <v>161</v>
      </c>
      <c r="D4" s="5" t="n">
        <v>284</v>
      </c>
    </row>
    <row r="5">
      <c r="A5" s="4" t="inlineStr">
        <is>
          <t>Tax loss carry-forwards</t>
        </is>
      </c>
      <c r="B5" s="6" t="n">
        <v>3599</v>
      </c>
      <c r="C5" s="6" t="n">
        <v>3640</v>
      </c>
      <c r="D5" s="6" t="n">
        <v>4177</v>
      </c>
    </row>
    <row r="6">
      <c r="A6" s="4" t="inlineStr">
        <is>
          <t>Add back loss carryforwards used for the debt remission</t>
        </is>
      </c>
      <c r="B6" s="6" t="n">
        <v>1342</v>
      </c>
      <c r="C6" s="4" t="inlineStr">
        <is>
          <t xml:space="preserve"> </t>
        </is>
      </c>
      <c r="D6" s="4" t="inlineStr">
        <is>
          <t xml:space="preserve"> </t>
        </is>
      </c>
    </row>
    <row r="7">
      <c r="A7" s="4" t="inlineStr">
        <is>
          <t>Valuation allowance</t>
        </is>
      </c>
      <c r="B7" s="6" t="n">
        <v>-1616</v>
      </c>
      <c r="C7" s="6" t="n">
        <v>-3801</v>
      </c>
      <c r="D7" s="5" t="n">
        <v>-4461</v>
      </c>
    </row>
    <row r="8">
      <c r="A8" s="4" t="inlineStr">
        <is>
          <t>France</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Deferred tax assets/(liabilities)</t>
        </is>
      </c>
      <c r="B10" s="6" t="n">
        <v>3296</v>
      </c>
      <c r="C10" s="4" t="inlineStr">
        <is>
          <t xml:space="preserve"> </t>
        </is>
      </c>
      <c r="D10" s="4" t="inlineStr">
        <is>
          <t xml:space="preserve"> </t>
        </is>
      </c>
    </row>
    <row r="11">
      <c r="A11" s="4" t="inlineStr">
        <is>
          <t>Foreig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ferred tax assets/(liabilities)</t>
        </is>
      </c>
      <c r="B13" s="4" t="inlineStr">
        <is>
          <t xml:space="preserve"> </t>
        </is>
      </c>
      <c r="C13" s="4" t="inlineStr">
        <is>
          <t xml:space="preserve"> </t>
        </is>
      </c>
      <c r="D1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 (Details) - USD ($) $ in Thousands</t>
        </is>
      </c>
      <c r="B1" s="2" t="inlineStr">
        <is>
          <t>Dec. 31, 2022</t>
        </is>
      </c>
      <c r="C1" s="2" t="inlineStr">
        <is>
          <t>Dec. 31, 2021</t>
        </is>
      </c>
    </row>
    <row r="2">
      <c r="A2" s="4" t="inlineStr">
        <is>
          <t>Tax Year 2023</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t>
        </is>
      </c>
      <c r="B4" s="5" t="n">
        <v>14396</v>
      </c>
      <c r="C4" s="4" t="inlineStr">
        <is>
          <t xml:space="preserve"> </t>
        </is>
      </c>
    </row>
    <row r="5">
      <c r="A5" s="4" t="inlineStr">
        <is>
          <t>Tax Year 2023 | Franc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t>
        </is>
      </c>
      <c r="B7" s="5" t="n">
        <v>14396</v>
      </c>
      <c r="C7" s="4" t="inlineStr">
        <is>
          <t xml:space="preserve"> </t>
        </is>
      </c>
    </row>
    <row r="8">
      <c r="A8" s="4" t="inlineStr">
        <is>
          <t>Tax Year 2020</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t>
        </is>
      </c>
      <c r="B10" s="4" t="inlineStr">
        <is>
          <t xml:space="preserve"> </t>
        </is>
      </c>
      <c r="C10" s="5" t="n">
        <v>14917</v>
      </c>
    </row>
    <row r="11">
      <c r="A11" s="4" t="inlineStr">
        <is>
          <t>Tax Year 2020 | Franc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t>
        </is>
      </c>
      <c r="B13" s="4" t="inlineStr">
        <is>
          <t xml:space="preserve"> </t>
        </is>
      </c>
      <c r="C13" s="6" t="n">
        <v>14917</v>
      </c>
    </row>
    <row r="14">
      <c r="A14" s="4" t="inlineStr">
        <is>
          <t>Tax Year 2021</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t>
        </is>
      </c>
      <c r="B16" s="4" t="inlineStr">
        <is>
          <t xml:space="preserve"> </t>
        </is>
      </c>
      <c r="C16" s="6" t="n">
        <v>13736</v>
      </c>
    </row>
    <row r="17">
      <c r="A17" s="4" t="inlineStr">
        <is>
          <t>Tax Year 2021 | Franc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t>
        </is>
      </c>
      <c r="B19" s="4" t="inlineStr">
        <is>
          <t xml:space="preserve"> </t>
        </is>
      </c>
      <c r="C19" s="5" t="n">
        <v>137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ummary of Income Tax Examinations (Details)</t>
        </is>
      </c>
      <c r="B1" s="2" t="inlineStr">
        <is>
          <t>12 Months Ended</t>
        </is>
      </c>
    </row>
    <row r="2">
      <c r="B2" s="2" t="inlineStr">
        <is>
          <t>Dec. 31, 2022</t>
        </is>
      </c>
      <c r="C2" s="2" t="inlineStr">
        <is>
          <t>Dec. 31, 2021</t>
        </is>
      </c>
    </row>
    <row r="3">
      <c r="A3" s="4" t="inlineStr">
        <is>
          <t>France</t>
        </is>
      </c>
      <c r="B3" s="4" t="inlineStr">
        <is>
          <t xml:space="preserve"> </t>
        </is>
      </c>
      <c r="C3" s="4" t="inlineStr">
        <is>
          <t xml:space="preserve"> </t>
        </is>
      </c>
    </row>
    <row r="4">
      <c r="A4" s="4" t="inlineStr">
        <is>
          <t>Tax years subject to examination</t>
        </is>
      </c>
      <c r="B4" s="4" t="inlineStr">
        <is>
          <t>2020 - 2022</t>
        </is>
      </c>
      <c r="C4" s="4" t="inlineStr">
        <is>
          <t>2019 - 2021</t>
        </is>
      </c>
    </row>
    <row r="5">
      <c r="A5" s="4" t="inlineStr">
        <is>
          <t>Japan</t>
        </is>
      </c>
      <c r="B5" s="4" t="inlineStr">
        <is>
          <t xml:space="preserve"> </t>
        </is>
      </c>
      <c r="C5" s="4" t="inlineStr">
        <is>
          <t xml:space="preserve"> </t>
        </is>
      </c>
    </row>
    <row r="6">
      <c r="A6" s="4" t="inlineStr">
        <is>
          <t>Tax years subject to examination</t>
        </is>
      </c>
      <c r="B6" s="4" t="inlineStr">
        <is>
          <t>2022</t>
        </is>
      </c>
      <c r="C6" s="4" t="inlineStr">
        <is>
          <t>2017 - 2021</t>
        </is>
      </c>
    </row>
    <row r="7">
      <c r="A7" s="4" t="inlineStr">
        <is>
          <t>Taiwan</t>
        </is>
      </c>
      <c r="B7" s="4" t="inlineStr">
        <is>
          <t xml:space="preserve"> </t>
        </is>
      </c>
      <c r="C7" s="4" t="inlineStr">
        <is>
          <t xml:space="preserve"> </t>
        </is>
      </c>
    </row>
    <row r="8">
      <c r="A8" s="4" t="inlineStr">
        <is>
          <t>Tax years subject to examination</t>
        </is>
      </c>
      <c r="B8" s="4" t="inlineStr">
        <is>
          <t>2022</t>
        </is>
      </c>
      <c r="C8" s="4" t="inlineStr">
        <is>
          <t>2021</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come tax provision</t>
        </is>
      </c>
      <c r="B4" s="5" t="n">
        <v>-3245000</v>
      </c>
      <c r="C4" s="5" t="n">
        <v>6000</v>
      </c>
      <c r="D4" s="5" t="n">
        <v>5000</v>
      </c>
    </row>
    <row r="5">
      <c r="A5" s="4" t="inlineStr">
        <is>
          <t>WISeKey Semiconductors SA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come tax provision</t>
        </is>
      </c>
      <c r="B7" s="5" t="n">
        <v>39901</v>
      </c>
      <c r="C7" s="5" t="n">
        <v>47368</v>
      </c>
      <c r="D7" s="5" t="n">
        <v>1182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 Per Shares,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Net income (USD'000)</t>
        </is>
      </c>
      <c r="B4" s="5" t="n">
        <v>5770</v>
      </c>
      <c r="C4" s="5" t="n">
        <v>-4827</v>
      </c>
      <c r="D4" s="5" t="n">
        <v>-9201</v>
      </c>
    </row>
    <row r="5">
      <c r="A5" s="3" t="inlineStr">
        <is>
          <t>Shares used in net earnings / (loss) per share computation:</t>
        </is>
      </c>
      <c r="B5" s="4" t="inlineStr">
        <is>
          <t xml:space="preserve"> </t>
        </is>
      </c>
      <c r="C5" s="4" t="inlineStr">
        <is>
          <t xml:space="preserve"> </t>
        </is>
      </c>
      <c r="D5" s="4" t="inlineStr">
        <is>
          <t xml:space="preserve"> </t>
        </is>
      </c>
    </row>
    <row r="6">
      <c r="A6" s="4" t="inlineStr">
        <is>
          <t>Weighted average shares outstanding - basic</t>
        </is>
      </c>
      <c r="B6" s="6" t="n">
        <v>1473162</v>
      </c>
      <c r="C6" s="6" t="n">
        <v>1298162</v>
      </c>
      <c r="D6" s="6" t="n">
        <v>1298162</v>
      </c>
    </row>
    <row r="7">
      <c r="A7" s="4" t="inlineStr">
        <is>
          <t>Weighted average shares outstanding - diluted</t>
        </is>
      </c>
      <c r="B7" s="6" t="n">
        <v>1473162</v>
      </c>
      <c r="C7" s="6" t="n">
        <v>1298162</v>
      </c>
      <c r="D7" s="6" t="n">
        <v>1298162</v>
      </c>
    </row>
    <row r="8">
      <c r="A8" s="3" t="inlineStr">
        <is>
          <t>Net earnings / (loss) per share</t>
        </is>
      </c>
      <c r="B8" s="4" t="inlineStr">
        <is>
          <t xml:space="preserve"> </t>
        </is>
      </c>
      <c r="C8" s="4" t="inlineStr">
        <is>
          <t xml:space="preserve"> </t>
        </is>
      </c>
      <c r="D8" s="4" t="inlineStr">
        <is>
          <t xml:space="preserve"> </t>
        </is>
      </c>
    </row>
    <row r="9">
      <c r="A9" s="4" t="inlineStr">
        <is>
          <t>Basic weighted average loss per share (USD)</t>
        </is>
      </c>
      <c r="B9" s="7" t="n">
        <v>3.92</v>
      </c>
      <c r="C9" s="7" t="n">
        <v>-3.72</v>
      </c>
      <c r="D9" s="7" t="n">
        <v>-7.09</v>
      </c>
    </row>
    <row r="10">
      <c r="A10" s="4" t="inlineStr">
        <is>
          <t>Diluted weighted average loss per share (USD)</t>
        </is>
      </c>
      <c r="B10" s="7" t="n">
        <v>3.92</v>
      </c>
      <c r="C10" s="7" t="n">
        <v>-3.72</v>
      </c>
      <c r="D10" s="7" t="n">
        <v>-7.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s>
  <sheetData>
    <row r="1">
      <c r="A1" s="1" t="inlineStr">
        <is>
          <t>Related Parties Disclosure - Schedule of Subsidiary/Parent Ownership Interest (Details) - USD ($)</t>
        </is>
      </c>
      <c r="B1" s="2" t="inlineStr">
        <is>
          <t>12 Months Ended</t>
        </is>
      </c>
    </row>
    <row r="2">
      <c r="B2" s="2" t="inlineStr">
        <is>
          <t>Dec. 31, 2022</t>
        </is>
      </c>
      <c r="C2" s="2" t="inlineStr">
        <is>
          <t>Dec. 31, 2021</t>
        </is>
      </c>
      <c r="D2" s="2" t="inlineStr">
        <is>
          <t>Dec. 31, 2020</t>
        </is>
      </c>
    </row>
    <row r="3">
      <c r="A3" s="4" t="inlineStr">
        <is>
          <t>WISeKey IoT Japan K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untry of incorporation</t>
        </is>
      </c>
      <c r="B5" s="4" t="inlineStr">
        <is>
          <t>Japan</t>
        </is>
      </c>
      <c r="C5" s="4" t="inlineStr">
        <is>
          <t>Japan</t>
        </is>
      </c>
      <c r="D5" s="4" t="inlineStr">
        <is>
          <t>Japan</t>
        </is>
      </c>
    </row>
    <row r="6">
      <c r="A6" s="4" t="inlineStr">
        <is>
          <t>Year of incorporation</t>
        </is>
      </c>
      <c r="B6" s="4" t="inlineStr">
        <is>
          <t>2017</t>
        </is>
      </c>
      <c r="C6" s="4" t="inlineStr">
        <is>
          <t>2017</t>
        </is>
      </c>
      <c r="D6" s="4" t="inlineStr">
        <is>
          <t>2017</t>
        </is>
      </c>
    </row>
    <row r="7">
      <c r="A7" s="4" t="inlineStr">
        <is>
          <t>Share capital</t>
        </is>
      </c>
      <c r="B7" s="5" t="n">
        <v>1000000</v>
      </c>
      <c r="C7" s="5" t="n">
        <v>1000000</v>
      </c>
      <c r="D7" s="5" t="n">
        <v>1000000</v>
      </c>
    </row>
    <row r="8">
      <c r="A8" s="4" t="inlineStr">
        <is>
          <t>% ownership</t>
        </is>
      </c>
      <c r="B8" s="8" t="n">
        <v>1</v>
      </c>
      <c r="C8" s="8" t="n">
        <v>1</v>
      </c>
      <c r="D8" s="8" t="n">
        <v>1</v>
      </c>
    </row>
    <row r="9">
      <c r="A9" s="4" t="inlineStr">
        <is>
          <t>Nature of business</t>
        </is>
      </c>
      <c r="B9" s="4" t="inlineStr">
        <is>
          <t>Sales &amp; distribution</t>
        </is>
      </c>
      <c r="C9" s="4" t="inlineStr">
        <is>
          <t>Sales &amp; distribution</t>
        </is>
      </c>
      <c r="D9" s="4" t="inlineStr">
        <is>
          <t>Sales &amp; distribution</t>
        </is>
      </c>
    </row>
    <row r="10">
      <c r="A10" s="4" t="inlineStr">
        <is>
          <t>WISeKey IoT Taiwa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untry of incorporation</t>
        </is>
      </c>
      <c r="B12" s="4" t="inlineStr">
        <is>
          <t>Taiwan</t>
        </is>
      </c>
      <c r="C12" s="4" t="inlineStr">
        <is>
          <t>Taiwan</t>
        </is>
      </c>
      <c r="D12" s="4" t="inlineStr">
        <is>
          <t>Taiwan</t>
        </is>
      </c>
    </row>
    <row r="13">
      <c r="A13" s="4" t="inlineStr">
        <is>
          <t>Year of incorporation</t>
        </is>
      </c>
      <c r="B13" s="4" t="inlineStr">
        <is>
          <t>2017</t>
        </is>
      </c>
      <c r="C13" s="4" t="inlineStr">
        <is>
          <t>2017</t>
        </is>
      </c>
      <c r="D13" s="4" t="inlineStr">
        <is>
          <t>2017</t>
        </is>
      </c>
    </row>
    <row r="14">
      <c r="A14" s="4" t="inlineStr">
        <is>
          <t>Share capital</t>
        </is>
      </c>
      <c r="B14" s="5" t="n">
        <v>100000</v>
      </c>
      <c r="C14" s="5" t="n">
        <v>100000</v>
      </c>
      <c r="D14" s="5" t="n">
        <v>100000</v>
      </c>
    </row>
    <row r="15">
      <c r="A15" s="4" t="inlineStr">
        <is>
          <t>% ownership</t>
        </is>
      </c>
      <c r="B15" s="8" t="n">
        <v>1</v>
      </c>
      <c r="C15" s="8" t="n">
        <v>1</v>
      </c>
      <c r="D15" s="8" t="n">
        <v>1</v>
      </c>
    </row>
    <row r="16">
      <c r="A16" s="4" t="inlineStr">
        <is>
          <t>Nature of business</t>
        </is>
      </c>
      <c r="B16" s="4" t="inlineStr">
        <is>
          <t>Sales &amp; distribution</t>
        </is>
      </c>
      <c r="C16" s="4" t="inlineStr">
        <is>
          <t>Sales &amp; distribution</t>
        </is>
      </c>
      <c r="D16" s="4" t="inlineStr">
        <is>
          <t>Sales &amp; distribution</t>
        </is>
      </c>
    </row>
    <row r="17">
      <c r="A17" s="4" t="inlineStr">
        <is>
          <t>WISeCoin France R&amp;D Lab SA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untry of incorporation</t>
        </is>
      </c>
      <c r="B19" s="4" t="inlineStr">
        <is>
          <t xml:space="preserve"> </t>
        </is>
      </c>
      <c r="C19" s="4" t="inlineStr">
        <is>
          <t xml:space="preserve"> </t>
        </is>
      </c>
      <c r="D19" s="4" t="inlineStr">
        <is>
          <t>France</t>
        </is>
      </c>
    </row>
    <row r="20">
      <c r="A20" s="4" t="inlineStr">
        <is>
          <t>Year of incorporation</t>
        </is>
      </c>
      <c r="B20" s="4" t="inlineStr">
        <is>
          <t xml:space="preserve"> </t>
        </is>
      </c>
      <c r="C20" s="4" t="inlineStr">
        <is>
          <t xml:space="preserve"> </t>
        </is>
      </c>
      <c r="D20" s="4" t="inlineStr">
        <is>
          <t>2019</t>
        </is>
      </c>
    </row>
    <row r="21">
      <c r="A21" s="4" t="inlineStr">
        <is>
          <t>Share capital</t>
        </is>
      </c>
      <c r="B21" s="4" t="inlineStr">
        <is>
          <t xml:space="preserve"> </t>
        </is>
      </c>
      <c r="C21" s="4" t="inlineStr">
        <is>
          <t xml:space="preserve"> </t>
        </is>
      </c>
      <c r="D21" s="5" t="n">
        <v>10000</v>
      </c>
    </row>
    <row r="22">
      <c r="A22" s="4" t="inlineStr">
        <is>
          <t>% ownership</t>
        </is>
      </c>
      <c r="B22" s="4" t="inlineStr">
        <is>
          <t xml:space="preserve"> </t>
        </is>
      </c>
      <c r="C22" s="4" t="inlineStr">
        <is>
          <t xml:space="preserve"> </t>
        </is>
      </c>
      <c r="D22" s="8" t="n">
        <v>1</v>
      </c>
    </row>
    <row r="23">
      <c r="A23" s="4" t="inlineStr">
        <is>
          <t>Nature of business</t>
        </is>
      </c>
      <c r="B23" s="4" t="inlineStr">
        <is>
          <t xml:space="preserve"> </t>
        </is>
      </c>
      <c r="C23" s="4" t="inlineStr">
        <is>
          <t xml:space="preserve"> </t>
        </is>
      </c>
      <c r="D23" s="4" t="inlineStr">
        <is>
          <t>Research &amp; development</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isclosure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ceivables</t>
        </is>
      </c>
      <c r="B4" s="5" t="n">
        <v>0</v>
      </c>
      <c r="C4" s="5" t="n">
        <v>0</v>
      </c>
      <c r="D4" s="5" t="n">
        <v>0</v>
      </c>
    </row>
    <row r="5">
      <c r="A5" s="4" t="inlineStr">
        <is>
          <t>Payables</t>
        </is>
      </c>
      <c r="B5" s="6" t="n">
        <v>3374</v>
      </c>
      <c r="C5" s="4" t="inlineStr">
        <is>
          <t xml:space="preserve"> </t>
        </is>
      </c>
      <c r="D5" s="4" t="inlineStr">
        <is>
          <t xml:space="preserve"> </t>
        </is>
      </c>
    </row>
    <row r="6">
      <c r="A6" s="4" t="inlineStr">
        <is>
          <t>Net expenses</t>
        </is>
      </c>
      <c r="B6" s="6" t="n">
        <v>1555</v>
      </c>
      <c r="C6" s="6" t="n">
        <v>1994</v>
      </c>
      <c r="D6" s="6" t="n">
        <v>2288</v>
      </c>
    </row>
    <row r="7">
      <c r="A7" s="4" t="inlineStr">
        <is>
          <t>Net income</t>
        </is>
      </c>
      <c r="B7" s="6" t="n">
        <v>0</v>
      </c>
      <c r="C7" s="6" t="n">
        <v>128</v>
      </c>
      <c r="D7" s="6" t="n">
        <v>0</v>
      </c>
    </row>
    <row r="8">
      <c r="A8" s="4" t="inlineStr">
        <is>
          <t>Payables</t>
        </is>
      </c>
      <c r="B8" s="6" t="n">
        <v>11355</v>
      </c>
      <c r="C8" s="6" t="n">
        <v>16017</v>
      </c>
      <c r="D8" s="6" t="n">
        <v>12326</v>
      </c>
    </row>
    <row r="9">
      <c r="A9" s="4" t="inlineStr">
        <is>
          <t>WISeKey International Holding AG</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ceivables</t>
        </is>
      </c>
      <c r="B11" s="6" t="n">
        <v>0</v>
      </c>
      <c r="C11" s="6" t="n">
        <v>0</v>
      </c>
      <c r="D11" s="6" t="n">
        <v>0</v>
      </c>
    </row>
    <row r="12">
      <c r="A12" s="4" t="inlineStr">
        <is>
          <t>Payables</t>
        </is>
      </c>
      <c r="B12" s="6" t="n">
        <v>7122</v>
      </c>
      <c r="C12" s="6" t="n">
        <v>10899</v>
      </c>
      <c r="D12" s="6" t="n">
        <v>7187</v>
      </c>
    </row>
    <row r="13">
      <c r="A13" s="4" t="inlineStr">
        <is>
          <t>Net expenses</t>
        </is>
      </c>
      <c r="B13" s="6" t="n">
        <v>796</v>
      </c>
      <c r="C13" s="6" t="n">
        <v>526</v>
      </c>
      <c r="D13" s="6" t="n">
        <v>1072</v>
      </c>
    </row>
    <row r="14">
      <c r="A14" s="4" t="inlineStr">
        <is>
          <t>Net income</t>
        </is>
      </c>
      <c r="B14" s="6" t="n">
        <v>0</v>
      </c>
      <c r="C14" s="6" t="n">
        <v>0</v>
      </c>
      <c r="D14" s="6" t="n">
        <v>0</v>
      </c>
    </row>
    <row r="15">
      <c r="A15" s="4" t="inlineStr">
        <is>
          <t>WISeKey SA</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ceivables</t>
        </is>
      </c>
      <c r="B17" s="6" t="n">
        <v>0</v>
      </c>
      <c r="C17" s="6" t="n">
        <v>0</v>
      </c>
      <c r="D17" s="6" t="n">
        <v>0</v>
      </c>
    </row>
    <row r="18">
      <c r="A18" s="4" t="inlineStr">
        <is>
          <t>Payables</t>
        </is>
      </c>
      <c r="B18" s="6" t="n">
        <v>0</v>
      </c>
      <c r="C18" s="6" t="n">
        <v>382</v>
      </c>
      <c r="D18" s="6" t="n">
        <v>1751</v>
      </c>
    </row>
    <row r="19">
      <c r="A19" s="4" t="inlineStr">
        <is>
          <t>Net expenses</t>
        </is>
      </c>
      <c r="B19" s="6" t="n">
        <v>0</v>
      </c>
      <c r="C19" s="6" t="n">
        <v>94</v>
      </c>
      <c r="D19" s="6" t="n">
        <v>965</v>
      </c>
    </row>
    <row r="20">
      <c r="A20" s="4" t="inlineStr">
        <is>
          <t>Net income</t>
        </is>
      </c>
      <c r="B20" s="6" t="n">
        <v>0</v>
      </c>
      <c r="C20" s="6" t="n">
        <v>128</v>
      </c>
      <c r="D20" s="6" t="n">
        <v>0</v>
      </c>
    </row>
    <row r="21">
      <c r="A21" s="4" t="inlineStr">
        <is>
          <t>WISeKey USA In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ceivables</t>
        </is>
      </c>
      <c r="B23" s="6" t="n">
        <v>0</v>
      </c>
      <c r="C23" s="6" t="n">
        <v>0</v>
      </c>
      <c r="D23" s="6" t="n">
        <v>0</v>
      </c>
    </row>
    <row r="24">
      <c r="A24" s="4" t="inlineStr">
        <is>
          <t>Payables</t>
        </is>
      </c>
      <c r="B24" s="6" t="n">
        <v>154</v>
      </c>
      <c r="C24" s="6" t="n">
        <v>883</v>
      </c>
      <c r="D24" s="6" t="n">
        <v>0</v>
      </c>
    </row>
    <row r="25">
      <c r="A25" s="4" t="inlineStr">
        <is>
          <t>Net expenses</t>
        </is>
      </c>
      <c r="B25" s="6" t="n">
        <v>558</v>
      </c>
      <c r="C25" s="6" t="n">
        <v>883</v>
      </c>
      <c r="D25" s="6" t="n">
        <v>0</v>
      </c>
    </row>
    <row r="26">
      <c r="A26" s="4" t="inlineStr">
        <is>
          <t>Net income</t>
        </is>
      </c>
      <c r="B26" s="6" t="n">
        <v>0</v>
      </c>
      <c r="C26" s="6" t="n">
        <v>0</v>
      </c>
      <c r="D26" s="6" t="n">
        <v>0</v>
      </c>
    </row>
    <row r="27">
      <c r="A27" s="4" t="inlineStr">
        <is>
          <t>WISeKey Semiconductors GmbH</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ceivables</t>
        </is>
      </c>
      <c r="B29" s="6" t="n">
        <v>0</v>
      </c>
      <c r="C29" s="6" t="n">
        <v>0</v>
      </c>
      <c r="D29" s="6" t="n">
        <v>0</v>
      </c>
    </row>
    <row r="30">
      <c r="A30" s="4" t="inlineStr">
        <is>
          <t>Payables</t>
        </is>
      </c>
      <c r="B30" s="6" t="n">
        <v>773</v>
      </c>
      <c r="C30" s="6" t="n">
        <v>615</v>
      </c>
      <c r="D30" s="6" t="n">
        <v>219</v>
      </c>
    </row>
    <row r="31">
      <c r="A31" s="4" t="inlineStr">
        <is>
          <t>Net expenses</t>
        </is>
      </c>
      <c r="B31" s="6" t="n">
        <v>105</v>
      </c>
      <c r="C31" s="6" t="n">
        <v>401</v>
      </c>
      <c r="D31" s="6" t="n">
        <v>161</v>
      </c>
    </row>
    <row r="32">
      <c r="A32" s="4" t="inlineStr">
        <is>
          <t>Net income</t>
        </is>
      </c>
      <c r="B32" s="6" t="n">
        <v>0</v>
      </c>
      <c r="C32" s="6" t="n">
        <v>0</v>
      </c>
      <c r="D32" s="6" t="n">
        <v>0</v>
      </c>
    </row>
    <row r="33">
      <c r="A33" s="4" t="inlineStr">
        <is>
          <t>WISeCoin AG</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ceivables</t>
        </is>
      </c>
      <c r="B35" s="6" t="n">
        <v>0</v>
      </c>
      <c r="C35" s="6" t="n">
        <v>0</v>
      </c>
      <c r="D35" s="6" t="n">
        <v>0</v>
      </c>
    </row>
    <row r="36">
      <c r="A36" s="4" t="inlineStr">
        <is>
          <t>Payables</t>
        </is>
      </c>
      <c r="B36" s="6" t="n">
        <v>3306</v>
      </c>
      <c r="C36" s="6" t="n">
        <v>3238</v>
      </c>
      <c r="D36" s="6" t="n">
        <v>3169</v>
      </c>
    </row>
    <row r="37">
      <c r="A37" s="4" t="inlineStr">
        <is>
          <t>Net expenses</t>
        </is>
      </c>
      <c r="B37" s="6" t="n">
        <v>86</v>
      </c>
      <c r="C37" s="6" t="n">
        <v>90</v>
      </c>
      <c r="D37" s="6" t="n">
        <v>90</v>
      </c>
    </row>
    <row r="38">
      <c r="A38" s="4" t="inlineStr">
        <is>
          <t>Net income</t>
        </is>
      </c>
      <c r="B38" s="5" t="n">
        <v>0</v>
      </c>
      <c r="C38" s="5" t="n">
        <v>0</v>
      </c>
      <c r="D38"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80" customWidth="1" min="2" max="2"/>
    <col width="80" customWidth="1" min="3" max="3"/>
    <col width="47" customWidth="1" min="4" max="4"/>
    <col width="15" customWidth="1" min="5" max="5"/>
    <col width="15" customWidth="1" min="6" max="6"/>
    <col width="15" customWidth="1" min="7" max="7"/>
    <col width="15" customWidth="1" min="8" max="8"/>
    <col width="15" customWidth="1" min="9" max="9"/>
  </cols>
  <sheetData>
    <row r="1">
      <c r="A1" s="1" t="inlineStr">
        <is>
          <t>Subsequent events (Details Narrative) - USD ($)</t>
        </is>
      </c>
      <c r="D1" s="2" t="inlineStr">
        <is>
          <t>1 Months Ended</t>
        </is>
      </c>
    </row>
    <row r="2">
      <c r="B2" s="2" t="inlineStr">
        <is>
          <t>Nov. 03, 2022</t>
        </is>
      </c>
      <c r="C2" s="2" t="inlineStr">
        <is>
          <t>Nov. 12, 2020</t>
        </is>
      </c>
      <c r="D2" s="2" t="inlineStr">
        <is>
          <t>Jan. 31, 2023</t>
        </is>
      </c>
      <c r="E2" s="2" t="inlineStr">
        <is>
          <t>Dec. 31, 2022</t>
        </is>
      </c>
      <c r="F2" s="2" t="inlineStr">
        <is>
          <t>Aug. 31, 2022</t>
        </is>
      </c>
      <c r="G2" s="2" t="inlineStr">
        <is>
          <t>Jun. 30, 2022</t>
        </is>
      </c>
      <c r="H2" s="2" t="inlineStr">
        <is>
          <t>Dec. 31, 2021</t>
        </is>
      </c>
      <c r="I2" s="2" t="inlineStr">
        <is>
          <t>Jun. 28, 2021</t>
        </is>
      </c>
    </row>
    <row r="3">
      <c r="A3" s="4" t="inlineStr">
        <is>
          <t>the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related party</t>
        </is>
      </c>
      <c r="B5" s="4" t="inlineStr">
        <is>
          <t xml:space="preserve"> </t>
        </is>
      </c>
      <c r="C5" s="4" t="inlineStr">
        <is>
          <t xml:space="preserve"> </t>
        </is>
      </c>
      <c r="D5" s="4" t="inlineStr">
        <is>
          <t xml:space="preserve"> </t>
        </is>
      </c>
      <c r="E5" s="5" t="n">
        <v>283754</v>
      </c>
      <c r="F5" s="5" t="n">
        <v>381879</v>
      </c>
      <c r="G5" s="5" t="n">
        <v>444542</v>
      </c>
      <c r="H5" s="5" t="n">
        <v>1910754</v>
      </c>
      <c r="I5" s="5" t="n">
        <v>1463664</v>
      </c>
    </row>
    <row r="6">
      <c r="A6" s="4" t="inlineStr">
        <is>
          <t>Interest rate</t>
        </is>
      </c>
      <c r="B6" s="4" t="inlineStr">
        <is>
          <t xml:space="preserve"> </t>
        </is>
      </c>
      <c r="C6" s="4" t="inlineStr">
        <is>
          <t xml:space="preserve"> </t>
        </is>
      </c>
      <c r="D6" s="4" t="inlineStr">
        <is>
          <t xml:space="preserve"> </t>
        </is>
      </c>
      <c r="E6" s="8" t="n">
        <v>0.03</v>
      </c>
      <c r="F6" s="8" t="n">
        <v>0.03</v>
      </c>
      <c r="G6" s="8" t="n">
        <v>0.03</v>
      </c>
      <c r="H6" s="8" t="n">
        <v>0.03</v>
      </c>
      <c r="I6" s="8" t="n">
        <v>0.03</v>
      </c>
    </row>
    <row r="7">
      <c r="A7" s="4" t="inlineStr">
        <is>
          <t>Maturity date</t>
        </is>
      </c>
      <c r="B7" s="4" t="inlineStr">
        <is>
          <t xml:space="preserve"> </t>
        </is>
      </c>
      <c r="C7" s="4" t="inlineStr">
        <is>
          <t xml:space="preserve"> </t>
        </is>
      </c>
      <c r="D7" s="4" t="inlineStr">
        <is>
          <t xml:space="preserve"> </t>
        </is>
      </c>
      <c r="E7" s="4" t="inlineStr">
        <is>
          <t>Dec. 31,  2024</t>
        </is>
      </c>
      <c r="F7" s="4" t="inlineStr">
        <is>
          <t>Dec. 31,  2024</t>
        </is>
      </c>
      <c r="G7" s="4" t="inlineStr">
        <is>
          <t>Dec. 31,  2024</t>
        </is>
      </c>
      <c r="H7" s="4" t="inlineStr">
        <is>
          <t>Dec. 31,  2023</t>
        </is>
      </c>
      <c r="I7" s="4" t="inlineStr">
        <is>
          <t>Dec. 31,  2022</t>
        </is>
      </c>
    </row>
    <row r="8">
      <c r="A8" s="4" t="inlineStr">
        <is>
          <t>WISeKey International Holding A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Description</t>
        </is>
      </c>
      <c r="B10" s="4" t="inlineStr">
        <is>
          <t xml:space="preserve"> </t>
        </is>
      </c>
      <c r="C10" s="4" t="inlineStr">
        <is>
          <t>to be drawn down over six months from the date of the commitment, in instalments of between USD 1 million and USD 1.5 million</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Interest Rate During Period</t>
        </is>
      </c>
      <c r="B11" s="4" t="inlineStr">
        <is>
          <t xml:space="preserve"> </t>
        </is>
      </c>
      <c r="C11" s="8"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the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related party</t>
        </is>
      </c>
      <c r="B14" s="5" t="n">
        <v>1286580</v>
      </c>
      <c r="C14" s="4" t="inlineStr">
        <is>
          <t xml:space="preserve"> </t>
        </is>
      </c>
      <c r="D14" s="4" t="inlineStr">
        <is>
          <t xml:space="preserve"> </t>
        </is>
      </c>
      <c r="E14" s="4" t="inlineStr">
        <is>
          <t xml:space="preserve"> </t>
        </is>
      </c>
      <c r="F14" s="5" t="n">
        <v>381879</v>
      </c>
      <c r="G14" s="5" t="n">
        <v>444542</v>
      </c>
      <c r="H14" s="4" t="inlineStr">
        <is>
          <t xml:space="preserve"> </t>
        </is>
      </c>
      <c r="I14" s="4" t="inlineStr">
        <is>
          <t xml:space="preserve"> </t>
        </is>
      </c>
    </row>
    <row r="15">
      <c r="A15" s="4" t="inlineStr">
        <is>
          <t>Interest rate</t>
        </is>
      </c>
      <c r="B15" s="9" t="n">
        <v>0.025</v>
      </c>
      <c r="C15" s="4" t="inlineStr">
        <is>
          <t xml:space="preserve"> </t>
        </is>
      </c>
      <c r="D15" s="4" t="inlineStr">
        <is>
          <t xml:space="preserve"> </t>
        </is>
      </c>
      <c r="E15" s="4" t="inlineStr">
        <is>
          <t xml:space="preserve"> </t>
        </is>
      </c>
      <c r="F15" s="8" t="n">
        <v>0.03</v>
      </c>
      <c r="G15" s="8" t="n">
        <v>0.03</v>
      </c>
      <c r="H15" s="4" t="inlineStr">
        <is>
          <t xml:space="preserve"> </t>
        </is>
      </c>
      <c r="I15" s="4" t="inlineStr">
        <is>
          <t xml:space="preserve"> </t>
        </is>
      </c>
    </row>
    <row r="16">
      <c r="A16" s="4" t="inlineStr">
        <is>
          <t>Maturity date</t>
        </is>
      </c>
      <c r="B16" s="4" t="inlineStr">
        <is>
          <t>Nov. 30,  2022</t>
        </is>
      </c>
      <c r="C16" s="4" t="inlineStr">
        <is>
          <t xml:space="preserve"> </t>
        </is>
      </c>
      <c r="D16" s="4" t="inlineStr">
        <is>
          <t xml:space="preserve"> </t>
        </is>
      </c>
      <c r="E16" s="4" t="inlineStr">
        <is>
          <t xml:space="preserve"> </t>
        </is>
      </c>
      <c r="F16" s="4" t="inlineStr">
        <is>
          <t>Dec. 31,  2024</t>
        </is>
      </c>
      <c r="G16" s="4" t="inlineStr">
        <is>
          <t>Dec. 31,  2024</t>
        </is>
      </c>
      <c r="H16" s="4" t="inlineStr">
        <is>
          <t xml:space="preserve"> </t>
        </is>
      </c>
      <c r="I16" s="4" t="inlineStr">
        <is>
          <t xml:space="preserve"> </t>
        </is>
      </c>
    </row>
    <row r="17">
      <c r="A17" s="4" t="inlineStr">
        <is>
          <t>Revolving credit agreement, description</t>
        </is>
      </c>
      <c r="B17" s="4" t="inlineStr">
        <is>
          <t>the Group and WISeKey entered
into the Third and the Fourth Amendments to the Revolving Credit Agreement pursuant to which the interest rate of the loans issued under
the Revolving Credit Agreement is brought to 2.5% per annum and the end of the credit period is set as November 30, 2022 or any date mutually
agreed in writing. Management has assessed the effect of these changes on the going concern basis used in the financial statements. The
amendment of the credit period was required because it is planned that WISeKey and the Group will enter into a Capital Increase Agreement
whereby an amount of approximately USD 7 million owed to WISeKey by the Group will be converted into a capital contribution by way of
an offset with the outstanding debt. Under the terms of this agreement, the capital of WISeKey Semiconductors SAS will be increased by
USD 7 million and the balance owed to WISeKey will reduce by an equivalent amount. In order to effect this planned capital contribution,
French law requires that the debt to be converted be immediately repayable or overdue, which prompted the change in the end date of the
credit period to November 30,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the "Group"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Line of Credit</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Description</t>
        </is>
      </c>
      <c r="B21" s="4" t="inlineStr">
        <is>
          <t xml:space="preserve"> </t>
        </is>
      </c>
      <c r="C21" s="4" t="inlineStr">
        <is>
          <t xml:space="preserve"> </t>
        </is>
      </c>
      <c r="D21" s="4" t="inlineStr">
        <is>
          <t>instalments
of no more than USD 1 million each</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Interest Rate During Period</t>
        </is>
      </c>
      <c r="B22" s="4" t="inlineStr">
        <is>
          <t xml:space="preserve"> </t>
        </is>
      </c>
      <c r="C22" s="4" t="inlineStr">
        <is>
          <t xml:space="preserve"> </t>
        </is>
      </c>
      <c r="D22" s="9" t="n">
        <v>0.0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Maturity Date</t>
        </is>
      </c>
      <c r="B23" s="4" t="inlineStr">
        <is>
          <t xml:space="preserve"> </t>
        </is>
      </c>
      <c r="C23" s="4" t="inlineStr">
        <is>
          <t xml:space="preserve"> </t>
        </is>
      </c>
      <c r="D23" s="4" t="inlineStr">
        <is>
          <t>Dec. 31,  2024</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WISeKey International Holding AG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to parent</t>
        </is>
      </c>
      <c r="B26" s="4" t="inlineStr">
        <is>
          <t xml:space="preserve"> </t>
        </is>
      </c>
      <c r="C26" s="4" t="inlineStr">
        <is>
          <t xml:space="preserve"> </t>
        </is>
      </c>
      <c r="D26" s="6" t="n">
        <v>75014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WISeKey International Holding AG | Class 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to parent</t>
        </is>
      </c>
      <c r="B29" s="4" t="inlineStr">
        <is>
          <t xml:space="preserve"> </t>
        </is>
      </c>
      <c r="C29" s="4" t="inlineStr">
        <is>
          <t xml:space="preserve"> </t>
        </is>
      </c>
      <c r="D29" s="6" t="n">
        <v>14997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t>
        </is>
      </c>
      <c r="B30" s="4" t="inlineStr">
        <is>
          <t xml:space="preserve"> </t>
        </is>
      </c>
      <c r="C30" s="4" t="inlineStr">
        <is>
          <t xml:space="preserve"> </t>
        </is>
      </c>
      <c r="D30" s="7" t="n">
        <v>0.05</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23198</v>
      </c>
      <c r="C4" s="5" t="n">
        <v>16995</v>
      </c>
      <c r="D4" s="5" t="n">
        <v>14317</v>
      </c>
    </row>
    <row r="5">
      <c r="A5" s="4" t="inlineStr">
        <is>
          <t>Income tax (expense) / recovery</t>
        </is>
      </c>
      <c r="B5" s="6" t="n">
        <v>3245</v>
      </c>
      <c r="C5" s="6" t="n">
        <v>-6</v>
      </c>
      <c r="D5" s="6" t="n">
        <v>-5</v>
      </c>
    </row>
    <row r="6">
      <c r="A6" s="4" t="inlineStr">
        <is>
          <t>Segment assets</t>
        </is>
      </c>
      <c r="B6" s="6" t="n">
        <v>21734</v>
      </c>
      <c r="C6" s="6" t="n">
        <v>12022</v>
      </c>
      <c r="D6" s="6" t="n">
        <v>13756</v>
      </c>
    </row>
    <row r="7">
      <c r="A7" s="4" t="inlineStr">
        <is>
          <t>Secure Microcontroller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 from external customers</t>
        </is>
      </c>
      <c r="B9" s="6" t="n">
        <v>18336</v>
      </c>
      <c r="C9" s="6" t="n">
        <v>14850</v>
      </c>
      <c r="D9" s="6" t="n">
        <v>11289</v>
      </c>
    </row>
    <row r="10">
      <c r="A10" s="4" t="inlineStr">
        <is>
          <t>Intersegment revenues</t>
        </is>
      </c>
      <c r="B10" s="4" t="inlineStr">
        <is>
          <t xml:space="preserve"> </t>
        </is>
      </c>
      <c r="C10" s="4" t="inlineStr">
        <is>
          <t xml:space="preserve"> </t>
        </is>
      </c>
      <c r="D10" s="4" t="inlineStr">
        <is>
          <t xml:space="preserve"> </t>
        </is>
      </c>
    </row>
    <row r="11">
      <c r="A11" s="4" t="inlineStr">
        <is>
          <t>Interest revenue</t>
        </is>
      </c>
      <c r="B11" s="6" t="n">
        <v>7</v>
      </c>
      <c r="C11" s="4" t="inlineStr">
        <is>
          <t xml:space="preserve"> </t>
        </is>
      </c>
      <c r="D11" s="4" t="inlineStr">
        <is>
          <t xml:space="preserve"> </t>
        </is>
      </c>
    </row>
    <row r="12">
      <c r="A12" s="4" t="inlineStr">
        <is>
          <t>Interest expense</t>
        </is>
      </c>
      <c r="B12" s="6" t="n">
        <v>200</v>
      </c>
      <c r="C12" s="6" t="n">
        <v>150</v>
      </c>
      <c r="D12" s="6" t="n">
        <v>72</v>
      </c>
    </row>
    <row r="13">
      <c r="A13" s="4" t="inlineStr">
        <is>
          <t>Depreciation and amortization</t>
        </is>
      </c>
      <c r="B13" s="6" t="n">
        <v>319</v>
      </c>
      <c r="C13" s="6" t="n">
        <v>1339</v>
      </c>
      <c r="D13" s="6" t="n">
        <v>1769</v>
      </c>
    </row>
    <row r="14">
      <c r="A14" s="4" t="inlineStr">
        <is>
          <t>Segment income /(loss) before income taxes</t>
        </is>
      </c>
      <c r="B14" s="6" t="n">
        <v>526</v>
      </c>
      <c r="C14" s="6" t="n">
        <v>-2235</v>
      </c>
      <c r="D14" s="6" t="n">
        <v>-5195</v>
      </c>
    </row>
    <row r="15">
      <c r="A15" s="4" t="inlineStr">
        <is>
          <t>Profit / (loss) from intersegment sales</t>
        </is>
      </c>
      <c r="B15" s="4" t="inlineStr">
        <is>
          <t xml:space="preserve"> </t>
        </is>
      </c>
      <c r="C15" s="4" t="inlineStr">
        <is>
          <t xml:space="preserve"> </t>
        </is>
      </c>
      <c r="D15" s="4" t="inlineStr">
        <is>
          <t xml:space="preserve"> </t>
        </is>
      </c>
    </row>
    <row r="16">
      <c r="A16" s="4" t="inlineStr">
        <is>
          <t>Income tax (expense) / recovery</t>
        </is>
      </c>
      <c r="B16" s="6" t="n">
        <v>2565</v>
      </c>
      <c r="C16" s="4" t="inlineStr">
        <is>
          <t xml:space="preserve"> </t>
        </is>
      </c>
      <c r="D16" s="4" t="inlineStr">
        <is>
          <t xml:space="preserve"> </t>
        </is>
      </c>
    </row>
    <row r="17">
      <c r="A17" s="4" t="inlineStr">
        <is>
          <t>Segment assets</t>
        </is>
      </c>
      <c r="B17" s="6" t="n">
        <v>18340</v>
      </c>
      <c r="C17" s="6" t="n">
        <v>10296</v>
      </c>
      <c r="D17" s="6" t="n">
        <v>10531</v>
      </c>
    </row>
    <row r="18">
      <c r="A18" s="4" t="inlineStr">
        <is>
          <t>All Othe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external customers</t>
        </is>
      </c>
      <c r="B20" s="6" t="n">
        <v>4862</v>
      </c>
      <c r="C20" s="6" t="n">
        <v>2145</v>
      </c>
      <c r="D20" s="6" t="n">
        <v>3028</v>
      </c>
    </row>
    <row r="21">
      <c r="A21" s="4" t="inlineStr">
        <is>
          <t>Intersegment revenues</t>
        </is>
      </c>
      <c r="B21" s="6" t="n">
        <v>368</v>
      </c>
      <c r="C21" s="6" t="n">
        <v>415</v>
      </c>
      <c r="D21" s="6" t="n">
        <v>4930</v>
      </c>
    </row>
    <row r="22">
      <c r="A22" s="4" t="inlineStr">
        <is>
          <t>Interest revenue</t>
        </is>
      </c>
      <c r="B22" s="6" t="n">
        <v>2</v>
      </c>
      <c r="C22" s="4" t="inlineStr">
        <is>
          <t xml:space="preserve"> </t>
        </is>
      </c>
      <c r="D22" s="4" t="inlineStr">
        <is>
          <t xml:space="preserve"> </t>
        </is>
      </c>
    </row>
    <row r="23">
      <c r="A23" s="4" t="inlineStr">
        <is>
          <t>Interest expense</t>
        </is>
      </c>
      <c r="B23" s="6" t="n">
        <v>53</v>
      </c>
      <c r="C23" s="6" t="n">
        <v>22</v>
      </c>
      <c r="D23" s="6" t="n">
        <v>19</v>
      </c>
    </row>
    <row r="24">
      <c r="A24" s="4" t="inlineStr">
        <is>
          <t>Depreciation and amortization</t>
        </is>
      </c>
      <c r="B24" s="6" t="n">
        <v>85</v>
      </c>
      <c r="C24" s="6" t="n">
        <v>193</v>
      </c>
      <c r="D24" s="6" t="n">
        <v>474</v>
      </c>
    </row>
    <row r="25">
      <c r="A25" s="4" t="inlineStr">
        <is>
          <t>Segment income /(loss) before income taxes</t>
        </is>
      </c>
      <c r="B25" s="6" t="n">
        <v>2017</v>
      </c>
      <c r="C25" s="6" t="n">
        <v>-2566</v>
      </c>
      <c r="D25" s="6" t="n">
        <v>-3766</v>
      </c>
    </row>
    <row r="26">
      <c r="A26" s="4" t="inlineStr">
        <is>
          <t>Profit / (loss) from intersegment sales</t>
        </is>
      </c>
      <c r="B26" s="6" t="n">
        <v>18</v>
      </c>
      <c r="C26" s="6" t="n">
        <v>20</v>
      </c>
      <c r="D26" s="6" t="n">
        <v>235</v>
      </c>
    </row>
    <row r="27">
      <c r="A27" s="4" t="inlineStr">
        <is>
          <t>Income tax (expense) / recovery</t>
        </is>
      </c>
      <c r="B27" s="6" t="n">
        <v>680</v>
      </c>
      <c r="C27" s="6" t="n">
        <v>-6</v>
      </c>
      <c r="D27" s="6" t="n">
        <v>-5</v>
      </c>
    </row>
    <row r="28">
      <c r="A28" s="4" t="inlineStr">
        <is>
          <t>Segment assets</t>
        </is>
      </c>
      <c r="B28" s="6" t="n">
        <v>5010</v>
      </c>
      <c r="C28" s="6" t="n">
        <v>1726</v>
      </c>
      <c r="D28" s="6" t="n">
        <v>3225</v>
      </c>
    </row>
    <row r="29">
      <c r="A29" s="4" t="inlineStr">
        <is>
          <t>Total Segment Asse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 from external customers</t>
        </is>
      </c>
      <c r="B31" s="6" t="n">
        <v>23198</v>
      </c>
      <c r="C31" s="6" t="n">
        <v>16995</v>
      </c>
      <c r="D31" s="6" t="n">
        <v>14317</v>
      </c>
    </row>
    <row r="32">
      <c r="A32" s="4" t="inlineStr">
        <is>
          <t>Intersegment revenues</t>
        </is>
      </c>
      <c r="B32" s="6" t="n">
        <v>368</v>
      </c>
      <c r="C32" s="6" t="n">
        <v>415</v>
      </c>
      <c r="D32" s="6" t="n">
        <v>4930</v>
      </c>
    </row>
    <row r="33">
      <c r="A33" s="4" t="inlineStr">
        <is>
          <t>Interest revenue</t>
        </is>
      </c>
      <c r="B33" s="6" t="n">
        <v>9</v>
      </c>
      <c r="C33" s="4" t="inlineStr">
        <is>
          <t xml:space="preserve"> </t>
        </is>
      </c>
      <c r="D33" s="4" t="inlineStr">
        <is>
          <t xml:space="preserve"> </t>
        </is>
      </c>
    </row>
    <row r="34">
      <c r="A34" s="4" t="inlineStr">
        <is>
          <t>Interest expense</t>
        </is>
      </c>
      <c r="B34" s="6" t="n">
        <v>254</v>
      </c>
      <c r="C34" s="6" t="n">
        <v>171</v>
      </c>
      <c r="D34" s="6" t="n">
        <v>91</v>
      </c>
    </row>
    <row r="35">
      <c r="A35" s="4" t="inlineStr">
        <is>
          <t>Depreciation and amortization</t>
        </is>
      </c>
      <c r="B35" s="6" t="n">
        <v>404</v>
      </c>
      <c r="C35" s="6" t="n">
        <v>1532</v>
      </c>
      <c r="D35" s="6" t="n">
        <v>2243</v>
      </c>
    </row>
    <row r="36">
      <c r="A36" s="4" t="inlineStr">
        <is>
          <t>Segment income /(loss) before income taxes</t>
        </is>
      </c>
      <c r="B36" s="6" t="n">
        <v>2543</v>
      </c>
      <c r="C36" s="6" t="n">
        <v>-4801</v>
      </c>
      <c r="D36" s="6" t="n">
        <v>-8961</v>
      </c>
    </row>
    <row r="37">
      <c r="A37" s="4" t="inlineStr">
        <is>
          <t>Profit / (loss) from intersegment sales</t>
        </is>
      </c>
      <c r="B37" s="6" t="n">
        <v>18</v>
      </c>
      <c r="C37" s="6" t="n">
        <v>20</v>
      </c>
      <c r="D37" s="6" t="n">
        <v>235</v>
      </c>
    </row>
    <row r="38">
      <c r="A38" s="4" t="inlineStr">
        <is>
          <t>Income tax (expense) / recovery</t>
        </is>
      </c>
      <c r="B38" s="5" t="n">
        <v>3245</v>
      </c>
      <c r="C38" s="5" t="n">
        <v>-6</v>
      </c>
      <c r="D38" s="5"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Level 3 Accounts
Receivable Accounts Payable Indebtedness
to Related Parties, Current
As at December 31, 2022 As at December 31, 2021 Fair value level
USD'000 Carrying amount Fair value Carrying amount Fair value Note ref.
Nonrecurring fair value measurements
Accounts receivable 2,219 2,219 2,606 2,606 3 8
Accounts payable 6,735 6,735 7,256 7,256 3 17
Indebtedness to related parties, current 3,374 3,374 — — 3 18
Bonds, mortgages and other long-term debt 1,489 1,489 — — 3 33
Indebtedness to related parties, noncurrent 7,946 7,946 15,617 15,617 3 18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Accounts payable – carrying amount approximated fair value due to their short-term nature.
- Indebtedness to related parties, noncurrent - carrying amount approximated fair value. </t>
        </is>
      </c>
      <c r="C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As at December 31, 2021 As at December 31, 2020 Fair value level
USD'000 Carrying amount Fair value Carrying amount Fair value Note ref.
Nonrecurring fair value measurements
Accounts receivable 2,606 2,606 2,206 2,206 3 8
Accounts payable 7,256 7,256 6,734 6,734 3 18
Indebtedness to related parties, noncurrent 15,617 15,617 12,263 12,263 3 20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Accounts payable – carrying amount approximated fair value due to their short-term nature.
- Indebtedness to related parties, noncurrent - carrying amount approximated fair value. </t>
        </is>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Revenu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3198</v>
      </c>
      <c r="C4" s="5" t="n">
        <v>16995</v>
      </c>
      <c r="D4" s="5" t="n">
        <v>14317</v>
      </c>
    </row>
    <row r="5">
      <c r="A5" s="4" t="inlineStr">
        <is>
          <t>Income /(Loss) before income taxes</t>
        </is>
      </c>
      <c r="B5" s="6" t="n">
        <v>2525</v>
      </c>
      <c r="C5" s="6" t="n">
        <v>-4821</v>
      </c>
      <c r="D5" s="6" t="n">
        <v>-9196</v>
      </c>
    </row>
    <row r="6">
      <c r="A6" s="4" t="inlineStr">
        <is>
          <t>Consolidated total assets</t>
        </is>
      </c>
      <c r="B6" s="6" t="n">
        <v>21659</v>
      </c>
      <c r="C6" s="6" t="n">
        <v>11844</v>
      </c>
      <c r="D6" s="6" t="n">
        <v>13433</v>
      </c>
    </row>
    <row r="7">
      <c r="A7" s="4" t="inlineStr">
        <is>
          <t>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23566</v>
      </c>
      <c r="C9" s="6" t="n">
        <v>17410</v>
      </c>
      <c r="D9" s="6" t="n">
        <v>19247</v>
      </c>
    </row>
    <row r="10">
      <c r="A10" s="4" t="inlineStr">
        <is>
          <t>Income /(Loss) before income taxes</t>
        </is>
      </c>
      <c r="B10" s="6" t="n">
        <v>2543</v>
      </c>
      <c r="C10" s="6" t="n">
        <v>-4801</v>
      </c>
      <c r="D10" s="6" t="n">
        <v>-8961</v>
      </c>
    </row>
    <row r="11">
      <c r="A11" s="4" t="inlineStr">
        <is>
          <t>Consolidated total assets</t>
        </is>
      </c>
      <c r="B11" s="6" t="n">
        <v>21734</v>
      </c>
      <c r="C11" s="6" t="n">
        <v>12022</v>
      </c>
      <c r="D11" s="6" t="n">
        <v>13756</v>
      </c>
    </row>
    <row r="12">
      <c r="A12" s="4" t="inlineStr">
        <is>
          <t>Inter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368</v>
      </c>
      <c r="C14" s="6" t="n">
        <v>-415</v>
      </c>
      <c r="D14" s="6" t="n">
        <v>-4930</v>
      </c>
    </row>
    <row r="15">
      <c r="A15" s="4" t="inlineStr">
        <is>
          <t>Income /(Loss) before income taxes</t>
        </is>
      </c>
      <c r="B15" s="6" t="n">
        <v>-18</v>
      </c>
      <c r="C15" s="6" t="n">
        <v>-20</v>
      </c>
      <c r="D15" s="6" t="n">
        <v>-235</v>
      </c>
    </row>
    <row r="16">
      <c r="A16" s="4" t="inlineStr">
        <is>
          <t>Inter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limination of intersegment receivables Intersegment Receivables</t>
        </is>
      </c>
      <c r="B18" s="5" t="n">
        <v>-75</v>
      </c>
      <c r="C18" s="5" t="n">
        <v>-178</v>
      </c>
      <c r="D18" s="5" t="n">
        <v>-3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Reconciliation of Assets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total assets</t>
        </is>
      </c>
      <c r="B3" s="5" t="n">
        <v>21659</v>
      </c>
      <c r="C3" s="5" t="n">
        <v>11844</v>
      </c>
      <c r="D3" s="5" t="n">
        <v>13433</v>
      </c>
    </row>
    <row r="4">
      <c r="A4" s="4" t="inlineStr">
        <is>
          <t>Reportable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Consolidated total assets</t>
        </is>
      </c>
      <c r="B6" s="6" t="n">
        <v>21734</v>
      </c>
      <c r="C6" s="6" t="n">
        <v>12022</v>
      </c>
      <c r="D6" s="6" t="n">
        <v>13756</v>
      </c>
    </row>
    <row r="7">
      <c r="A7" s="4" t="inlineStr">
        <is>
          <t>Inter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limination of intersegment receivables Intersegment</t>
        </is>
      </c>
      <c r="B9" s="5" t="n">
        <v>-75</v>
      </c>
      <c r="C9" s="5" t="n">
        <v>-178</v>
      </c>
      <c r="D9" s="5" t="n">
        <v>-3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and Property, Plant and Equipment by Geography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23198</v>
      </c>
      <c r="C4" s="5" t="n">
        <v>16995</v>
      </c>
      <c r="D4" s="5" t="n">
        <v>14317</v>
      </c>
    </row>
    <row r="5">
      <c r="A5" s="4" t="inlineStr">
        <is>
          <t>Property, plant and equipment net of accumulated depreciation</t>
        </is>
      </c>
      <c r="B5" s="6" t="n">
        <v>782</v>
      </c>
      <c r="C5" s="6" t="n">
        <v>886</v>
      </c>
      <c r="D5" s="6" t="n">
        <v>2426</v>
      </c>
    </row>
    <row r="6">
      <c r="A6" s="4" t="inlineStr">
        <is>
          <t>Franc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11</v>
      </c>
      <c r="C8" s="6" t="n">
        <v>457</v>
      </c>
      <c r="D8" s="6" t="n">
        <v>1614</v>
      </c>
    </row>
    <row r="9">
      <c r="A9" s="4" t="inlineStr">
        <is>
          <t>Property, plant and equipment net of accumulated depreciation</t>
        </is>
      </c>
      <c r="B9" s="6" t="n">
        <v>782</v>
      </c>
      <c r="C9" s="6" t="n">
        <v>886</v>
      </c>
      <c r="D9" s="6" t="n">
        <v>2426</v>
      </c>
    </row>
    <row r="10">
      <c r="A10" s="4" t="inlineStr">
        <is>
          <t>Rest of 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6566</v>
      </c>
      <c r="C12" s="6" t="n">
        <v>3798</v>
      </c>
      <c r="D12" s="6" t="n">
        <v>2892</v>
      </c>
    </row>
    <row r="13">
      <c r="A13" s="4" t="inlineStr">
        <is>
          <t>North Amer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13609</v>
      </c>
      <c r="C15" s="6" t="n">
        <v>10631</v>
      </c>
      <c r="D15" s="6" t="n">
        <v>8217</v>
      </c>
    </row>
    <row r="16">
      <c r="A16" s="4" t="inlineStr">
        <is>
          <t>Asia Pacific</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6" t="n">
        <v>2745</v>
      </c>
      <c r="C18" s="6" t="n">
        <v>2062</v>
      </c>
      <c r="D18" s="6" t="n">
        <v>1526</v>
      </c>
    </row>
    <row r="19">
      <c r="A19" s="4" t="inlineStr">
        <is>
          <t>Latin Americ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sales</t>
        </is>
      </c>
      <c r="B21" s="5" t="n">
        <v>67</v>
      </c>
      <c r="C21" s="5" t="n">
        <v>47</v>
      </c>
      <c r="D21" s="5" t="n">
        <v>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nds, mortgages and other long-term debt (Details Narrative) - Production Capacity Investment Loan Agreement - USD ($)</t>
        </is>
      </c>
      <c r="B1" s="2" t="inlineStr">
        <is>
          <t>1 Months Ended</t>
        </is>
      </c>
    </row>
    <row r="2">
      <c r="B2" s="2" t="inlineStr">
        <is>
          <t>Nov. 30, 2022</t>
        </is>
      </c>
      <c r="C2" s="2" t="inlineStr">
        <is>
          <t>Dec. 31, 2022</t>
        </is>
      </c>
    </row>
    <row r="3">
      <c r="A3" s="3" t="inlineStr">
        <is>
          <t>Short-Term Debt [Line Items]</t>
        </is>
      </c>
      <c r="B3" s="4" t="inlineStr">
        <is>
          <t xml:space="preserve"> </t>
        </is>
      </c>
      <c r="C3" s="4" t="inlineStr">
        <is>
          <t xml:space="preserve"> </t>
        </is>
      </c>
    </row>
    <row r="4">
      <c r="A4" s="4" t="inlineStr">
        <is>
          <t>Proceeds from loan agreement</t>
        </is>
      </c>
      <c r="B4" s="5" t="n">
        <v>2000000</v>
      </c>
      <c r="C4" s="4" t="inlineStr">
        <is>
          <t xml:space="preserve"> </t>
        </is>
      </c>
    </row>
    <row r="5">
      <c r="A5" s="4" t="inlineStr">
        <is>
          <t>Unamortized debt discount</t>
        </is>
      </c>
      <c r="B5" s="5" t="n">
        <v>511128</v>
      </c>
      <c r="C5" s="5" t="n">
        <v>511128</v>
      </c>
    </row>
    <row r="6">
      <c r="A6" s="4" t="inlineStr">
        <is>
          <t>Loan payable</t>
        </is>
      </c>
      <c r="B6" s="4" t="inlineStr">
        <is>
          <t xml:space="preserve"> </t>
        </is>
      </c>
      <c r="C6" s="6" t="n">
        <v>2000000</v>
      </c>
    </row>
    <row r="7">
      <c r="A7" s="4" t="inlineStr">
        <is>
          <t>Loan payable, carrying value</t>
        </is>
      </c>
      <c r="B7" s="4" t="inlineStr">
        <is>
          <t xml:space="preserve"> </t>
        </is>
      </c>
      <c r="C7" s="5" t="n">
        <v>148887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Under Common Control - Schedule of Assets and Liabilities Acquired (Details) - USD ($) $ in Thousands</t>
        </is>
      </c>
      <c r="B1" s="2" t="inlineStr">
        <is>
          <t>Mar. 15, 2020</t>
        </is>
      </c>
      <c r="C1" s="2" t="inlineStr">
        <is>
          <t>Dec. 31, 2019</t>
        </is>
      </c>
    </row>
    <row r="2">
      <c r="A2" s="3" t="inlineStr">
        <is>
          <t>Current assets</t>
        </is>
      </c>
      <c r="B2" s="4" t="inlineStr">
        <is>
          <t xml:space="preserve"> </t>
        </is>
      </c>
      <c r="C2" s="4" t="inlineStr">
        <is>
          <t xml:space="preserve"> </t>
        </is>
      </c>
    </row>
    <row r="3">
      <c r="A3" s="4" t="inlineStr">
        <is>
          <t>Cash and cash equivalents</t>
        </is>
      </c>
      <c r="B3" s="5" t="n">
        <v>215</v>
      </c>
      <c r="C3" s="5" t="n">
        <v>312</v>
      </c>
    </row>
    <row r="4">
      <c r="A4" s="4" t="inlineStr">
        <is>
          <t>Accounts receivable from related parties</t>
        </is>
      </c>
      <c r="B4" s="6" t="n">
        <v>923</v>
      </c>
      <c r="C4" s="6" t="n">
        <v>1473</v>
      </c>
    </row>
    <row r="5">
      <c r="A5" s="4" t="inlineStr">
        <is>
          <t>Prepaid expenses</t>
        </is>
      </c>
      <c r="B5" s="6" t="n">
        <v>18</v>
      </c>
      <c r="C5" s="6" t="n">
        <v>4</v>
      </c>
    </row>
    <row r="6">
      <c r="A6" s="4" t="inlineStr">
        <is>
          <t>Other current assets</t>
        </is>
      </c>
      <c r="B6" s="6" t="n">
        <v>34</v>
      </c>
      <c r="C6" s="6" t="n">
        <v>100</v>
      </c>
    </row>
    <row r="7">
      <c r="A7" s="4" t="inlineStr">
        <is>
          <t>Total current assets</t>
        </is>
      </c>
      <c r="B7" s="6" t="n">
        <v>1190</v>
      </c>
      <c r="C7" s="6" t="n">
        <v>1889</v>
      </c>
    </row>
    <row r="8">
      <c r="A8" s="3" t="inlineStr">
        <is>
          <t>Noncurrent assets</t>
        </is>
      </c>
      <c r="B8" s="4" t="inlineStr">
        <is>
          <t xml:space="preserve"> </t>
        </is>
      </c>
      <c r="C8" s="4" t="inlineStr">
        <is>
          <t xml:space="preserve"> </t>
        </is>
      </c>
    </row>
    <row r="9">
      <c r="A9" s="4" t="inlineStr">
        <is>
          <t>Deferred tax credits</t>
        </is>
      </c>
      <c r="B9" s="6" t="n">
        <v>699</v>
      </c>
      <c r="C9" s="6" t="n">
        <v>552</v>
      </c>
    </row>
    <row r="10">
      <c r="A10" s="4" t="inlineStr">
        <is>
          <t>Total noncurrent assets</t>
        </is>
      </c>
      <c r="B10" s="6" t="n">
        <v>699</v>
      </c>
      <c r="C10" s="6" t="n">
        <v>552</v>
      </c>
    </row>
    <row r="11">
      <c r="A11" s="4" t="inlineStr">
        <is>
          <t>TOTAL ASSETS</t>
        </is>
      </c>
      <c r="B11" s="6" t="n">
        <v>1889</v>
      </c>
      <c r="C11" s="6" t="n">
        <v>2441</v>
      </c>
    </row>
    <row r="12">
      <c r="A12" s="3" t="inlineStr">
        <is>
          <t>Current Liabilities</t>
        </is>
      </c>
      <c r="B12" s="4" t="inlineStr">
        <is>
          <t xml:space="preserve"> </t>
        </is>
      </c>
      <c r="C12" s="4" t="inlineStr">
        <is>
          <t xml:space="preserve"> </t>
        </is>
      </c>
    </row>
    <row r="13">
      <c r="A13" s="4" t="inlineStr">
        <is>
          <t>Accounts payable</t>
        </is>
      </c>
      <c r="B13" s="6" t="n">
        <v>361</v>
      </c>
      <c r="C13" s="6" t="n">
        <v>803</v>
      </c>
    </row>
    <row r="14">
      <c r="A14" s="4" t="inlineStr">
        <is>
          <t>Accounts payable to related parties</t>
        </is>
      </c>
      <c r="B14" s="6" t="n">
        <v>3780</v>
      </c>
      <c r="C14" s="6" t="n">
        <v>3895</v>
      </c>
    </row>
    <row r="15">
      <c r="A15" s="4" t="inlineStr">
        <is>
          <t>Other current liabilities</t>
        </is>
      </c>
      <c r="B15" s="6" t="n">
        <v>229</v>
      </c>
      <c r="C15" s="6" t="n">
        <v>244</v>
      </c>
    </row>
    <row r="16">
      <c r="A16" s="4" t="inlineStr">
        <is>
          <t>Total current liabilities</t>
        </is>
      </c>
      <c r="B16" s="6" t="n">
        <v>4370</v>
      </c>
      <c r="C16" s="6" t="n">
        <v>4942</v>
      </c>
    </row>
    <row r="17">
      <c r="A17" s="3" t="inlineStr">
        <is>
          <t>Noncurrent liabilities</t>
        </is>
      </c>
      <c r="B17" s="4" t="inlineStr">
        <is>
          <t xml:space="preserve"> </t>
        </is>
      </c>
      <c r="C17" s="4" t="inlineStr">
        <is>
          <t xml:space="preserve"> </t>
        </is>
      </c>
    </row>
    <row r="18">
      <c r="A18" s="4" t="inlineStr">
        <is>
          <t>Employee benefit plan obligation</t>
        </is>
      </c>
      <c r="B18" s="6" t="n">
        <v>352</v>
      </c>
      <c r="C18" s="6" t="n">
        <v>361</v>
      </c>
    </row>
    <row r="19">
      <c r="A19" s="4" t="inlineStr">
        <is>
          <t>Total noncurrent liabilities</t>
        </is>
      </c>
      <c r="B19" s="6" t="n">
        <v>352</v>
      </c>
      <c r="C19" s="6" t="n">
        <v>361</v>
      </c>
    </row>
    <row r="20">
      <c r="A20" s="4" t="inlineStr">
        <is>
          <t>TOTAL LIABILITIES</t>
        </is>
      </c>
      <c r="B20" s="6" t="n">
        <v>4722</v>
      </c>
      <c r="C20" s="6" t="n">
        <v>5303</v>
      </c>
    </row>
    <row r="21">
      <c r="A21" s="4" t="inlineStr">
        <is>
          <t>TOTAL NET ASSETS</t>
        </is>
      </c>
      <c r="B21" s="5" t="n">
        <v>-2833</v>
      </c>
      <c r="C21" s="5" t="n">
        <v>-286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Under Common Control - Schedule of Acquisition Consideration (Details) - USD ($)</t>
        </is>
      </c>
      <c r="C1" s="2" t="inlineStr">
        <is>
          <t>1 Months Ended</t>
        </is>
      </c>
    </row>
    <row r="2">
      <c r="B2" s="2" t="inlineStr">
        <is>
          <t>Mar. 15, 2020</t>
        </is>
      </c>
      <c r="C2" s="2" t="inlineStr">
        <is>
          <t>Dec. 31, 2019</t>
        </is>
      </c>
    </row>
    <row r="3">
      <c r="A3" s="3" t="inlineStr">
        <is>
          <t>Business Combination and Asset Acquisition [Abstract]</t>
        </is>
      </c>
      <c r="B3" s="4" t="inlineStr">
        <is>
          <t xml:space="preserve"> </t>
        </is>
      </c>
      <c r="C3" s="4" t="inlineStr">
        <is>
          <t xml:space="preserve"> </t>
        </is>
      </c>
    </row>
    <row r="4">
      <c r="A4" s="4" t="inlineStr">
        <is>
          <t>Total consideration paid</t>
        </is>
      </c>
      <c r="B4" s="7" t="n">
        <v>1.1</v>
      </c>
      <c r="C4" s="7" t="n">
        <v>1.1</v>
      </c>
    </row>
    <row r="5">
      <c r="A5" s="4" t="inlineStr">
        <is>
          <t>Net assets acquired</t>
        </is>
      </c>
      <c r="B5" s="11" t="n">
        <v>-2832894.83</v>
      </c>
      <c r="C5" s="11" t="n">
        <v>-2861632.76</v>
      </c>
    </row>
    <row r="6">
      <c r="A6" s="4" t="inlineStr">
        <is>
          <t>Deemed dividend at acquisition</t>
        </is>
      </c>
      <c r="B6" s="7" t="n">
        <v>2832895.93</v>
      </c>
      <c r="C6" s="7" t="n">
        <v>2861633.8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Acquisition under common control (Details Narrative) - USD ($)</t>
        </is>
      </c>
      <c r="B1" s="2" t="inlineStr">
        <is>
          <t>10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5770000</v>
      </c>
      <c r="D4" s="5" t="n">
        <v>-4827000</v>
      </c>
      <c r="E4" s="5" t="n">
        <v>-9201000</v>
      </c>
    </row>
    <row r="5">
      <c r="A5" s="4" t="inlineStr">
        <is>
          <t>WISeCoin France R&amp;D Lab SA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et income</t>
        </is>
      </c>
      <c r="B7" s="5" t="n">
        <v>4073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debtedness to related parties, noncurrent (Details Narrative) € in Thousands</t>
        </is>
      </c>
      <c r="C1" s="2" t="inlineStr">
        <is>
          <t>1 Months Ended</t>
        </is>
      </c>
      <c r="H1" s="2" t="inlineStr">
        <is>
          <t>12 Months Ended</t>
        </is>
      </c>
    </row>
    <row r="2">
      <c r="B2" s="2" t="inlineStr">
        <is>
          <t>Nov. 12, 2020 USD ($)</t>
        </is>
      </c>
      <c r="C2" s="2" t="inlineStr">
        <is>
          <t>Dec. 31, 2022 USD ($)</t>
        </is>
      </c>
      <c r="D2" s="2" t="inlineStr">
        <is>
          <t>Aug. 31, 2022 USD ($)</t>
        </is>
      </c>
      <c r="E2" s="2" t="inlineStr">
        <is>
          <t>Jun. 30, 2022 USD ($)</t>
        </is>
      </c>
      <c r="F2" s="2" t="inlineStr">
        <is>
          <t>Dec. 31, 2021 USD ($)</t>
        </is>
      </c>
      <c r="G2" s="2" t="inlineStr">
        <is>
          <t>Jun. 28, 2021 USD ($)</t>
        </is>
      </c>
      <c r="H2" s="2" t="inlineStr">
        <is>
          <t>Dec. 31, 2022 USD ($)</t>
        </is>
      </c>
      <c r="I2" s="2" t="inlineStr">
        <is>
          <t>Dec. 31, 2021 USD ($)</t>
        </is>
      </c>
      <c r="J2" s="2" t="inlineStr">
        <is>
          <t>Dec. 31, 2020 USD ($)</t>
        </is>
      </c>
      <c r="K2" s="2" t="inlineStr">
        <is>
          <t>Apr. 01, 2021 USD ($)</t>
        </is>
      </c>
      <c r="L2" s="2" t="inlineStr">
        <is>
          <t>Apr. 01, 2021 EUR (€)</t>
        </is>
      </c>
    </row>
    <row r="3">
      <c r="A3" s="4" t="inlineStr">
        <is>
          <t>Amortization of 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55000</v>
      </c>
      <c r="I3" s="5" t="n">
        <v>167000</v>
      </c>
      <c r="J3" s="5" t="n">
        <v>8000</v>
      </c>
      <c r="K3" s="4" t="inlineStr">
        <is>
          <t xml:space="preserve"> </t>
        </is>
      </c>
      <c r="L3" s="4" t="inlineStr">
        <is>
          <t xml:space="preserve"> </t>
        </is>
      </c>
    </row>
    <row r="4">
      <c r="A4" s="4" t="inlineStr">
        <is>
          <t>the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 term debt</t>
        </is>
      </c>
      <c r="B5" s="4" t="inlineStr">
        <is>
          <t xml:space="preserve"> </t>
        </is>
      </c>
      <c r="C5" s="5" t="n">
        <v>11354925</v>
      </c>
      <c r="D5" s="4" t="inlineStr">
        <is>
          <t xml:space="preserve"> </t>
        </is>
      </c>
      <c r="E5" s="4" t="inlineStr">
        <is>
          <t xml:space="preserve"> </t>
        </is>
      </c>
      <c r="F5" s="5" t="n">
        <v>16017114</v>
      </c>
      <c r="G5" s="4" t="inlineStr">
        <is>
          <t xml:space="preserve"> </t>
        </is>
      </c>
      <c r="H5" s="6" t="n">
        <v>11354925</v>
      </c>
      <c r="I5" s="6" t="n">
        <v>16017114</v>
      </c>
      <c r="J5" s="6" t="n">
        <v>12326275</v>
      </c>
      <c r="K5" s="4" t="inlineStr">
        <is>
          <t xml:space="preserve"> </t>
        </is>
      </c>
      <c r="L5" s="4" t="inlineStr">
        <is>
          <t xml:space="preserve"> </t>
        </is>
      </c>
    </row>
    <row r="6">
      <c r="A6" s="4" t="inlineStr">
        <is>
          <t>Unamortized debt discount</t>
        </is>
      </c>
      <c r="B6" s="4" t="inlineStr">
        <is>
          <t xml:space="preserve"> </t>
        </is>
      </c>
      <c r="C6" s="6" t="n">
        <v>35340</v>
      </c>
      <c r="D6" s="4" t="inlineStr">
        <is>
          <t xml:space="preserve"> </t>
        </is>
      </c>
      <c r="E6" s="4" t="inlineStr">
        <is>
          <t xml:space="preserve"> </t>
        </is>
      </c>
      <c r="F6" s="6" t="n">
        <v>399762</v>
      </c>
      <c r="G6" s="4" t="inlineStr">
        <is>
          <t xml:space="preserve"> </t>
        </is>
      </c>
      <c r="H6" s="6" t="n">
        <v>35340</v>
      </c>
      <c r="I6" s="6" t="n">
        <v>399762</v>
      </c>
      <c r="J6" s="6" t="n">
        <v>63091</v>
      </c>
      <c r="K6" s="4" t="inlineStr">
        <is>
          <t xml:space="preserve"> </t>
        </is>
      </c>
      <c r="L6" s="4" t="inlineStr">
        <is>
          <t xml:space="preserve"> </t>
        </is>
      </c>
    </row>
    <row r="7">
      <c r="A7" s="4" t="inlineStr">
        <is>
          <t>Long term debt, carrying value</t>
        </is>
      </c>
      <c r="B7" s="4" t="inlineStr">
        <is>
          <t xml:space="preserve"> </t>
        </is>
      </c>
      <c r="C7" s="6" t="n">
        <v>11319585</v>
      </c>
      <c r="D7" s="4" t="inlineStr">
        <is>
          <t xml:space="preserve"> </t>
        </is>
      </c>
      <c r="E7" s="4" t="inlineStr">
        <is>
          <t xml:space="preserve"> </t>
        </is>
      </c>
      <c r="F7" s="6" t="n">
        <v>15617352</v>
      </c>
      <c r="G7" s="4" t="inlineStr">
        <is>
          <t xml:space="preserve"> </t>
        </is>
      </c>
      <c r="H7" s="5" t="n">
        <v>11319585</v>
      </c>
      <c r="I7" s="6" t="n">
        <v>15617352</v>
      </c>
      <c r="J7" s="6" t="n">
        <v>12263184</v>
      </c>
      <c r="K7" s="4" t="inlineStr">
        <is>
          <t xml:space="preserve"> </t>
        </is>
      </c>
      <c r="L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6919</v>
      </c>
      <c r="J8" s="5" t="n">
        <v>8278</v>
      </c>
      <c r="K8" s="4" t="inlineStr">
        <is>
          <t xml:space="preserve"> </t>
        </is>
      </c>
      <c r="L8" s="4" t="inlineStr">
        <is>
          <t xml:space="preserve"> </t>
        </is>
      </c>
    </row>
    <row r="9">
      <c r="A9" s="4" t="inlineStr">
        <is>
          <t>Debt remi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871714</v>
      </c>
      <c r="L9" s="10" t="n">
        <v>5000</v>
      </c>
    </row>
    <row r="10">
      <c r="A10" s="4" t="inlineStr">
        <is>
          <t>Proceeds from related party</t>
        </is>
      </c>
      <c r="B10" s="4" t="inlineStr">
        <is>
          <t xml:space="preserve"> </t>
        </is>
      </c>
      <c r="C10" s="5" t="n">
        <v>283754</v>
      </c>
      <c r="D10" s="5" t="n">
        <v>381879</v>
      </c>
      <c r="E10" s="5" t="n">
        <v>444542</v>
      </c>
      <c r="F10" s="5" t="n">
        <v>1910754</v>
      </c>
      <c r="G10" s="5" t="n">
        <v>146366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8" t="n">
        <v>0.03</v>
      </c>
      <c r="D11" s="8" t="n">
        <v>0.03</v>
      </c>
      <c r="E11" s="8" t="n">
        <v>0.03</v>
      </c>
      <c r="F11" s="8" t="n">
        <v>0.03</v>
      </c>
      <c r="G11" s="8" t="n">
        <v>0.0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turity date</t>
        </is>
      </c>
      <c r="B12" s="4" t="inlineStr">
        <is>
          <t xml:space="preserve"> </t>
        </is>
      </c>
      <c r="C12" s="4" t="inlineStr">
        <is>
          <t>Dec. 31,  2024</t>
        </is>
      </c>
      <c r="D12" s="4" t="inlineStr">
        <is>
          <t>Dec. 31,  2024</t>
        </is>
      </c>
      <c r="E12" s="4" t="inlineStr">
        <is>
          <t>Dec. 31,  2024</t>
        </is>
      </c>
      <c r="F12" s="4" t="inlineStr">
        <is>
          <t>Dec. 31,  2023</t>
        </is>
      </c>
      <c r="G12" s="4" t="inlineStr">
        <is>
          <t>Dec. 31,  2022</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ISeKey International Holding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s of credit extended to shareholder loans</t>
        </is>
      </c>
      <c r="B14" s="5" t="n">
        <v>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description</t>
        </is>
      </c>
      <c r="B15" s="4" t="inlineStr">
        <is>
          <t>to be drawn down over six months from the date of the commitment, in instalments of between USD 1 million and USD 1.5 mill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8"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4">
    <mergeCell ref="A1:A2"/>
    <mergeCell ref="C1:G1"/>
    <mergeCell ref="H1:J1"/>
    <mergeCell ref="K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Accumulated other comprehensive income (Details Narrative)</t>
        </is>
      </c>
      <c r="B1" s="2" t="inlineStr">
        <is>
          <t>Dec. 31, 2021 USD ($)</t>
        </is>
      </c>
    </row>
    <row r="2">
      <c r="A2" s="3" t="inlineStr">
        <is>
          <t>Equity [Abstract]</t>
        </is>
      </c>
      <c r="B2" s="4" t="inlineStr">
        <is>
          <t xml:space="preserve"> </t>
        </is>
      </c>
    </row>
    <row r="3">
      <c r="A3" s="4" t="inlineStr">
        <is>
          <t>Accrued tax liabilities</t>
        </is>
      </c>
      <c r="B3" s="5" t="n">
        <v>911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 Note 7. Cash and cash equivalents Cash consists of deposits held at major banks. </t>
        </is>
      </c>
      <c r="C4" s="4" t="inlineStr">
        <is>
          <t xml:space="preserve"> Note 7. Cash and cash equivalents Cash consists of deposits held at major banks.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Accounts receivable</t>
        </is>
      </c>
      <c r="B4" s="4" t="inlineStr">
        <is>
          <t xml:space="preserve"> Note 8. Accounts receivable The breakdown of the accounts receivable balance
is detailed below: Accounts Receivable - Schedule of Accounts
Receivable
As at December 31, As at December 31,
USD'000 2022 2021
Trade accounts receivable 2,269 2,656
Allowance for doubtful accounts (50 ) (50 )
Total accounts receivable net of allowance for doubtful accounts 2,219 2,606 </t>
        </is>
      </c>
      <c r="C4" s="4" t="inlineStr">
        <is>
          <t xml:space="preserve"> Note 8. Accounts receivable The breakdown of the accounts receivable balance
is detailed below: Accounts Receivable - Schedule of Accounts
Receivable
As at December 31, As at December 31,
USD'000 2021 2020
Trade accounts receivable 2,656 2,227
Allowance for doubtful accounts (50) (21)
Total accounts receivable net of allowance for doubtful accounts 2,606 2,206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 Note 9. Inventories Inventories consisted of the following: Inventories - Schedule of Inventories, Current
As at December 31, As at December 31,
USD'000 2022 2021
Raw materials 4,523 950
Work in progress 2,987 1,760
Total inventories 7,510 2,710 In the years ended December 31, 2022, 2021 and
2020, the Group recorded inventory obsolescence charges in the income statement of respectively USD 204,211 57,302 156,188 349,623 404,509 301,215 Raw Materials Work in Progress The Semiconductors Group The inventory obsolescence provisions as at December
31, 2022, and 2021 are, respectively, USD 44,290 79,846 270,552 507,090 </t>
        </is>
      </c>
      <c r="C4" s="4" t="inlineStr">
        <is>
          <t xml:space="preserve"> Note 9. Inventories Inventories consisted of the following: Inventories - Schedule of Inventories, Current
As at December 31, As at December 31,
USD'000 2021 2020
Raw materials 950 543
Work in progress 1,760 1,931
Total inventories 2,710 2,474 In the years ended December 31, 2021, and 2020,
the Group recorded inventory obsolescence charges in the income statement of respectively USD 57,302 156,188 404,509 301,215 Raw Materials Work in Progress The Semiconductors Group The inventory obsolescence provisions as at December
31, 2021, and 2020 are, respectively, USD 79,846 97,730 507,090 499,617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 Note 10. Other current assets Other current assets consisted of the following: Other Current Assets - Schedule of
Other Current Assets
As at December 31, As at December 31,
USD'000 2022 2021
Value-Added Tax Receivable 224 188
Advanced payment to suppliers 1,025 220
Deposits, current 3 5
Other current assets — 1
Total other current assets 1,252 414 </t>
        </is>
      </c>
      <c r="C4" s="4" t="inlineStr">
        <is>
          <t xml:space="preserve"> Note 10. Other current assets Other current assets consisted of the following: Other Current Assets - Schedule of
Other Current Assets
As at December 31, As at December 31,
USD'000 2021 2020
Value-Added Tax Receivable 188 575
Advanced payment to suppliers 220 43
Deposits, current 5 5
Other current assets 1 4
Total other current assets 414 627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eferred tax credits</t>
        </is>
      </c>
      <c r="B1" s="2" t="inlineStr">
        <is>
          <t>12 Months Ended</t>
        </is>
      </c>
    </row>
    <row r="2">
      <c r="B2" s="2" t="inlineStr">
        <is>
          <t>Dec. 31, 2022</t>
        </is>
      </c>
      <c r="C2" s="2" t="inlineStr">
        <is>
          <t>Dec. 31, 2021</t>
        </is>
      </c>
    </row>
    <row r="3">
      <c r="A3" s="3" t="inlineStr">
        <is>
          <t>Deferred Tax Credits</t>
        </is>
      </c>
      <c r="B3" s="4" t="inlineStr">
        <is>
          <t xml:space="preserve"> </t>
        </is>
      </c>
      <c r="C3" s="4" t="inlineStr">
        <is>
          <t xml:space="preserve"> </t>
        </is>
      </c>
    </row>
    <row r="4">
      <c r="A4" s="4" t="inlineStr">
        <is>
          <t>Deferred tax credits</t>
        </is>
      </c>
      <c r="B4" s="4" t="inlineStr">
        <is>
          <t xml:space="preserve"> Note 11. Deferred tax credits WISeKey Semiconductors SAS is eligible for research
tax credits provided by the French government (see Note 4 Summary of significant accounting policies). As at December 31, 2022 and 2021,
the receivable balances in respect of these research tax credits owed to the Group were respectively USD 692,314 846,808 </t>
        </is>
      </c>
      <c r="C4" s="4" t="inlineStr">
        <is>
          <t xml:space="preserve"> Note 12. Deferred tax credits WISeKey Semiconductors SAS is eligible for research
tax credits provided by the French government (see Note 4 Summary of significant accounting policies). As at December 31, 2021 and 2020,
the receivable balances in respect of these research tax credits owed to the Group were respectively USD 846,808 1,310,685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 Note 12. Property, plant and equipment Property, plant and equipment, net consisted of
the following. Property, Plant and Equipment - Schedule
of Property, Plant and Equipment
As at December 31, As at December 31,
USD'000 2022 2021
Machinery &amp; equipment Machinery &amp; Equipment 10,410 10,180
Office equipment and furniture Office Equipment and Furniture 2,320 2,320
Computer equipment and licences
Computer Equipment and Licenses 558 488
Total property, plant and equipment gross 13,288 12,988
Accumulated depreciation for:
Machinery &amp; equipment (9,985 ) (9,928 )
Office equipment and furniture (2,028 ) (1,706 )
Computer equipment and licences (493 ) (468 )
Total accumulated depreciation (12,506 ) (12,102 )
Total property, plant and equipment, net 782 886
Depreciation charge for the year 404 1,532 In 2022 and 2021, WISeKey Semiconductors SAS did
not identify any events or changes in circumstances indicating that the carrying amount of any asset may not be recoverable. As a result,
the Group did not record any impairment charge on Property, plant and equipment in the years 2022 and 2021. Software Production Tools The useful economic life of property plant and
equipment is as follow:
· Office equipment and furniture: 2 5
· Production masks 5
· Production tools 3
· Licenses 3
· Software 1 </t>
        </is>
      </c>
      <c r="C4" s="4" t="inlineStr">
        <is>
          <t xml:space="preserve"> Note 13. Property, plant and equipment Property, plant and equipment, net consisted of
the following. Property, Plant and Equipment - Schedule
of Property, Plant and Equipment
As at December 31, As at December 31,
USD'000 2021 2020
Machinery &amp; equipment Machinery &amp; Equipment 10,180 10,203
Office equipment and furniture Office Equipment and Furniture 2,320 2,320
Computer equipment and
licences Computer Equipment and Licenses 488 472
Total property, plant and equipment gross 12,988 12,995
Accumulated depreciation for:
Machinery &amp; equipment (9,928) (8,733)
Office equipment and furniture (1,706) (1,382)
Computer equipment and licences (468) (454)
Total accumulated depreciation (12,102) (10,569)
Total property, plant and equipment, net 886 2,426
Depreciation charge for the year 1,532 2,243 In 2021 and 2020, WISeKey Semiconductors SAS did
not identify any events or changes in circumstances indicating that the carrying amount of any asset may not be recoverable. As a result,
the Group did not record any impairment charge on Property, plant and equipment in the years 2021 and 2020. Software Production Tools The useful economic life of property plant and
equipment is as follow:
· Office equipment and furniture: 2 5
· Production masks 5
· Production tools 3
· Licenses 3
· Software 1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 Note 13. Intangible assets Intangible assets and future amortization expenses
consisted of the following: Intangible Assets - Schedule of Finite-Lived
Intangible Assets
As at December 31, As at December 31,
USD'000 2022 2021
Intangible assets subject to amortization:
Patents 2,281 2,281
License agreements 1,699 1,699
Other intangibles 923 923
Total intangible assets gross 4,903 4,903
Accumulated amortization for:
Patents Patents (2,281 ) (2,281 )
License agreements License Agreements (1,698 ) (1,694 )
Other intangibles Other Intangibles (923 ) (923 )
Total accumulated amortization (4,902 ) (4,898 )
Total intangible assets subject
to amortization, net Total Intangible Assets Subject to Amortization, Net 1 5
Total intangible assets, net 1 5
Amortization charge for the year to December 31, 4 5 The useful economic life of intangible assets
is as follow:
· Patents: 5 10
· License agreements: 1 3
· Other intangibles: 5 Future amortization charges are detailed below: Intangible Assets - Schedule of Intangible
Asset Future Amortization Expense
Future estimated aggregate amortization expense
Year USD'000
2023 1
Total intangible assets subject to amortization, net 1 </t>
        </is>
      </c>
      <c r="C4" s="4" t="inlineStr">
        <is>
          <t xml:space="preserve"> Note 14. Intangible assets Intangible assets and future amortization expenses
consisted of the following: Intangible Assets - Schedule of Finite-Lived
Intangible Assets
As at December 31, As at December 31,
USD'000 2021 2020
Intangible assets subject to amortization:
Patents 2,281 2,281
License agreements 1,699 1,699
Other intangibles 923 923
Total intangible assets gross 4,903 4,903
Accumulated amortization for:
Patents Patents (2,281) (2,281)
License agreements License Agreements (1,694) (1,690)
Other intangibles Other Intangibles (923) (923)
Total accumulated amortization (4,898) (4,894)
Total intangible assets subject to amortization, net Total Intangible Assets Subject to Amortization, Net 5 9
Total intangible assets, net 5 9
Amortization charge for the year to December 31, 5 604 The useful economic life of intangible assets
is as follow:
· Patents: 5 10
· License agreements: 1 3
· Other intangibles: 5 Future amortization charges are detailed below: Intangible Assets - Schedule of Intangible
Asset Future Amortization Expense
Future estimated aggregate amortization expense
Year USD'000
2022 4
2023 1
Total intangible assets subject to amortization, net 5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3198</v>
      </c>
      <c r="C4" s="5" t="n">
        <v>16995</v>
      </c>
      <c r="D4" s="5" t="n">
        <v>14317</v>
      </c>
    </row>
    <row r="5">
      <c r="A5" s="4" t="inlineStr">
        <is>
          <t>Cost of sales</t>
        </is>
      </c>
      <c r="B5" s="6" t="n">
        <v>-13267</v>
      </c>
      <c r="C5" s="6" t="n">
        <v>-9547</v>
      </c>
      <c r="D5" s="6" t="n">
        <v>-8147</v>
      </c>
    </row>
    <row r="6">
      <c r="A6" s="4" t="inlineStr">
        <is>
          <t>Depreciation of production assets</t>
        </is>
      </c>
      <c r="B6" s="6" t="n">
        <v>-132</v>
      </c>
      <c r="C6" s="6" t="n">
        <v>-301</v>
      </c>
      <c r="D6" s="6" t="n">
        <v>-736</v>
      </c>
    </row>
    <row r="7">
      <c r="A7" s="4" t="inlineStr">
        <is>
          <t>Gross profit</t>
        </is>
      </c>
      <c r="B7" s="6" t="n">
        <v>9799</v>
      </c>
      <c r="C7" s="6" t="n">
        <v>7147</v>
      </c>
      <c r="D7" s="6" t="n">
        <v>5434</v>
      </c>
    </row>
    <row r="8">
      <c r="A8" s="4" t="inlineStr">
        <is>
          <t>Other operating income</t>
        </is>
      </c>
      <c r="B8" s="6" t="n">
        <v>2007</v>
      </c>
      <c r="C8" s="6" t="n">
        <v>91</v>
      </c>
      <c r="D8" s="4" t="inlineStr">
        <is>
          <t xml:space="preserve"> </t>
        </is>
      </c>
    </row>
    <row r="9">
      <c r="A9" s="4" t="inlineStr">
        <is>
          <t>Research &amp; development expenses</t>
        </is>
      </c>
      <c r="B9" s="6" t="n">
        <v>-2308</v>
      </c>
      <c r="C9" s="6" t="n">
        <v>-3050</v>
      </c>
      <c r="D9" s="6" t="n">
        <v>-4128</v>
      </c>
    </row>
    <row r="10">
      <c r="A10" s="4" t="inlineStr">
        <is>
          <t>Selling &amp; marketing expenses</t>
        </is>
      </c>
      <c r="B10" s="6" t="n">
        <v>-3824</v>
      </c>
      <c r="C10" s="6" t="n">
        <v>-4245</v>
      </c>
      <c r="D10" s="6" t="n">
        <v>-3103</v>
      </c>
    </row>
    <row r="11">
      <c r="A11" s="4" t="inlineStr">
        <is>
          <t>General &amp; administrative expenses</t>
        </is>
      </c>
      <c r="B11" s="6" t="n">
        <v>-3091</v>
      </c>
      <c r="C11" s="6" t="n">
        <v>-4984</v>
      </c>
      <c r="D11" s="6" t="n">
        <v>-6788</v>
      </c>
    </row>
    <row r="12">
      <c r="A12" s="4" t="inlineStr">
        <is>
          <t>Total operating expenses</t>
        </is>
      </c>
      <c r="B12" s="6" t="n">
        <v>-7216</v>
      </c>
      <c r="C12" s="6" t="n">
        <v>-12188</v>
      </c>
      <c r="D12" s="6" t="n">
        <v>-14019</v>
      </c>
    </row>
    <row r="13">
      <c r="A13" s="4" t="inlineStr">
        <is>
          <t>Operating loss</t>
        </is>
      </c>
      <c r="B13" s="6" t="n">
        <v>2583</v>
      </c>
      <c r="C13" s="6" t="n">
        <v>-5041</v>
      </c>
      <c r="D13" s="6" t="n">
        <v>-8585</v>
      </c>
    </row>
    <row r="14">
      <c r="A14" s="4" t="inlineStr">
        <is>
          <t>Non-operating income</t>
        </is>
      </c>
      <c r="B14" s="6" t="n">
        <v>935</v>
      </c>
      <c r="C14" s="6" t="n">
        <v>483</v>
      </c>
      <c r="D14" s="6" t="n">
        <v>146</v>
      </c>
    </row>
    <row r="15">
      <c r="A15" s="4" t="inlineStr">
        <is>
          <t>Interest and amortization of debt discount</t>
        </is>
      </c>
      <c r="B15" s="6" t="n">
        <v>-355</v>
      </c>
      <c r="C15" s="6" t="n">
        <v>-167</v>
      </c>
      <c r="D15" s="6" t="n">
        <v>-8</v>
      </c>
    </row>
    <row r="16">
      <c r="A16" s="4" t="inlineStr">
        <is>
          <t>Non-operating expenses</t>
        </is>
      </c>
      <c r="B16" s="6" t="n">
        <v>-638</v>
      </c>
      <c r="C16" s="6" t="n">
        <v>-96</v>
      </c>
      <c r="D16" s="6" t="n">
        <v>-749</v>
      </c>
    </row>
    <row r="17">
      <c r="A17" s="4" t="inlineStr">
        <is>
          <t>Income /(loss) before income tax expense</t>
        </is>
      </c>
      <c r="B17" s="6" t="n">
        <v>2525</v>
      </c>
      <c r="C17" s="6" t="n">
        <v>-4821</v>
      </c>
      <c r="D17" s="6" t="n">
        <v>-9196</v>
      </c>
    </row>
    <row r="18">
      <c r="A18" s="4" t="inlineStr">
        <is>
          <t>Income tax expense</t>
        </is>
      </c>
      <c r="B18" s="6" t="n">
        <v>3245</v>
      </c>
      <c r="C18" s="6" t="n">
        <v>-6</v>
      </c>
      <c r="D18" s="6" t="n">
        <v>-5</v>
      </c>
    </row>
    <row r="19">
      <c r="A19" s="4" t="inlineStr">
        <is>
          <t>Net income / (loss)</t>
        </is>
      </c>
      <c r="B19" s="5" t="n">
        <v>5770</v>
      </c>
      <c r="C19" s="5" t="n">
        <v>-4827</v>
      </c>
      <c r="D19" s="5" t="n">
        <v>-9201</v>
      </c>
    </row>
    <row r="20">
      <c r="A20" s="3" t="inlineStr">
        <is>
          <t>Loss per share</t>
        </is>
      </c>
      <c r="B20" s="4" t="inlineStr">
        <is>
          <t xml:space="preserve"> </t>
        </is>
      </c>
      <c r="C20" s="4" t="inlineStr">
        <is>
          <t xml:space="preserve"> </t>
        </is>
      </c>
      <c r="D20" s="4" t="inlineStr">
        <is>
          <t xml:space="preserve"> </t>
        </is>
      </c>
    </row>
    <row r="21">
      <c r="A21" s="4" t="inlineStr">
        <is>
          <t>Basic</t>
        </is>
      </c>
      <c r="B21" s="7" t="n">
        <v>3.92</v>
      </c>
      <c r="C21" s="7" t="n">
        <v>-3.72</v>
      </c>
      <c r="D21" s="7" t="n">
        <v>-7.09</v>
      </c>
    </row>
    <row r="22">
      <c r="A22" s="4" t="inlineStr">
        <is>
          <t>Diluted</t>
        </is>
      </c>
      <c r="B22" s="7" t="n">
        <v>3.92</v>
      </c>
      <c r="C22" s="7" t="n">
        <v>-3.72</v>
      </c>
      <c r="D22" s="7" t="n">
        <v>-7.09</v>
      </c>
    </row>
    <row r="23">
      <c r="A23" s="3" t="inlineStr">
        <is>
          <t>Other comprehensive income / (loss), net of tax:</t>
        </is>
      </c>
      <c r="B23" s="4" t="inlineStr">
        <is>
          <t xml:space="preserve"> </t>
        </is>
      </c>
      <c r="C23" s="4" t="inlineStr">
        <is>
          <t xml:space="preserve"> </t>
        </is>
      </c>
      <c r="D23" s="4" t="inlineStr">
        <is>
          <t xml:space="preserve"> </t>
        </is>
      </c>
    </row>
    <row r="24">
      <c r="A24" s="4" t="inlineStr">
        <is>
          <t>Foreign currency translation adjustments</t>
        </is>
      </c>
      <c r="B24" s="5" t="n">
        <v>-15</v>
      </c>
      <c r="C24" s="5" t="n">
        <v>-8</v>
      </c>
      <c r="D24" s="5" t="n">
        <v>33</v>
      </c>
    </row>
    <row r="25">
      <c r="A25" s="4" t="inlineStr">
        <is>
          <t xml:space="preserve">          Net gain (loss) arising during period</t>
        </is>
      </c>
      <c r="B25" s="6" t="n">
        <v>170</v>
      </c>
      <c r="C25" s="6" t="n">
        <v>142</v>
      </c>
      <c r="D25" s="6" t="n">
        <v>105</v>
      </c>
    </row>
    <row r="26">
      <c r="A26" s="4" t="inlineStr">
        <is>
          <t>Other comprehensive income / (loss)</t>
        </is>
      </c>
      <c r="B26" s="6" t="n">
        <v>155</v>
      </c>
      <c r="C26" s="6" t="n">
        <v>134</v>
      </c>
      <c r="D26" s="6" t="n">
        <v>138</v>
      </c>
    </row>
    <row r="27">
      <c r="A27" s="4" t="inlineStr">
        <is>
          <t>Comprehensive income / (loss)</t>
        </is>
      </c>
      <c r="B27" s="5" t="n">
        <v>5925</v>
      </c>
      <c r="C27" s="5" t="n">
        <v>-4693</v>
      </c>
      <c r="D27" s="5" t="n">
        <v>-90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 Note 14. Leases The Group has historically entered into a number
of lease arrangements under which it is the lessee. As at December 31, 2022, the Semiconductors Group holds five operating leases. The
operating leases relate to premises. We do not sublease. All of our operating leases include multiple optional renewal periods which are
not reasonably certain to be exercised. In the years 2022, 2021 and 2020 we recognized
rent expenses associated with our leases as follows: Leases - Schedule of Lease Costs
12 months ended December 31, 12 months ended December 31, 12 months ended December 31,
USD'000 2022 2021 2020
Operating lease cost:
Fixed rent expense 332 378 339
Short-term lease cost - 3 15
Net lease cost 332 381 354
Lease cost - Cost of sales Cost of Sales - - -
Lease cost - General &amp; administrative expenses General &amp; Administrative Expenses 332 381 354
Net lease cost 332 381 354 In the years 2022 and 2021, we had the following
cash and non-cash activities associated with our leases: Leases - Schedule of Cash and Non-Cash
Activities Associated with Leases
As at December 31, As at December 31,
USD'000 2022 2021
Cash paid for amounts included in the measurement of lease liabilities:
Operating cash flows from operating leases 328 380
Non-cash investing and financing activities :
Net lease cost 332 381
Additions to ROU assets obtained from:
New operating lease liabilities 56 33 The following table provides the details of right-of-use
assets and lease liabilities as of December 31, 2022: Leases - Schedule of Right-Of-Use Assets and
Lease Liabilities
As at December 31, 2022
USD'000
Right-of-use assets:
Operating leases 1,379
Total right-of-use assets 1,379 
Lease liabilities:
Operating leases 1,312
Total lease liabilities 1,312 As at December 31, 2022, future minimum annual
lease payments were as follows: Leases - Schedule of Future Minimum
Lease Payments Other Liabilities
USD'000 USD'000 USD'000 USD'000
Year Operating Short-term Finance Total
2023 313 — — 313
2024 293 — — 293
2025 285 — — 285
2026 285 — — 285
2027 and beyond 442 — — 442
Total future minimum operating and short-term lease payments 1,618 — — 1,618
Less effects of discounting (306 ) — — (306 )
Lease liabilities recognized 1,312 — — 1,312 In line with ASU 2018-11, future minimum lease
payments under legacy ASC 840 are disclosed in the table below: Leases - Schedule of Minimum Lease Payments
under Legacy ASC 840
Year USD'000
2023 313
2024 293
2025 285
2026 285
2027 and beyond 442
Total future minimum operating and short-term lease payments 1,618
Less effects of discounting (306)
Lease liabilities recognized 1,312 As of December 31, 2022, the weighted-average
remaining lease term was 5.92 For our operating leases, we calculated an estimate
rate based upon the estimated incremental borrowing rate of the entity holding the lease. The weighted average discount rate associated
with operating leases as of December 31, 2022 was 3.02 </t>
        </is>
      </c>
      <c r="C4" s="4" t="inlineStr">
        <is>
          <t xml:space="preserve"> Note 15. Leases The Group has historically entered into a number
of lease arrangements under which it is the lessee. As at December 31, 2021, the Semiconductors Group holds five operating leases. The
short-term leases and operating leases relate to premises. We do not sublease. All of our operating leases include multiple optional renewal
periods which are not reasonably certain to be exercised. In the years 2021 and 2020 we recognized rent
expenses associated with our leases as follows: Leases - Schedule
of Lease Costs
12 months ended December 31,
USD'000 2021 2020
Operating lease cost:
Fixed rent expense 378 339
Short-term lease cost 3 15
Net lease cost 381 354
Lease cost - Cost of sales Cost of Sales - -
Lease cost - General &amp; administrative expenses General &amp; Administrative Expenses 381 354
Net lease cost 381 354 In the years 2021 and 2020, we had the following
cash and non-cash activities associated with our leases: Leases - Schedule of Cash and Non-Cash
Activities Associated with Leases
As at December 31, As at December 31,
USD'000 2021 2020
Cash paid for amounts included in the measurement of lease liabilities:
Operating cash flows from operating leases 380 367
Non-cash investing and financing activities:
Net lease cost 381 354
Additions to ROU assets obtained from:
New operating lease liabilities 33 90 As at December 31, 2021, future minimum annual
lease payments were as follows: Leases - Schedule of Future Minimum
Lease Payments Other Liabilities
USD'000 USD'000 USD'000 USD'000
Year Operating Short-term Finance Total
2022 348 — — 348
2023 304 — — 304
2024 302 — — 302
2025 302 — — 302
2026 and beyond 771 — — 771
Total future minimum operating and short-term lease payments 2,027 — — 2,027
Less effects of discounting (251) — — (251)
Lease liabilities recognized 1,776 — — 1,776 In line with ASU 2018-11, future minimum lease
payments under legacy ASC 840 are disclosed in the table below: Leases - Schedule of Minimum Lease Payments
under Legacy ASC 840
Year USD'000
2022 348
2023 304
2024 302
2025 302
2026 and beyond 771
Total future minimum operating and short-term lease payments 2,027
Less effects of discounting (251)
Lease liabilities recognized 1,776 As of December 31, 2021, the weighted-average
remaining lease term was 6.40 For our operating leases, we calculated an estimate
rate based upon the estimated incremental borrowing rate of the entity holding the lease. The weighted average discount rate associated
with operating leases as of December 31, 2021 was 3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noncurrent asset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Other noncurrent assets</t>
        </is>
      </c>
      <c r="B4" s="4" t="inlineStr">
        <is>
          <t xml:space="preserve"> Note 15. Other noncurrent assets Other noncurrent assets consisted of noncurrent
deposits. Deposits are primarily made up of rental deposits on the premises rented by the Group. </t>
        </is>
      </c>
      <c r="C4" s="4" t="inlineStr">
        <is>
          <t xml:space="preserve"> Note 16. Other noncurrent assets Other noncurrent assets consisted of noncurrent
deposits. Deposits are primarily made up of rental deposits on the premises rented by the Group.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Accounts payable</t>
        </is>
      </c>
      <c r="B4" s="4" t="inlineStr">
        <is>
          <t xml:space="preserve"> Note 16. Accounts payable The accounts payable balance consisted of the
following: Accounts Payable - Schedule of Accounts
Payable
As at December 31, As at December 31,
USD'000 2022 2021
Trade creditors 5,001 5,680
Factors or other financial institutions for borrowings - 27
Accounts payable to underwriters, promoters, and employees 1,071 792
Other accounts payable 663 757
Total accounts payable 6,735 7,256 Accounts payable to underwriters, promoters and
employees consist primarily of payable balances to employees in relation to holidays, bonus and 13th month accruals across the Group. Other accounts payable are mostly accruals of
social charges in relation to the accrued liability to employees. </t>
        </is>
      </c>
      <c r="C4" s="4" t="inlineStr">
        <is>
          <t xml:space="preserve"> Note 17. Accounts payable The accounts payable balance consisted of the
following: Accounts Payable - Schedule of Accounts
Payable
As at December 31, As at December 31,
USD'000 2021 2020
Trade creditors 5,680 4,467
Factors or other financial institutions for borrowings 27 178
Accounts payable to underwriters, promoters, and employees 792 945
Other accounts payable 757 1,144
Total accounts payable 7,256 6,734 Accounts payable to underwriters, promoters and
employees consist primarily of payable balances to employees in relation to holidays, bonus and 13th month accruals across the Group. Other accounts payable are mostly accruals of
social charges in relation to the accrued liability to employees.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liabilitie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Other current liabilities</t>
        </is>
      </c>
      <c r="B4" s="4" t="inlineStr">
        <is>
          <t xml:space="preserve"> Note 17. Other current liabilities Other current liabilities consisted of the following: Other Current Liabilities - Schedule of
Other Current Liabilities
As at December 31, As at December 31,
USD'000 2022 2021
Other tax payable 28 22
Customer contract liability, current 84 111
Other current liabilities 36 47
Total other current liabilities 148 180 </t>
        </is>
      </c>
      <c r="C4" s="4" t="inlineStr">
        <is>
          <t xml:space="preserve"> Note 18. Other current liabilities Other current liabilities consisted of the following: Other Current Liabilities - Schedule of
Other Current Liabilities
As at December 31, As at December 31,
USD'000 2021 2020
Value-Added Tax payable - 312
Other tax payable 22 5
Customer contract liability, current 111 147
Other current liabilities 47 130
Total other current liabilities 180 594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debtedness to related parties</t>
        </is>
      </c>
      <c r="B1" s="2" t="inlineStr">
        <is>
          <t>12 Months Ended</t>
        </is>
      </c>
    </row>
    <row r="2">
      <c r="B2" s="2" t="inlineStr">
        <is>
          <t>Dec. 31, 2022</t>
        </is>
      </c>
      <c r="C2" s="2" t="inlineStr">
        <is>
          <t>Dec. 31, 2021</t>
        </is>
      </c>
    </row>
    <row r="3">
      <c r="A3" s="3" t="inlineStr">
        <is>
          <t>Indebtedness To Related Parties</t>
        </is>
      </c>
      <c r="B3" s="4" t="inlineStr">
        <is>
          <t xml:space="preserve"> </t>
        </is>
      </c>
      <c r="C3" s="4" t="inlineStr">
        <is>
          <t xml:space="preserve"> </t>
        </is>
      </c>
    </row>
    <row r="4">
      <c r="A4" s="4" t="inlineStr">
        <is>
          <t>Indebtedness to related parties</t>
        </is>
      </c>
      <c r="B4" s="4" t="inlineStr">
        <is>
          <t xml:space="preserve"> Note 18. Indebtedness to related parties WISeKey International Holding AG On October 1, 2016, the Group entered into a
Revolving Credit Agreement (the “Revolving Credit”) with its parent WISeKey International Holding AG (“WISeKey”)
to borrow funds within a credit period starting on October 1, 2016 and ending on December 31, 2017 when all outstanding funds would become
immediately due and payable. Outstanding loan amounts bear an interest rate of 3% per annum. Repayments before the end of the credit
period are permitted. On November 1, 2017, the Group and WISeKey entered into the First Amendment to the Revolving Credit Agreement extending
the credit period by 2 years to December 31, 2019. On March 16, 2021, the Group and WISeKey entered into the Second Amendment to the
Revolving Credit Agreement extending the credit period by another 2 years to December 31, 2022. On November 1, 2022, the Group and WISeKey
entered into the Third Amendment to the Revolving Credit Agreement pursuant to which the interest rate was amended to 2.5% per annum. On November 12, 2020, WISeKey provided a Funding
Commitment to extend shareholder loans (each the “Shareholder Loan”) to the Group for a maximum aggregate amount of USD 4
to
be drawn down over six months from the date of the commitment, in instalments of between USD 1 million and USD 1.5 million 3 All entities in the Semiconductors Group are subject
to management fees from WISeKey and WISeKey’s affiliates. There is no set payment date for these fees, as a result they have been
classified as noncurrent. On April 1, 2021, the Group entered into a Debt
Remission Agreement (the “Debt Remission”) with WISeKey pursuant to which an outstanding amount of EUR 5 5,871,714 On June 28, 2021, the Group entered into a Debt
Transfer Agreement with its parent WISeKey International Holding AG (“WISeKey”) and an affiliate of WISeKey, WISeKey SA,
pursuant to which WISeKey extended a loan of USD 1,463,664
3 December
31, 2022 On December 31, 2021, the Group entered into a
Debt Transfer Agreement with WISeKey pursuant to which WISeKey extended a loan of USD 1,910,754 3 December 31, 2023 On June 30, 2022, the Group entered into a Debt
Transfer Agreement with WISeKey pursuant to which WISeKey extended a loan of USD 444,542 3 December 31, 2024 On August 31, 2022, the Group entered into a Debt
Transfer Agreement with WISeKey and WISeKey SA pursuant to which WISeKey extended a loan of USD 381,879 3 December 31, 2024 On December 15, 2022, and in view of the negative
equity position of the Group, WISeKey as sole shareholder of the Semiconductors Group resolved to recapitalize the Group by forfeiting
EUR 7 7,348,397 175,000 Because of the requirement under French law, we
analyzed the amendment of the maturity of the loans and Revolving Credit as being part of the substance of the recapitalization transaction.
We assessed the recapitalization as a capital transaction between related parties in line with ASC 470-50 and, therefore, recorded
a credit entry of USD 183,710 175,000 7,164,687 7,348,397 On December 31, 2022, the Group entered into a
Debt Transfer Agreement with WISeKey pursuant to which WISeKey extended a loan of USD 283,754 3 December 31, 2024 As at December 31, 2022, the Semiconductors Group
owed WISeKey and WISeKey’s affiliates a total of USD 11,354,925 35,340 11,319,585 355,327 </t>
        </is>
      </c>
      <c r="C4" s="4" t="inlineStr">
        <is>
          <t xml:space="preserve"> Note 19. Indebtedness to related parties, noncurrent On October 1, 2016, the Group entered into a Revolving
Credit Agreement (the “ Revolving Credit WISeKey On November 12, 2020, WISeKey provided a Funding
Commitment to extend shareholder loans (each the “ Shareholder Loan 4 to be drawn down over six months from the date of the commitment, in instalments of between USD 1 million and USD 1.5 million 3 All entities in the Semiconductors Group are subject
to management fees from WISeKey and WISeKey’s affiliates. There is no set payment date for these fees, as a result they have been
classified as noncurrent. As at December 31, 2020, the Semiconductors Group
owed WISeKey and WISeKey’s affiliates a total of USD 12,326,275 63,091 12,263,184 8,278 On April 1, 2021, the Group entered into a Debt
Remission Agreement (the “ Debt Remission” 5 5,871,714 On June 28, 2021, the Group entered into a Debt
Transfer Agreement with its parent WISeKey International Holding AG (“ WISeKey 1,463,664 3 December 31, 2022 On December 31, 2021, the Group entered into a
Debt Transfer Agreement with WISeKey pursuant to which WISeKey extended a loan of USD 1,910,754 3 December 31, 2023 As at December 31, 2021, the Semiconductors Group
owed WISeKey and WISeKey’s affiliates a total of USD 16,017,114 399,762 15,617,352 166,919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 benefit plans</t>
        </is>
      </c>
      <c r="B4" s="4" t="inlineStr">
        <is>
          <t xml:space="preserve"> Note 19. Employee benefit plans Defined benefit post-retirement plan In 2022, the Group maintained one defined benefit
post retirement plan for the employees of WISeKey Semiconductors SAS. The plans are and were considered defined benefit
plans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WISeKey Semiconductors SAS, and their obligations to employees in terms of retirement benefits, is limited to a lump sum payment based
on remuneration and length of service, determined for each employee. The plan is not funded. The pension liability calculated as at December
31, 2022 is based on annual personnel costs and assumptions as of December 31, 2022.
Personnel Costs As at December 31, As at December 31, As at December 31,
USD'000 2022 2021 2020
Wages and Salaries 4,286 4,345 4,955
Social security contributions 1,940 2,049 2,250
Net service costs 42 68 75
Total 6,268 6,462 7,280
As at December 31,
Assumptions 2022 2021 2020
France France France
Discount rate 3.65 0.75 0.30
Expected rate of return on plan assets n/a n/a n/a
Salary increases 3 3 3 As at December 31, 2022 the Group’s accumulated
benefit obligation amounted to USD 395,786
Reconciliation to Balance Sheet start of year
USD'000
Fiscal year 2022 2021 2020
Projected benefit obligation 575 1,015 981
Surplus/deficit 575 1,015 981
Opening balance sheet asset/provision (funded status) 575 1,015 981
Reconciliation of benefit obligation during the year
Projected benefit obligation at start of year 575 1,015 981
Net Service cost 43 71 72
Interest expense 4 3 7
Net benefits paid to participants (24 ) (116 ) (30 )
Actuarial losses/(gains) (170 ) (141 ) (106 )
Curtailment &amp; Settlement 0 (187 ) —
Currency translation adjustment (32 ) (70 ) 91
Projected benefit obligation at end of year 396 575 1,015
Reconcilation to balance sheet end of year
Defined benefit obligation - funded plans 396 575 1,015
Surplus/deficit 396 575 1,015
Closing balance sheet asset/provision (funded status) 396 575 1,015
Amounts recognized in accumulated OCI
Net loss (gain) (364 ) (205 ) (68 )
Deficit (364 ) (205 ) (68 )
Estimated amount to be amortized from accumulated OCI into NPBC over next fiscal year
Net loss (gain) 52 51 —
Movement in Funded Status
USD'000
Fiscal year 2022 2021 2020
Opening balance sheet liability (funded status) 575 1,015 981
Net Service cost 43 71 72
Interest cost/(credit) 4 3 7
Settlement / curtailment cost / (credit) — (187 ) —
Currency translation adjustment 0 (8 ) (1 )
Total Net Periodic Benefit Cost/(credit) 47 (121 ) 78
Actuarial (gain)/loss on liabilities due to experience (170 ) (142 ) (105 )
Total gain/loss recognized via OCI (170 ) (142 ) (105 )
Employer contributions paid in the year + Cashflow required to pay benefit payments (24 ) (116 ) (30 )
Total cashflow (24 ) (116 ) (30 )
Currency translation adjustment (32 ) (61 ) 91
Closing balance sheet liability (funded status) 396 575 1,015
Reconciliation of Net Gain / Loss
Amount at beginning of year (205 ) (68 ) 34
Liability (gain) / loss (170 ) (142 ) (105 )
Currency translation adjustment 11 5 3
Amount at year-end (364 ) (205 ) (68 ) The table below shows the breakdown of expected
future contributions payable to the plan: Employee Benefit Plans - Schedule of
Future Contributions Payable
Period France
2023 26
2024 8
2025 29
2026 50
2027 49
2028 to 2032 331 The Group expects to make contributions of approximately
$ 26,000 </t>
        </is>
      </c>
      <c r="C4" s="4" t="inlineStr">
        <is>
          <t xml:space="preserve"> Note 20. Employee benefit plans Defined benefit post-retirement plan In 2020, the Group maintained two defined benefit
post retirement plans:
- one for the employees of WISeKey Semiconductors SAS, and
- one for the employees of WISeCoin France R&amp;D Lab SAS. In 2021, following the transfer of WISeCoin France
R&amp;D Lab SAS’ assets and liabilities to WISeKey Semiconductors SAS and the dissolution of WISeCoin France R&amp;D Lab SAS, the
Group only maintained one defined benefit post retirement plan for the employees of WISeKey Semiconductors SAS. The plans are and were considered defined benefit
plans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WISeKey Semiconductors SAS, and their obligations to employees in terms of retirement benefits, is limited to a lump sum payment based
on remuneration and length of service, determined for each employee. The plan is not funded. The pension liability calculated as at December
31, 2021 is based on annual personnel costs and assumptions as of December 31, 2021.
Personnel Costs As at December 31, As at December 31,
USD'000 2021 2020
Wages and salaries 4,345 4,955
Social security contributions 2,049 2,250
Net service costs 68 75
Total 6,462 7,280
As at December 31,
Assumptions 2021 2020
France France
Discount rate 0.75 0.30
Expected rate of return on plan assets n/a n/a
Salary increases 3 3 As at December 31, 2021 the Group’s accumulated
benefit obligation amounted to USD 574,927
Reconciliation to Balance Sheet start of year
USD'000
Fiscal year 2021 2020
Projected benefit obligation 1,015 981
Surplus / deficit 1,015 981
Opening balance sheet asset / provision (funded status) 1,015 981
Reconciliation of benefit obligation during the year
Projected benefit obligation at start of year 1,015 981
Net service cost 71 72
Interest expense 3 7
Net benefits paid to participants (116) (30)
Actuarial losses / (gains) (141) (106)
Curtailment &amp; settlement (187) -
Currency translation adjustment (70) 91
Projected benefit obligation at end of year 575 1,015
Reconcilation to balance sheet end of year
Defined benefit obligation - funded plans 575 1,015
Surplus/deficit 575 1,015
Closing balance sheet asset / provision (funded status) 575 1,015
Amounts recognized in accumulated OCI
Net loss (gain) (205) (68)
Deficit (205) (68)
Estimated amount to be amortized from accumulated OCI into NPBC over next fiscal year
Net loss (gain) 51 -
Movement in Funded Status
USD'000
Fiscal year 2021 2020
Opening balance sheet liability (funded status) 1,015 981
Net service cost 71 72
Interest cost / (credit) 3 7
Settlement / curtailment cost / (credit) (187) -
Currency translation adjustment (8) (1)
Total Net Periodic Benefit Cost/(credit) (121) 78
Actuarial (gain) / loss on liabilities due to experience (142) (105)
Total gain/loss recognized via OCI (142) (105)
Employer contributions paid in the year + Cashflow required to pay benefit payments (116) (30)
Total cashflow (116) (30)
Currency translation adjustment (61) 91
Closing balance sheet liability (funded status) 575 1,015
Reconciliation of net gain / loss
Amount at beginning of year (68) 34
Liability (gain) / loss (142) (105)
Currency translation adjustment 5 3
Amount at year-end (205) (68) The table below shows the breakdown of expected
future contributions payable to the plan: Employee Benefit Plans - Schedule of
Future Contributions Payable
Period France
2022 25
2023 28
2024 7
2025 23
2026 52
2027 to 2031 420 The Group expects to make contributions of approximately
$ 25,000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20. Commitments and contingencies Lease commitments The future payments due under leases are shown
in Note 14.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c r="C4" s="4" t="inlineStr">
        <is>
          <t xml:space="preserve"> Note 21. Commitments and contingencies Lease commitments The future payments due under leases are shown
in Note 15.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 Note 21. Stockholders’ equity Stockholders’ equity consisted of the following: Stockholders' Equity - Schedule of Stock by Class
WISeKey Semiconductors SAS As at December 31, 2022 As at December 31, 2021
Share Capital Common stock Common stock
Par value per share (in EUR) 1.00 1.00
Share capital (in USD) 1,955,441 1,771,732
Total number of authorized shares 1,473,162 1,298,162
Total number of fully paid-in issued shares 1,473,162 1,298,162
Total number of fully paid-in outstanding shares 1,473,162 1,298,162 </t>
        </is>
      </c>
      <c r="C4" s="4" t="inlineStr">
        <is>
          <t xml:space="preserve"> Note 22. Stockholders’ equity Stockholders’ equity consisted of the following: Stockholders' Equity - Schedule of Stock by Class
WISeKey Semiconductors SAS As at December 31, 2021 As at December 31, 2020
Share Capital Common stock Common stock
Par value per share (in EUR) 1.00 1.00
Share capital (in USD) 1,771,732 1,771,732
Total number of authorized shares 1,298,162 1,298,162
Total number of fully paid-in issued shares 1,298,162 1,298,162
Total number of fully paid-in outstanding shares 1,298,162 1,298,162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umulated other comprehensive income, net of tax</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Accumulated other comprehensive income, net of tax</t>
        </is>
      </c>
      <c r="B4" s="4" t="inlineStr">
        <is>
          <t xml:space="preserve"> Note 22. Accumulated other comprehensive income, net of tax
USD'000
Accumulated other comprehensive income as at December 31, 2020 487
Total net foreign currency translation adjustments (8)
Total defined benefit pension adjustment 142 
Total other comprehensive income/(loss), net 134
Accumulated other comprehensive income as at December 31, 2021 621
Total net foreign currency translation adjustments (1) (16)
Total defined benefit pension adjustment 170 
Total other comprehensive income/(loss), net 154
Accumulated other comprehensive income as at December 31, 2022 775
(1) Adjusted for rounding There is no income tax expense or benefit allocated
to other comprehensive income. </t>
        </is>
      </c>
      <c r="C4" s="4" t="inlineStr">
        <is>
          <t xml:space="preserve">Note 23. Accumulated other comprehensive income
USD'000
Accumulated other comprehensive income as at December 31, 2019 349
Total net foreign currency translation adjustments 33
Total defined benefit pension adjustment 105
Total other comprehensive income/(loss), net 138
Accumulated other comprehensive income as at December 31, 2020 487
Total net foreign currency translation adjustments (8)
Total defined benefit pension adjustment 142
Total other comprehensive income/(loss), net 134
Accumulated other comprehensive income as at December 31, 2021 621 There is no income tax expense or benefit allocated
to other comprehensive incom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 Note 23. Revenue Nature of goods and services The following is a description of the principal
activities from which the Group generates its revenue. The Group recognizes revenue when a customer takes
possession of the chips, which usually occurs when the goods are delivered. Customers typically pay once goods are delivered. Disaggregation of revenue The following table shows the Group’s revenues
disaggregated by product or service type: Revenue - Schedule of Disaggregation of Revenue
Disaggregation of revenue Typical payment At one point in time Total
USD'000 2022 2021 2020 2022 2021 2020
Secure Microcontrollers Segment
Secure chips Upon delivery 18,336 14,850 11,289 18,336 14,850 11,289
Total Secure Microcontrollers Segment 18,336 14,850 11,289 18,336 14,850 11,289
All Other Segment
Secure chips Upon delivery 4,862 2,145 3,028 4,862 2,145 3,028
Total All Other Segment 4,862 2,145 3,028 4,862 2,145 3,028
Total Revenue 23,198 16,995 14,317 23,198 16,995 14,317 For the years ended December 31, 2022, 2021 and
2020 the Group recorded no revenues related to performance obligations satisfied in prior periods. At One Point in Time The following table shows the Group’s revenues
disaggregated by geography, based on our customers’ billing addresses: Revenue - Schedule of Disaggregation
of Revenue by Geographic Areas Rest of EMEA North America Asia Pacific Latin America France
Net sales by region 12 months ended December 31,
USD'000 2022 2021 2020
Secure Microcontrollers Segment
France 147 37 64
Rest of EMEA 2,775 2,944 1,861
North America 13,408 10,234 7,922
Asia Pacific 1,939 1,588 1,421
Latin America 67 47 21
Total Secure Microcontrollers segment revenue 18,336 14,850 11,289
All Other Segment
France 64 175 466
Rest of EMEA 3,791 1,099 2,116
North America 201 397 294
Asia Pacific 806 474 105
Latin America - - 47
Total All Other segment revenue 4,862 2,145 3,028
Total Net sales 23,198 16,995 14,317
*EMEA means Europe, Middle East and Africa Contract assets, deferred revenue
and contract liability Our contract assets, deferred revenue and contract
liability consist of: Revenue - Schedule of Contract Assets,
Deferred Revenue and Contract Liability
As at December 31, As at December 31,
USD'000 2022 2021
Trade accounts receivables
Trade accounts receivable - Secure Microcontrollers Segment 1,794 2,321
Trade accounts receivable - All Other Segment 475 335
Total trade accounts receivables 2,269  2,656 
Contract liabilities - current 84 111
Total contract liabilities 84 111
Revenue recognized in the period from amounts included in the deferred revenue at the beginning of the year - 150 Increases or decreases in trade accounts receivable,
contract assets, deferred revenue and contract liability were primarily due to normal timing differences between our performance and customer
payments. Remaining performance obligations As of December 31, 2022, approximately USD 83,589
Estimated revenue from remaining performance obligations Total
2023 84
Total remaining performance obligation 84 </t>
        </is>
      </c>
      <c r="C4" s="4" t="inlineStr">
        <is>
          <t xml:space="preserve"> Note 24. Revenue Nature of goods and services The following is a description of the principal
activities from which the Group generates its revenue. The Group recognizes revenue when a customer takes
possession of the chips, which usually occurs when the goods are delivered. Customers typically pay once goods are delivered. Disaggregation of revenue The following table shows the Group’s revenues
disaggregated by product or service type: Revenue - Schedule of Disaggregation of Revenue At One Point in Time
Disaggregation of revenue Typical payment At one point in time Total
USD'000 2021 2020 2021 2020
Secure Microcontrollers Segment
Secure chips Upon delivery 14,850 11,289 14,850 11,289
Total Secure Microcontrollers Segment 14,850 11,289 14,850 11,289
All Other Segment
Secure chips Upon delivery 2,145 3,028 2,145 3,028
Total All Other Segment 2,145 3,028 2,145 3,028
Total Revenue 16,995 14,317 16,995 14,317 For the years ended December 31, 2021, and 2020
the Group recorded no revenues related to performance obligations satisfied in prior periods. The following table shows the Group’s revenues
disaggregated by geography, based on our customers’ billing addresses: Revenue - Schedule of Disaggregation
of Revenue by Geographic Areas Rest of EMEA North America Asia Pacific Latin America France
Net sales by region 12 months ended December 31,
USD'000 2021 2020
Secure Microcontrollers segment
France 37 64
Rest of EMEA 2,944 1,861
North America 10,234 7,922
Asia Pacific 1,588 1,421
Latin America 47 21
Total Secure Microcontrollers segment revenue 14,850 11,289
All Other segment
France 175 466
Rest of EMEA 1,099 2,116
North America 397 294
Asia Pacific 474 105
Latin America - 47
Total All Other segment revenue 2,145 3,028
Total Net sales 16,995 14,317
*EMEA means Europe, Middle East and Africa Contract assets, deferred revenue
and contract liability Our contract assets, deferred revenue and contract
liability consist of: Revenue - Schedule of Contract Assets,
Deferred Revenue and Contract Liability
Contract assets and contract liabilities
As at December 31, As at December 31,
USD'000 2021 2020
Trade accounts receivables
Trade accounts receivable - Secure Microcontrollers segment 2,321 1,756
Trade accounts receivable - All Other segment 335 471
Total trade accounts receivables 2,656 2,227
Contract liabilities - current 111 147
Total contract liabilities 111 147
Deferred revenue
Deferred revenue - Secure Microcontrollers Segment - 150
Total deferred revenue - 150
Revenue recognized in the period from amounts included in the deferred revenue at the beginning of the year 150 - Increases or decreases in trade accounts receivable,
contract assets, deferred revenue and contract liability were primarily due to normal timing differences between our performance and customer
payments. Remaining performance obligations As of December 31, 2021, approximately USD 111,000
Estimated revenue from remaining performance obligations Total
Year 2022 111
Total remaining performance obligation 111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057</v>
      </c>
      <c r="C3" s="5" t="n">
        <v>2064</v>
      </c>
      <c r="D3" s="5" t="n">
        <v>1830</v>
      </c>
    </row>
    <row r="4">
      <c r="A4" s="4" t="inlineStr">
        <is>
          <t>Accounts receivable, net of allowance for doubtful accounts</t>
        </is>
      </c>
      <c r="B4" s="6" t="n">
        <v>2219</v>
      </c>
      <c r="C4" s="6" t="n">
        <v>2606</v>
      </c>
      <c r="D4" s="6" t="n">
        <v>2206</v>
      </c>
    </row>
    <row r="5">
      <c r="A5" s="4" t="inlineStr">
        <is>
          <t>Inventories</t>
        </is>
      </c>
      <c r="B5" s="6" t="n">
        <v>7510</v>
      </c>
      <c r="C5" s="6" t="n">
        <v>2710</v>
      </c>
      <c r="D5" s="6" t="n">
        <v>2474</v>
      </c>
    </row>
    <row r="6">
      <c r="A6" s="4" t="inlineStr">
        <is>
          <t>Prepaid expenses</t>
        </is>
      </c>
      <c r="B6" s="6" t="n">
        <v>394</v>
      </c>
      <c r="C6" s="6" t="n">
        <v>454</v>
      </c>
      <c r="D6" s="6" t="n">
        <v>414</v>
      </c>
    </row>
    <row r="7">
      <c r="A7" s="4" t="inlineStr">
        <is>
          <t>Other current assets</t>
        </is>
      </c>
      <c r="B7" s="6" t="n">
        <v>1252</v>
      </c>
      <c r="C7" s="6" t="n">
        <v>414</v>
      </c>
      <c r="D7" s="6" t="n">
        <v>627</v>
      </c>
    </row>
    <row r="8">
      <c r="A8" s="4" t="inlineStr">
        <is>
          <t>Total current assets</t>
        </is>
      </c>
      <c r="B8" s="6" t="n">
        <v>15432</v>
      </c>
      <c r="C8" s="6" t="n">
        <v>8248</v>
      </c>
      <c r="D8" s="6" t="n">
        <v>7551</v>
      </c>
    </row>
    <row r="9">
      <c r="A9" s="3" t="inlineStr">
        <is>
          <t>Noncurrent assets</t>
        </is>
      </c>
      <c r="B9" s="4" t="inlineStr">
        <is>
          <t xml:space="preserve"> </t>
        </is>
      </c>
      <c r="C9" s="4" t="inlineStr">
        <is>
          <t xml:space="preserve"> </t>
        </is>
      </c>
      <c r="D9" s="4" t="inlineStr">
        <is>
          <t xml:space="preserve"> </t>
        </is>
      </c>
    </row>
    <row r="10">
      <c r="A10" s="4" t="inlineStr">
        <is>
          <t>Deferred income tax assets</t>
        </is>
      </c>
      <c r="B10" s="6" t="n">
        <v>3296</v>
      </c>
      <c r="C10" s="4" t="inlineStr">
        <is>
          <t xml:space="preserve"> </t>
        </is>
      </c>
      <c r="D10" s="4" t="inlineStr">
        <is>
          <t xml:space="preserve"> </t>
        </is>
      </c>
    </row>
    <row r="11">
      <c r="A11" s="4" t="inlineStr">
        <is>
          <t>Deferred tax credits</t>
        </is>
      </c>
      <c r="B11" s="6" t="n">
        <v>692</v>
      </c>
      <c r="C11" s="6" t="n">
        <v>847</v>
      </c>
      <c r="D11" s="6" t="n">
        <v>1311</v>
      </c>
    </row>
    <row r="12">
      <c r="A12" s="4" t="inlineStr">
        <is>
          <t>Property, plant and equipment net of accumulated depreciation</t>
        </is>
      </c>
      <c r="B12" s="6" t="n">
        <v>782</v>
      </c>
      <c r="C12" s="6" t="n">
        <v>886</v>
      </c>
      <c r="D12" s="6" t="n">
        <v>2426</v>
      </c>
    </row>
    <row r="13">
      <c r="A13" s="4" t="inlineStr">
        <is>
          <t>Intangible assets, net of accumulated amortization</t>
        </is>
      </c>
      <c r="B13" s="6" t="n">
        <v>1</v>
      </c>
      <c r="C13" s="6" t="n">
        <v>5</v>
      </c>
      <c r="D13" s="6" t="n">
        <v>9</v>
      </c>
    </row>
    <row r="14">
      <c r="A14" s="4" t="inlineStr">
        <is>
          <t>Operating lease right-of-use assets</t>
        </is>
      </c>
      <c r="B14" s="6" t="n">
        <v>1379</v>
      </c>
      <c r="C14" s="6" t="n">
        <v>1776</v>
      </c>
      <c r="D14" s="6" t="n">
        <v>2050</v>
      </c>
    </row>
    <row r="15">
      <c r="A15" s="4" t="inlineStr">
        <is>
          <t>Other noncurrent assets</t>
        </is>
      </c>
      <c r="B15" s="6" t="n">
        <v>77</v>
      </c>
      <c r="C15" s="6" t="n">
        <v>82</v>
      </c>
      <c r="D15" s="6" t="n">
        <v>86</v>
      </c>
    </row>
    <row r="16">
      <c r="A16" s="4" t="inlineStr">
        <is>
          <t>Total noncurrent assets</t>
        </is>
      </c>
      <c r="B16" s="6" t="n">
        <v>6227</v>
      </c>
      <c r="C16" s="6" t="n">
        <v>3596</v>
      </c>
      <c r="D16" s="6" t="n">
        <v>5882</v>
      </c>
    </row>
    <row r="17">
      <c r="A17" s="4" t="inlineStr">
        <is>
          <t>TOTAL ASSETS</t>
        </is>
      </c>
      <c r="B17" s="6" t="n">
        <v>21659</v>
      </c>
      <c r="C17" s="6" t="n">
        <v>11844</v>
      </c>
      <c r="D17" s="6" t="n">
        <v>13433</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6735</v>
      </c>
      <c r="C19" s="6" t="n">
        <v>7256</v>
      </c>
      <c r="D19" s="6" t="n">
        <v>6734</v>
      </c>
    </row>
    <row r="20">
      <c r="A20" s="4" t="inlineStr">
        <is>
          <t>Indebtedness to related parties, current</t>
        </is>
      </c>
      <c r="B20" s="6" t="n">
        <v>3374</v>
      </c>
      <c r="C20" s="4" t="inlineStr">
        <is>
          <t xml:space="preserve"> </t>
        </is>
      </c>
      <c r="D20" s="4" t="inlineStr">
        <is>
          <t xml:space="preserve"> </t>
        </is>
      </c>
    </row>
    <row r="21">
      <c r="A21" s="4" t="inlineStr">
        <is>
          <t>Current portion of obligations under operating lease liabilities</t>
        </is>
      </c>
      <c r="B21" s="6" t="n">
        <v>324</v>
      </c>
      <c r="C21" s="6" t="n">
        <v>320</v>
      </c>
      <c r="D21" s="6" t="n">
        <v>356</v>
      </c>
    </row>
    <row r="22">
      <c r="A22" s="4" t="inlineStr">
        <is>
          <t>Income tax payable</t>
        </is>
      </c>
      <c r="B22" s="6" t="n">
        <v>47</v>
      </c>
      <c r="C22" s="6" t="n">
        <v>3</v>
      </c>
      <c r="D22" s="4" t="inlineStr">
        <is>
          <t xml:space="preserve"> </t>
        </is>
      </c>
    </row>
    <row r="23">
      <c r="A23" s="4" t="inlineStr">
        <is>
          <t>Other current liabilities</t>
        </is>
      </c>
      <c r="B23" s="6" t="n">
        <v>148</v>
      </c>
      <c r="C23" s="6" t="n">
        <v>180</v>
      </c>
      <c r="D23" s="6" t="n">
        <v>594</v>
      </c>
    </row>
    <row r="24">
      <c r="A24" s="4" t="inlineStr">
        <is>
          <t>Total current liabilities</t>
        </is>
      </c>
      <c r="B24" s="6" t="n">
        <v>10628</v>
      </c>
      <c r="C24" s="6" t="n">
        <v>7759</v>
      </c>
      <c r="D24" s="6" t="n">
        <v>7834</v>
      </c>
    </row>
    <row r="25">
      <c r="A25" s="3" t="inlineStr">
        <is>
          <t>Noncurrent liabilities</t>
        </is>
      </c>
      <c r="B25" s="4" t="inlineStr">
        <is>
          <t xml:space="preserve"> </t>
        </is>
      </c>
      <c r="C25" s="4" t="inlineStr">
        <is>
          <t xml:space="preserve"> </t>
        </is>
      </c>
      <c r="D25" s="4" t="inlineStr">
        <is>
          <t xml:space="preserve"> </t>
        </is>
      </c>
    </row>
    <row r="26">
      <c r="A26" s="4" t="inlineStr">
        <is>
          <t>Bonds, mortgages and other long-term debt</t>
        </is>
      </c>
      <c r="B26" s="6" t="n">
        <v>1489</v>
      </c>
      <c r="C26" s="4" t="inlineStr">
        <is>
          <t xml:space="preserve"> </t>
        </is>
      </c>
      <c r="D26" s="4" t="inlineStr">
        <is>
          <t xml:space="preserve"> </t>
        </is>
      </c>
    </row>
    <row r="27">
      <c r="A27" s="4" t="inlineStr">
        <is>
          <t>Operating lease liabilities, noncurrent</t>
        </is>
      </c>
      <c r="B27" s="6" t="n">
        <v>988</v>
      </c>
      <c r="C27" s="6" t="n">
        <v>1456</v>
      </c>
      <c r="D27" s="6" t="n">
        <v>1694</v>
      </c>
    </row>
    <row r="28">
      <c r="A28" s="4" t="inlineStr">
        <is>
          <t>Indebtedness to related parties, noncurrent</t>
        </is>
      </c>
      <c r="B28" s="6" t="n">
        <v>7946</v>
      </c>
      <c r="C28" s="6" t="n">
        <v>15617</v>
      </c>
      <c r="D28" s="6" t="n">
        <v>12263</v>
      </c>
    </row>
    <row r="29">
      <c r="A29" s="4" t="inlineStr">
        <is>
          <t>Employee benefit plan obligation</t>
        </is>
      </c>
      <c r="B29" s="6" t="n">
        <v>396</v>
      </c>
      <c r="C29" s="6" t="n">
        <v>575</v>
      </c>
      <c r="D29" s="6" t="n">
        <v>1015</v>
      </c>
    </row>
    <row r="30">
      <c r="A30" s="4" t="inlineStr">
        <is>
          <t>Total noncurrent liabilities</t>
        </is>
      </c>
      <c r="B30" s="6" t="n">
        <v>10819</v>
      </c>
      <c r="C30" s="6" t="n">
        <v>17648</v>
      </c>
      <c r="D30" s="6" t="n">
        <v>14972</v>
      </c>
    </row>
    <row r="31">
      <c r="A31" s="4" t="inlineStr">
        <is>
          <t>TOTAL LIABILITIES</t>
        </is>
      </c>
      <c r="B31" s="6" t="n">
        <v>21447</v>
      </c>
      <c r="C31" s="6" t="n">
        <v>25407</v>
      </c>
      <c r="D31" s="6" t="n">
        <v>22806</v>
      </c>
    </row>
    <row r="32">
      <c r="A32" s="3" t="inlineStr">
        <is>
          <t>SHAREHOLDERS' EQUITY</t>
        </is>
      </c>
      <c r="B32" s="4" t="inlineStr">
        <is>
          <t xml:space="preserve"> </t>
        </is>
      </c>
      <c r="C32" s="4" t="inlineStr">
        <is>
          <t xml:space="preserve"> </t>
        </is>
      </c>
      <c r="D32" s="4" t="inlineStr">
        <is>
          <t xml:space="preserve"> </t>
        </is>
      </c>
    </row>
    <row r="33">
      <c r="A33" s="4" t="inlineStr">
        <is>
          <t>Common stock</t>
        </is>
      </c>
      <c r="B33" s="6" t="n">
        <v>1955</v>
      </c>
      <c r="C33" s="6" t="n">
        <v>1772</v>
      </c>
      <c r="D33" s="6" t="n">
        <v>1772</v>
      </c>
    </row>
    <row r="34">
      <c r="A34" s="4" t="inlineStr">
        <is>
          <t>Additional paid-in capital</t>
        </is>
      </c>
      <c r="B34" s="6" t="n">
        <v>14926</v>
      </c>
      <c r="C34" s="6" t="n">
        <v>7258</v>
      </c>
      <c r="D34" s="6" t="n">
        <v>6755</v>
      </c>
    </row>
    <row r="35">
      <c r="A35" s="4" t="inlineStr">
        <is>
          <t>Accumulated other comprehensive income / (loss)</t>
        </is>
      </c>
      <c r="B35" s="6" t="n">
        <v>775</v>
      </c>
      <c r="C35" s="6" t="n">
        <v>621</v>
      </c>
      <c r="D35" s="6" t="n">
        <v>487</v>
      </c>
    </row>
    <row r="36">
      <c r="A36" s="4" t="inlineStr">
        <is>
          <t>Accumulated deficit</t>
        </is>
      </c>
      <c r="B36" s="6" t="n">
        <v>-17444</v>
      </c>
      <c r="C36" s="6" t="n">
        <v>-23214</v>
      </c>
      <c r="D36" s="6" t="n">
        <v>-18387</v>
      </c>
    </row>
    <row r="37">
      <c r="A37" s="4" t="inlineStr">
        <is>
          <t>Total shareholders' equity</t>
        </is>
      </c>
      <c r="B37" s="6" t="n">
        <v>212</v>
      </c>
      <c r="C37" s="6" t="n">
        <v>-13563</v>
      </c>
      <c r="D37" s="6" t="n">
        <v>-9373</v>
      </c>
    </row>
    <row r="38">
      <c r="A38" s="4" t="inlineStr">
        <is>
          <t>TOTAL LIABILITIES AND EQUITY</t>
        </is>
      </c>
      <c r="B38" s="5" t="n">
        <v>21659</v>
      </c>
      <c r="C38" s="6" t="n">
        <v>11844</v>
      </c>
      <c r="D38" s="6" t="n">
        <v>13433</v>
      </c>
    </row>
    <row r="39">
      <c r="A39" s="4" t="inlineStr">
        <is>
          <t>Deferred revenue, current</t>
        </is>
      </c>
      <c r="B39" s="4" t="inlineStr">
        <is>
          <t xml:space="preserve"> </t>
        </is>
      </c>
      <c r="C39" s="4" t="inlineStr">
        <is>
          <t xml:space="preserve"> </t>
        </is>
      </c>
      <c r="D39" s="5"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operating income</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Other operating income</t>
        </is>
      </c>
      <c r="B4" s="4" t="inlineStr">
        <is>
          <t xml:space="preserve"> Note 24. Other operating income
12 months ended December 31,
USD'000 2022 2021 2020
Accounts payable write-off 1,899 - -
Other operating income - other 108 91 -
Total other operating income 2,007 91 - The accounts payable write-off relates to a liability
recorded in 2013 by WISeKey Semiconductors SAS which the creditor in insolvency can no longer claim. </t>
        </is>
      </c>
      <c r="C4" s="4" t="inlineStr">
        <is>
          <t xml:space="preserve"> Note 25. Other operating income Other operating income consisted mainly of a release
of accruals for tax liabilities amounting to USD 91,193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n-operating income</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Non-operating income</t>
        </is>
      </c>
      <c r="B4" s="4" t="inlineStr">
        <is>
          <t xml:space="preserve"> Note 25. Non-operating income Non-operating income consisted of the following: Non-Operating Income - Schedule of
Non-Operating Income
12 months ended December 31,
USD'000 2022 2021 2020
Foreign exchange gain 926 482 117
Financial income 9 - 8
Other - 1 21
Total non-operating income 935 483 146 </t>
        </is>
      </c>
      <c r="C4" s="4" t="inlineStr">
        <is>
          <t xml:space="preserve"> Note 26. Non-operating income Non-operating income consisted of the following: Non-Operating Income - Schedule of
Non-Operating Income
12 months ended December 31,
USD'000 2021 2020
Foreign exchange gain 482 117
Financial income - 8
Other 1 21
Total non-operating income 483 146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n-operating expenses</t>
        </is>
      </c>
      <c r="B1" s="2" t="inlineStr">
        <is>
          <t>12 Months Ended</t>
        </is>
      </c>
    </row>
    <row r="2">
      <c r="B2" s="2" t="inlineStr">
        <is>
          <t>Dec. 31, 2022</t>
        </is>
      </c>
      <c r="C2" s="2" t="inlineStr">
        <is>
          <t>Dec. 31, 2021</t>
        </is>
      </c>
    </row>
    <row r="3">
      <c r="A3" s="3" t="inlineStr">
        <is>
          <t>Non-operating Expenses</t>
        </is>
      </c>
      <c r="B3" s="4" t="inlineStr">
        <is>
          <t xml:space="preserve"> </t>
        </is>
      </c>
      <c r="C3" s="4" t="inlineStr">
        <is>
          <t xml:space="preserve"> </t>
        </is>
      </c>
    </row>
    <row r="4">
      <c r="A4" s="4" t="inlineStr">
        <is>
          <t>Non-operating expenses</t>
        </is>
      </c>
      <c r="B4" s="4" t="inlineStr">
        <is>
          <t xml:space="preserve"> Note 26. Non-operating expenses Non-operating expenses consisted of the following: Non-Operating
Expenses - Schedule of Non-Operating Expenses
12 months ended December 31,
USD'000 2022 2021 2020
Foreign exchange losses 383 - 728
Financial charges 1 1 1
Interest expense 250 - -
Other 4 95 20
Total non-operating expenses 638 96 749 </t>
        </is>
      </c>
      <c r="C4" s="4" t="inlineStr">
        <is>
          <t xml:space="preserve"> Note 27. Non-operating expenses Non-operating expenses consisted of the following: Non-Operating
Expenses - Schedule of Non-Operating Expenses
12 months ended December 31,
USD'000 2021 2020
Foreign exchange losses - 728
Financial charges 1 1
Other 95 20
Total non-operating expenses 96 749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 Note 27. Income taxes The components of income before income taxes are
as follows: Income Taxes - Schedule of Components
of Income before Income Taxes
Income / (Loss) 12 months ended December 31,
USD'000 2022 2021 2020
France France 2,879 (4,429) (8,806)
Foreign Foreign     (354) (392) (390)
Income/(loss) before income tax 2,525 (4,821) (9,196) The components of income taxes relating to the
Group are as follows: Income Taxes - Schedule of Income Tax
Expense
Income taxes 12 months ended December 31,
USD'000 2022 2021 2020
France (3,250) - -
Foreign 5  6 5
Income tax expense / (income) (3,245) 6 5 The difference between the income tax recovery
(expense) at the local statutory rate compared to the Group’s income tax recovery (expense) as reported is reconciled below: Income Taxes - Schedule of Income Tax
Expense at the Swiss Statutory Rate
12 months ended December 31,
USD'000 2022 2021 2020
Net income/(loss) before income tax 2,525 (4,821) (9,196)
Statutory tax rate 25% 26.5% 28%
Expected income tax (expense)/recovery (631) 1,278 2,575
Change in valuation allowance 2,185 660 (1,940)
Change in tax loss carryforwards (41) (382) (635)
Add back of loss carryforwards used for the debt remission 1,342 - -
Permanent difference 390 (1,562) (5)
Income tax (expense) / recovery 3,245 (6) (5)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In the years up until and including 2021, the
Group recorded a valuation allowance for the full amount of its deferred tax assets. However, in view of the Group’s income before
income tax in the year ended December 31, 2022, and of the anticipated future taxable income per management’s forecast, the Group
assessed that the recoverability of its deferred tax assets partially satisfied the “more likely than not” recognition criterion
under ASC 740 as at December 31, 2022 and, therefore, partially reversed the valuation allowance previously recorded. The Group’s deferred tax assets and liabilities
consist of the following: Income Taxes - Schedule of Deferred
Tax Assets and Liabilities
Deferred income tax assets/(liabilities) As at December 31, As at December 31,
USD'000 2022 2021
France 3,296 -
Foreign - -
Deferred income tax assets/(liabilities) 3,296 -
Deferred tax assets and liabilities As at December 31, As at December 31,
USD'000 2022 2021
Defined benefit accrual (29) 161
Tax loss carryforwards 3,599 3,640
Add back loss carryforwards used for the debt remission 1,342 -
Valuation allowance (1,616) (3,801)
Deferred tax assets / (liabilities) 3,296 - As of December 31, 2022, the Group’s operating
cumulated loss carry-forwards of all jurisdictions are as follows: Income Taxes - Schedule of Operating Loss Carryforward France
Operating loss-carryforward
USD'000 France Total Expiration date
As of December 31, 2022 14,396 14,396 None In France, operating losses may be carried forward
indefinitely, but may be offset against the taxable profits of a given fiscal year only up to an amount of €1 million, plus 50% of
the taxable result in excess of that threshold. The following tax years remain subject to examination: Income Taxes - Summary of Income Tax Examinations
Significant jurisdictions Open years
France 2020 - 2022
Japan Japan 2022
Taiwan Taiwan 2022 As at December 31, 2020, the Group had a tax provision
of USD 118,294 47,368 As at December 31, 2022, the Group had decrease
its tax provision to USD 39,901 The Group has no unrecognized tax benefits. </t>
        </is>
      </c>
      <c r="C4" s="4" t="inlineStr">
        <is>
          <t xml:space="preserve"> Note 28. Income taxes The components of income before income taxes are
as follows: Income Taxes - Schedule of Components
of Income before Income Taxes
Income / (Loss) 12 months ended December 31,
USD'000 2021 2020
France France (4,429) (8,806)
Foreign Foreign (392) (390)
Income/(loss) before income tax (4,821) (9,196) Income taxes relating to the Group are as follows: Income Taxes - Schedule of Income Tax
Expense
Income taxes 12 months ended December 31,
USD'000 2021 2020
France - -
Foreign 6 5
Income tax expense / (income) 6 5 Income tax at the local statutory rate compared
to the Group’s income tax expenses as reported are as follows: Income Taxes - Schedule of Income Tax
Expense at the Swiss Statutory Rate
12 months ended December 31,
USD'000 2021 2020
Net income / (loss) before income tax (4,821) (9,196)
Statutory tax rate 26.5% 28%
Expected income tax (expense) / recovery 1,278 2,575
Income tax (expense) / recovery (6) (5)
Change in valuation allowance 660 (1,940)
Permanent differences (1,556) -
Change of tax loss carryforwards (382) (635)
Income tax (expense) / recovery (6) (5)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The Group’s deferred tax assets and liabilities
consist of the following: Income Taxes - Schedule of Deferred
Tax Assets and Liabilities
Deferred tax assets and liabilities As at December 31, As at December 31,
USD'000 2021 2020
Defined benefit accrual 161 284
Tax loss carry-forwards 3,640 4,177
Valuation allowance (3,801) (4,461)
Deferred tax assets / (liabilities) - As of December 31, 2021, the Group’s operating
cumulated loss carry-forwards of all jurisdictions are as follows: Income Taxes - Schedule of Operating Loss Carryforward France Tax Year 2020 Tax Year 2021
Operating loss-carryforward
USD'000 France Total Expiration date
As of December 31, 2020 14,917 14,917 None
As of December 31, 2021 13,736 13,736 None In France, operating losses may be carried forward
indefinitely, but may be offset against the taxable profits of a given fiscal year only up to an amount of €1 million, plus 50% of
the taxable result in excess of that threshold. The following tax years remain subject to examination: Income Taxes - Summary of Income Tax Examinations
Significant jurisdictions Open years
France 2019 - 2021
Japan Japan 2017 - 2021
Taiwan Taiwan 2021 As at December 31, 2020, the Group had a tax provision
of USD 118,294 As at December 31, 2021, the Group had decrease
its tax provision to USD 47,368 The Group has no unrecognized tax benefits.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Loss) per share</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Earnings/(Loss) per share</t>
        </is>
      </c>
      <c r="B4" s="4" t="inlineStr">
        <is>
          <t xml:space="preserve"> Note 28. Earnings/(Loss) per share The computation of basic and diluted net earnings/(loss)
per share for the Group is as follows: Earnings/(Loss) Per Share - Schedule
of Earnings Per Shares, Basic and Diluted
12 months ended December 31,
Earnings / (loss) per share 2022 2021 2020
Net income (USD'000) 5,770 (4,827) (9,201)
Effect of potentially dilutive instruments on net gain (USD'000) n/a n/a n/a
Net income / (loss) after effect of potentially dilutive instruments (USD'000) 5,770 (4,827) (9,201)
Shares used in net earnings / (loss) per share computation:
Weighted average shares outstanding - basic 1,473,162 1,298,162 1,298,162
Effect of potentially dilutive equivalent shares n/a n/a n/a
Weighted average shares outstanding - diluted 1,473,162 1,298,162 1,298,162
Net earnings / (loss) per share
Basic weighted average loss per share (USD) 3.92 (3.72) (7.09)
Diluted weighted average loss per share (USD) 3.92 (3.72) (7.09) For the years 2020, 2021 and 2022, the group had
no dilutive instruments to be considered for the computation of diluted earnings per share. </t>
        </is>
      </c>
      <c r="C4" s="4" t="inlineStr">
        <is>
          <t xml:space="preserve"> Note 29. Earnings/(Loss) per share The computation of basic and diluted net earnings/(loss)
per share for the Group is as follows: Earnings/(Loss) Per Share - Schedule
of Earnings Per Shares, Basic and Diluted
12 months ended December 31,
Earnings / (loss) per share 2021 2020
Net income (USD'000) (4,827) (9,201)
Effect of potentially dilutive instruments on net gain (USD'000) n/a n/a
Net income / (loss) after effect of potentially dilutive instruments (USD'000) (4,827) (9,201)
Shares used in net earnings / (loss) per share computation:
Weighted average shares outstanding - basic 1,298,162 1,298,162
Effect of potentially dilutive equivalent shares n/a n/a
Weighted average shares outstanding - diluted 1,298,162 1,298,162
Net earnings / (loss) per share
Basic weighted average loss per share (USD) (3.72) (7.09)
Diluted weighted average loss per share (USD) (3.72) (7.09) For the year 2020 and 2021, the group had no dilutive
instruments to be considered for the computation of diluted earnings per shar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gal proceeding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gal proceedings</t>
        </is>
      </c>
      <c r="B4" s="4" t="inlineStr">
        <is>
          <t xml:space="preserve"> Note 29. Legal proceedings We are currently not party to any legal proceedings
and claims that are not provided for in our financial statements. </t>
        </is>
      </c>
      <c r="C4" s="4" t="inlineStr">
        <is>
          <t xml:space="preserve"> Note 30. Legal proceedings We are currently not party to any legal proceedings
and claims that are not provided for in our financial statements.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 disclosure</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lated parties disclosure</t>
        </is>
      </c>
      <c r="B4" s="4" t="inlineStr">
        <is>
          <t xml:space="preserve"> Note 30. Related parties disclosure Subsidiaries As at December 31, 2022,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IoT Japan KK Japan 2017 JPY 1,000,000 100.0 % 100.0 % Sales &amp; distribution
WISeKey IoT Taiwan Taiwan 2017 TWD 100,000 100.0 % 100.0 % Sales &amp; distribution Related party transactions and balances
Receivables as at Payables as at Net expenses to Net income from
Related Parties December 31, December 31, December 31, December 31, in the year ended December 31, in the year ended December 31,
(in USD'000) 2022 2021 2022 2021 2022 2021 2020 2022 2021 2020
1 WISeKey International Holding AG - - 7,122 10,899 796 526 1,072 - - -
2 Wisekey SA - - - 382 - 94 965 - 128 -
3 WISeKey USA Inc - - 154 883 558 883 - - - -
4 WISeKey Semiconductors GmbH - - 773 615 105 401 161 - - -
5 WISeCoin AG - - 3,306 3,238 86 90 90 - - -
Total - - 11,355  16,017  1,555  1,994  2,288  - 128  - 1. The Semiconductors group is wholly owned by
WISeKey International Holding AG, which provides financing and management services, including, but not limited to, sales and marketing,
accounting, finance, legal, taxation, business and strategy consulting, public relations, marketing, risk management, information technology
and general management. The expenses in relation to WISeKey International Holding AG in 2022, 2021 and 2020 relate to interest on the
outstanding loans and the recharge of management services. 2. WISeKey SA is a subsidiary of the group headed
by WISeKey International Holding AG (the “WISeKey Group”) and provides management services to the Semiconductors Group, including,
but not limited to, sales and marketing, accounting, business and strategy consulting, public relations, marketing, risk management and
information technology. The expenses in relation to WISeKey SA in 2022, 2021 and 2020 relate to interest on the outstanding loans and
the recharge of management services. 3. WISeKey USA Inc is part of the WISeKey Group
and employs sales employees who work for the Semiconductors Group. The expenses in relation to WISeKey USA Inc. in 2022 and 2021 relate
to the recharge of employee costs. 4. WISeKey Semiconductors GmbH is part of the
WISeKey Group and employs sales employees who work for the Semiconductors Group. The expenses in relation to WISeKey Semiconductors GmbH
in 2022, 2021 and 2020 relate to the recharge of employee costs. 5. WISeCoin AG was the parent of WISeCoin France
R&amp;D Lab SAS until it was acquired by the Semiconductors Group. WISeCoin AG is part of the WISeKey Group. The expenses recorded in
2020 relate to interest on the outstanding loans and the recharge of management services. The expenses recorded in 2022 and 2021 relate
to interest on the outstanding loans. </t>
        </is>
      </c>
      <c r="C4" s="4" t="inlineStr">
        <is>
          <t xml:space="preserve"> Note 31. Related parties disclosure Subsidiaries As at December 31, 2020, the consolidated financial
statements of the Group include the entities listed in the following table: Related Parties Disclosure - Schedule
of Subsidiary/Parent Ownership Interest
Group Company Name Country of incorporation Year of incorporation Share Capital % ownership Nature of business
WISeKey IoT Japan KK Japan 2017 JPY 1,000,000 100.0 Sales &amp; distribution
WISeKey IoT Taiwan Taiwan 2017 TWD 100,000 100.0 Sales &amp; distribution
WISeCoin France R&amp;D Lab SAS France 2019 EUR 10,000 100.0 Research &amp; development As at December 31, 2021, the consolidated financial
statements of the Group included the entities listed in the following table:
Group Company Name Country of incorporation Year of incorporation Share Capital % ownership % ownership Nature of business
WISeKey IoT Japan KK Japan 2017 JPY 1,000,000 100.0 100.0 Sales &amp; distribution
WISeKey IoT Taiwan Taiwan 2017 TWD 100,000 100.0 100.0 Sales &amp; distribution Related party transactions and balances
Receivables as at Payables as at Net expenses to Net income from
Related Parties December 31, December 31, December 31, December 31, in the year ended December 31, in the year ended December 31,
(in USD'000) 2021 2020 2021 2020 2021 2020 2021 2020
1 WISeKey International Holding AG - - 10,899 7,187 526 1,072 - -
2 WISeKey SA - - 382 1,751 94 965 128 -
3 WISeKey USA Inc - - 883 - 883 - - -
4 WISeKey Semiconductors GmbH - - 615 219 401 161 - -
5 WISeCoin AG - - 3,238 3,169 90 90 - -
Total - - 16,017 12,326 1,994 2,288 128 - 1. The Semiconductors group is wholly owned by
WISeKey International Holding AG, which provides financing and management services, including, but not limited to, sales and marketing,
accounting, finance, legal, taxation, business and strategy consulting, public relations, marketing, risk management, information technology
and general management. The expenses in relation to WISeKey International Holding AG in 2021 and 2020 relate to interest on the outstanding
loans and the recharge of management services. 2. WISeKey SA is a subsidiary of the group headed
by WISeKey International Holding AG (the “WISeKey Group 3. WISeKey USA Inc is part of the WISeKey Group
and employs sales employees who work for the Semiconductors Group. The expenses in relation to WISeKey USA Inc. in 2021 relate to the
recharge of employee costs. 4. WISeKey Semiconductors GmbH is part of the
WISeKey Group and employs sales employees who work for the Semiconductors Group. The expenses in relation to WISeKey Semiconductors GmbH
in 2021 and 202 relate to the recharge of employee costs. 5. WISeCoin AG was the parent of WISeCoin France
R&amp;D Lab SAS until it was acquired by the Semiconductors Group. WISeCoin AG is part of the WISeKey Group. The expenses recorded in
2020 relate to interest on the outstanding loans and the recharge of management services. The expenses recorded in 2021 relate to interest
on the outstanding loans.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2 Months Ended</t>
        </is>
      </c>
    </row>
    <row r="2">
      <c r="B2" s="2" t="inlineStr">
        <is>
          <t>Dec.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 Note 31. Subsequent events Reverse Acquisition On January 1, 2023, the Semiconductors Group was
sold by WISeKey International Holding Ltd to its wholly owned subsidiary SEALSQ Corp. in exchange for a consideration of 1,499,700 0.05 7,501,400 The acquisition by SEALSQ Corp. of the Semiconductors
Group is a transaction under common control in line with ASC 805-50 because both entities were wholly owned by WISeKey. The combination
will be accounted for as a reverse acquisition from January 1, 2023, in line with ASC 805-40 “Reverse Acquisitions” because
SEALSQ Corp., then a so-called empty shell private company with no operating activities that was not considered a business under US GAAP
standards, acquired the Semiconductors Group, a private operating company and its affiliates. This transaction being a capital transaction
in substance, it qualifies as a reverse acquisition that is considered a recapitalization under common control whereby SEALSQ is the legal
acquirer and accounting acquiree, whereas the Semiconductors Group is the legal acquiree and accounting acquirer. Indebtedness to related parties On January 1, 2023, the Group entered into a
Loan Agreement (the “New Loan Agreement”) with WISeKey pursuant to which all loans outstanding are replaced with the New
Loan Agreement, meaning that all outstanding loan amounts are governed by the terms and conditions of the New Loan Agreement. Under the
New Loan Agreement, the Group may borrow funds up to an aggregate amount of USD 5 instalments
of no more than USD 1 million each 2.5 December
31, 2024 Line of Credit Subsequent Event </t>
        </is>
      </c>
      <c r="C4" s="4" t="inlineStr">
        <is>
          <t xml:space="preserve"> Note 32. Subsequent events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The Semiconductors Group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the Group’s supply chain
in the future. Indebtedness to related parties On June 30, 2022, the Group entered into a Debt
Transfer Agreement with WISeKey pursuant to which WISeKey extended a loan of USD 444,542 3 December 31, 2024 Subsequent Event On August 31, 2022, the Group entered into a Debt
Transfer Agreement with its parent WISeKey and an affiliate of WISeKey, WISeKey SA, pursuant to which WISeKey extended a loan of USD 381,879 3 December 31, 2024 On November 3, 2022, the Group entered into a
Debt Transfer Agreement with its parent WISeKey and two affiliates of WISeKey, WISeKey SA and WISeKey USA Inc., pursuant to which WISeKey
extended a loan of USD 1,286,580 2.5 November 30, 2022 On November 3, 2022, the Group and WISeKey entered
into the Third and the Fourth Amendments to the Revolving Credit Agreement pursuant to which the interest rate of the loans issued under
the Revolving Credit Agreement is brought to 2.5% per annum and the end of the credit period is set as November 30, 2022 or any date mutually
agreed in writing. Management has assessed the effect of these changes on the going concern basis used in the financial statements. The
amendment of the credit period was required because it is planned that WISeKey and the Group will enter into a Capital Increase Agreement
whereby an amount of approximately USD 7 million owed to WISeKey by the Group will be converted into a capital contribution by way of
an offset with the outstanding debt. Under the terms of this agreement, the capital of WISeKey Semiconductors SAS will be increased by
USD 7 million and the balance owed to WISeKey will reduce by an equivalent amount. In order to effect this planned capital contribution,
French law requires that the debt to be converted be immediately repayable or overdue, which prompted the change in the end date of the
credit period to November 30, 2022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Segment reporting</t>
        </is>
      </c>
      <c r="B4" s="4" t="inlineStr">
        <is>
          <t xml:space="preserve"> Note 32. Segment reporting The Group has one operating segment that meets
the criteria set in ASC 280-10-50: Secure Microcontrollers. The Group’s chief operating decision maker, who is its Chief Executive
Officer, reviews financial performance of this operating segment for purposes of allocating resources and assessing budgets and performance. The remaining non-reportable operating segments
and other business activities that are not identified as operating segments are combined and disclosed in an “all other” standalone
category. The Secure Microcontrollers segment encompasses
the design, manufacturing, sales and distribution of high-end, Common Criteria EAL5+ &amp; FIPS 140-3-certified secure microprocessors.
12 months ended December 31, 2022 2021 2020
USD'000 Secure Microcontrollers All Other Total Secure Microcontrollers All Other Total Secure Microcontrollers All Other Total
Revenues from external customers 18,336 4,862 23,198 14,850 2,145 16,995 11,289 3,028 14,317
Intersegment revenues — 368 368 — 415 415 — 4,930 4,930
Interest revenue 7 2 9 — — — — — —
Interest expense 200 53 254 150 22 171 72 19 91
Depreciation and amortization 319 85 404 1,339 193 1,532 1,769 474 2,243
Segment income /(loss) before income taxes 526 2,017 2,543 (2,235 ) (2,566 ) (4,801 ) (5,195 ) (3,766 ) (8,961 )
Profit / (loss) from intersegment sales — 18 18 — 20 20 — 235 235
Income tax recovery /(expense) 2,565 680 3,245 — (6 ) (6 ) — (5 ) (5 )
Segment assets 18,340 5,010 21,734 10,296 1,726 12,022 10,531 3,225 13,756
12 months ended December 31, 2022 2021 2020
USD'000 USD'000 USD'000
Revenue reconciliation
Total revenue for reportable segment 23,566 17,410 19,247
Elimination of intersegment revenue Intersegment (368) (415) (4,930)
Total consolidated revenue 23,198 16,995 14,317
Loss reconciliation
Total profit / (loss) from reportable segments 2,543 (4,801) (8,961)
Elimination of intersegment profits (18) (20) (235)
Income /(Loss) before income taxes 2,525 (4,821) (9,196)
As at December 31, 2022 2021
USD'000 USD'000
Asset reconciliation
Total assets from reportable segments
Reportable Segments 21,734 12,022
Elimination of intersegment receivables
Intersegment (75) (178)
Consolidated total assets 21,659 11,844 Revenue and property, plant and equipment
by geography The following tables summarize geographic information
for net sales based on the billing address of the customer, and for property, plant and equipment. Segment Reporting - Schedule of Revenue and Property, Plant and Equipment by Geography
Net sales by region 12 months ended December 31,
USD'000 2022 2021 2020
France 211 457 1,614
Rest of EMEA* 6,566 3,798 2,892
North America 13,609 10,631 8,217
Asia Pacific 2,745 2,062 1,526
Latin America 67 47 68
Total net sales 23,198 16,995 14,317
* EMEA means Europe, Middle East and Africa
Property, plant and equipment, net of depreciation, by region As at December 31, As at December 31,
USD'000 2022 2021
France 782 886
Total Property, plant and equipment, net of depreciation 782 886 </t>
        </is>
      </c>
      <c r="C4" s="4" t="inlineStr">
        <is>
          <t xml:space="preserve"> Note 33. Segment reporting The Group has one operating segment that meets
the criteria set in ASC 280-10-50: Secure Microcontrollers. The Group’s chief operating decision maker, who is its Chief Executive
Officer, reviews financial performance of this operating segment for purposes of allocating resources and assessing budgets and performance. The remaining non-reportable operating segments
and other business activities that are not identified as operating segments are combined and disclosed in an “all other” standalone
category. The Secure Microcontrollers segment encompasses
the design, manufacturing, sales and distribution of high-end, Common Criteria EAL5+ &amp; FIPS 140-3-certified secure microprocessors.
12 months to December 31, 2021 2020
USD'000 Secure Microcontrollers All Other Total Secure Microcontrollers All Other Total
Revenues from external customers 14,850 2,145 16,995 11,289 3,028 14,317
Intersegment revenues - 415 415 - 4,930 4,930
Interest revenue - - - - - -
Interest expense 150 22 171 72 19 91
Depreciation and amortization 1,339 193 1,532 1,769 474 2,243
Segment income /(loss) before income taxes (2,235) (2,566) (4,801) (5,195) (3,766) (8,961)
Profit / (loss) from intersegment sales - 20 20 - 235 235
Income tax recovery /(expense) - (6) (6) - (5) (5)
Segment assets 10,296 1,726 12,022 10,531 3,225 13,756
12 months to December 31, 2021 2020
USD'000 USD'000
Revenue reconciliation
Total revenue for reportable segment 17,410 19,247
Elimination of intersegment revenue (415) (4,930)
Total consolidated revenue 16,995 14,317
Loss reconciliation
Total profit / (loss) from reportable segments (4,801) (8,961)
Elimination of intersegment profits (20) (235)
Income /(Loss) before income taxes (4,821) (9,196)
As at December 31, 2021 2020
USD'000 USD'000
Asset reconciliation
Total assets from reportable segments Reportable Segments 12,022 13,756
Elimination of intersegment receivables Intersegment Receivables (178) (323)
Consolidated total assets 11,844 13,433 Revenue and property, plant and equipment
by geography The following tables summarize geographic information
for net sales based on the billing address of the customer, and for property, plant and equipment. Segment Reporting - Schedule of Revenue and Property, Plant and Equipment by Geography
Net sales by region 12 months ended December 31,
USD'000 2021 2020
France 457 1,614
Rest of EMEA* 3,798 2,892
North America 10,631 8,217
Asia Pacific 2,062 1,526
Latin America 47 68
Total net sales 16,995 14,317
* EMEA means Europe, Middle East and Africa
Property, plant and equipment, net of depreciation, by region As at December 31, As at December 31,
USD'000 2021 2020
France 886 2,426
Total Property, plant and equipment, net of depreciation 886 2,426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nds, mortgages and other long-term debt</t>
        </is>
      </c>
      <c r="B1" s="2" t="inlineStr">
        <is>
          <t>12 Months Ended</t>
        </is>
      </c>
    </row>
    <row r="2">
      <c r="B2" s="2" t="inlineStr">
        <is>
          <t>Dec. 31, 2022</t>
        </is>
      </c>
    </row>
    <row r="3">
      <c r="A3" s="3" t="inlineStr">
        <is>
          <t>Debt Disclosure [Abstract]</t>
        </is>
      </c>
      <c r="B3" s="4" t="inlineStr">
        <is>
          <t xml:space="preserve"> </t>
        </is>
      </c>
    </row>
    <row r="4">
      <c r="A4" s="4" t="inlineStr">
        <is>
          <t>Bonds, mortgages and other long-term debt</t>
        </is>
      </c>
      <c r="B4" s="4" t="inlineStr">
        <is>
          <t xml:space="preserve"> Note 33. Bonds, mortgages and other long-term debt Production Capacity Investment Loan Agreement In November 2022, WISeKey Semiconductors SAS entered
into a loan agreement with a third party client to borrow funds for the purpose of increasing their production capacity. Under the
terms of the Agreement, the client has lent to WISeKey Semiconductors SAS a total of USD 2,000,000 An unamortized debt discount totaling USD 511,128 Therefore, as at December 31, 2022, the loan
balance was USD 2,000,000 511,128 1,488,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5" t="n">
        <v>1</v>
      </c>
      <c r="C3" s="5" t="n">
        <v>1</v>
      </c>
      <c r="D3" s="5" t="n">
        <v>1</v>
      </c>
    </row>
    <row r="4">
      <c r="A4" s="4" t="inlineStr">
        <is>
          <t>Common stock, shares authorized</t>
        </is>
      </c>
      <c r="B4" s="6" t="n">
        <v>1473162</v>
      </c>
      <c r="C4" s="6" t="n">
        <v>1298162</v>
      </c>
      <c r="D4" s="6" t="n">
        <v>1298162</v>
      </c>
    </row>
    <row r="5">
      <c r="A5" s="4" t="inlineStr">
        <is>
          <t>Common stock, shares issued</t>
        </is>
      </c>
      <c r="B5" s="6" t="n">
        <v>1473162</v>
      </c>
      <c r="C5" s="6" t="n">
        <v>1298162</v>
      </c>
      <c r="D5" s="6" t="n">
        <v>1298162</v>
      </c>
    </row>
    <row r="6">
      <c r="A6" s="4" t="inlineStr">
        <is>
          <t>Common stock, shares outstanding</t>
        </is>
      </c>
      <c r="B6" s="6" t="n">
        <v>1473162</v>
      </c>
      <c r="C6" s="6" t="n">
        <v>1298162</v>
      </c>
      <c r="D6" s="6" t="n">
        <v>1298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usiness Update Related to COVID-19</t>
        </is>
      </c>
      <c r="B1" s="2" t="inlineStr">
        <is>
          <t>12 Months Ended</t>
        </is>
      </c>
    </row>
    <row r="2">
      <c r="B2" s="2" t="inlineStr">
        <is>
          <t>Dec. 31, 2022</t>
        </is>
      </c>
      <c r="C2" s="2" t="inlineStr">
        <is>
          <t>Dec. 31, 2021</t>
        </is>
      </c>
    </row>
    <row r="3">
      <c r="A3" s="3" t="inlineStr">
        <is>
          <t>Business Update Related To Covid-19</t>
        </is>
      </c>
      <c r="B3" s="4" t="inlineStr">
        <is>
          <t xml:space="preserve"> </t>
        </is>
      </c>
      <c r="C3" s="4" t="inlineStr">
        <is>
          <t xml:space="preserve"> </t>
        </is>
      </c>
    </row>
    <row r="4">
      <c r="A4" s="4" t="inlineStr">
        <is>
          <t>Business Update Related to COVID-19</t>
        </is>
      </c>
      <c r="B4" s="4" t="inlineStr">
        <is>
          <t xml:space="preserve"> Note 34. Business Update Related to COVID-19 In March 2020, the World Health Organization declared
the Coronavirus (COVID-19) a pandemic. The outbreak spread quickly around the world, including in every geography in which the Group operates.
The pandemic has created uncertainty around the impact of the global economy and has resulted in impacts to the financial markets and
asset values. Governments implemented various restrictions around the world, including closure of non-essential businesses, travel, shelter-in-place
requirements for citizens and other restrictions. The Group took a number of precautionary steps
to safeguard its businesses and colleagues from COVID-19, including implementing travel restrictions, working from home arrangements and
flexible work policies. The Group started to return to offices around the world, in line with the guidelines and orders issued by national,
state and local governments, implementing a phased approach in its main office in France. We continue to prioritize the safety and well-being
of our colleagues during this time. The Group’s major production centers, located
in Taiwan and Vietnam, were quick to implement controls and safeguards around their processes that enabled us to continue delivering products
with minimal interruption to our clients. In 2022, the impact upon the Group has been limited and we remain confident that we are able
to fulfil all current client orders. The Group retains a strong liquidity position
and believes that it has sufficient cash reserves to support the entity for the foreseeable future (see note 2 for further details.) The
Group continues to review its costs and suspended its share buy-back programs in order to reduce the cash burn. The Group has applied
for, and received, support under the schemes announced by the Swiss government. Currently the Group remains able to meet its commitments
and does not foresee any significant challenges in the near future. The Group currently does not anticipate any material impact on its
liquidity position and outlook. At this stage it remains impossible to predict
the extent of the impact of the COVID-19 pandemic as this will depend on numerous evolving factors and future developments that the Group
is not able to predict. </t>
        </is>
      </c>
      <c r="C4" s="4" t="inlineStr">
        <is>
          <t xml:space="preserve"> Note 34. Business Update Related to COVID-19 In March 2020, the World Health Organization declared
the Coronavirus (COVID-19) a pandemic. The outbreak spread quickly around the world, including in every geography in which the Group operates.
The pandemic has created uncertainty around the impact of the global economy and has resulted in impacts to the financial markets and
asset values. Governments implemented various restrictions around the world, including closure of non-essential businesses, travel, shelter-in-place
requirements for citizens and other restrictions. At the beginning of the pandemic, the Group took
a number of precautionary steps to safeguard its businesses and colleagues from COVID-19, including implementing travel restrictions,
working from home arrangements and flexible work policies. The Group started to return to offices around the world in 2020 and 2021, in
line with the guidelines and orders issued by national, state and local governments, implementing a phased approach in its main offices
in Switzerland and France. We continue to prioritize the safety and well-being of our colleagues during this time. The Group’s major production centers, located
in Taiwan and Vietnam, were quick to implement controls and safeguards around their processes that enabled us to continue delivering products
with minimal interruption to our clients. At the end of the second quarter 2020, we started to see the first impact of the pandemic upon
our activities with certain clients reducing or delaying their orders. However, in 2021, as the shortage in semiconductor supplies eased
up, revenue increased by USD 2.7 million and the Group’s loss decreased by USD 4.3 million which shows the recovery
from the adverse effect of the shortage. Currently the Group continues to monitor the evolution
of the pandemic and the related official guidelines with its suppliers but does not foresee any significant challenges in the near future.
The Group currently does not anticipate any material impact on its liquidity position and outlook. At this stage it remains impossible to predict
the extent of the impact of the COVID-19 pandemic as this will depend on numerous evolving factors and future developments that the Group
is not able to predict.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s of the war in Ukraine</t>
        </is>
      </c>
      <c r="B1" s="2" t="inlineStr">
        <is>
          <t>12 Months Ended</t>
        </is>
      </c>
    </row>
    <row r="2">
      <c r="B2" s="2" t="inlineStr">
        <is>
          <t>Dec. 31, 2022</t>
        </is>
      </c>
    </row>
    <row r="3">
      <c r="A3" s="3" t="inlineStr">
        <is>
          <t>Impacts Of War In Ukraine</t>
        </is>
      </c>
      <c r="B3" s="4" t="inlineStr">
        <is>
          <t xml:space="preserve"> </t>
        </is>
      </c>
    </row>
    <row r="4">
      <c r="A4" s="4" t="inlineStr">
        <is>
          <t>Impacts of the war in Ukraine</t>
        </is>
      </c>
      <c r="B4" s="4" t="inlineStr">
        <is>
          <t xml:space="preserve"> Note 35. Impacts of the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The Semiconductors Group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the Group’s supply chain
in the future. As at December 31, 2022, the Semiconductors Group
has assessed the consequences of the war for its financial disclosures and considered the impacts on key judgements and significant estimates,
and has concluded that no changes were required. The Semiconductors Group will continue to monitor these areas of increased risk for material
chan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under common control</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 under common control</t>
        </is>
      </c>
      <c r="B4" s="4" t="inlineStr">
        <is>
          <t xml:space="preserve"> Note 11. Acquisition under common control Acquisition of WISeCoin France R&amp;D
Lab SAS On March 15, 2020, the Group acquired WISeCoin
France R&amp;D Lab SAS, a private French company which was spun off from the Group in 2019. The primary activity of WISeCoin France R&amp;D
Lab SAS is to carry out research and development on hardware and software components of semiconductors and integrated circuits with a
focus on authentication and security solutions. At the acquisition date, WISeKey Semiconductors
SAS and WISeCoin France R&amp;D Lab SAS were both businesses controlled by WISeKey International Holding AG. Therefore, in line with ASC 805-50,
the transfer of ownership to WISeKey Semiconductors SAS was assessed as a common control transaction and WISeKey Semiconductors SAS initially
measured the recognized assets and liabilities transferred at their carrying amounts in the account of WISeKey International Holding AG.
The amount of consideration paid in excess of the carrying amount of the assets and liabilities transferred was recognized as an equity
transaction (deemed dividend). In application of ASC 805-50-45, the assets,
liabilities and results of WISeCoin France R&amp;D Lab SAS have been consolidated in the Group’s financial statements as of the
beginning of the period, i.e., from January 1, 2020. The major classes of assets and liabilities acquired
by the Group at carrying amounts on the date of acquisition and as of January 1, 2020 are as follows: Acquisition Under Common Control - Schedule
of Assets and Liabilities Acquired
As at March 15, As at January 1,
USD'000 2020 2020
ASSETS
Current assets
Cash and cash equivalents 215 312
Accounts receivable from related parties 923 1,473
Prepaid expenses 18 4
Other current assets 34 100
Total current assets 1,190 1,889
Noncurrent assets
Deferred tax credits 699 552
Total noncurrent assets 699 552
TOTAL ASSETS 1,889 2,441
LIABILITIES
Current Liabilities
Accounts payable 361 803
Accounts payable to related parties 3,780 3,895
Other current liabilities 229 244
Total current liabilities 4,370 4,942
Noncurrent liabilities
Employee benefit plan obligation 352 361
Total noncurrent liabilities 352 361
TOTAL LIABILITIES 4,722 5,303
TOTAL NET ASSETS (2,833) (2,862) The consideration for the acquisition was USD 1.10,
hence a deemed dividend at the date of acquisition and as of January 1, 2020 in an amount of:
USD USD
Total consideration paid 1.10 1.10
Net assets acquired (2,832,894.83) (2,861,632.76)
Deemed dividend at acquisition 2,832,895.93 2,861,633.86 For the period started on the date of acquisition
of March 15, 2020 until the end of the reporting period on December 31, 2020, the revenue of WISeCoin France R&amp;D Lab SAS recorded
in the consolidated income statement was USD nil because WISeCoin France R&amp;D Lab SAS generates revenue exclusively from transactions
with WISeKey Semiconductors SAS. For the period started on the date of acquisition
of March 15, 2020 until the end of the reporting period on December 31, 2020, WISeCoin France R&amp;D Lab SAS’ net income was USD 40,730 Dissolution of WISeCoin France R&amp;D
Lab SAS On January 1, 2021, WISeCoin France R&amp;D Lab
SAS’ assets and liabilities were transferred to WISeKey Semiconductors SAS and WISeCoin France R&amp;D Lab SAS was dissolved. As
a fully owned subsidiary, the net assets of WISeCoin France R&amp;D Lab SAS in the Semiconductors Group as at January 1, 2021 were transferred
at carrying value to WISeKey Semiconductors SA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debtedness to related parties, noncurrent</t>
        </is>
      </c>
      <c r="B1" s="2" t="inlineStr">
        <is>
          <t>12 Months Ended</t>
        </is>
      </c>
    </row>
    <row r="2">
      <c r="B2" s="2" t="inlineStr">
        <is>
          <t>Dec. 31, 2022</t>
        </is>
      </c>
      <c r="C2" s="2" t="inlineStr">
        <is>
          <t>Dec. 31, 2021</t>
        </is>
      </c>
    </row>
    <row r="3">
      <c r="A3" s="3" t="inlineStr">
        <is>
          <t>Indebtedness To Related Parties Noncurrent</t>
        </is>
      </c>
      <c r="B3" s="4" t="inlineStr">
        <is>
          <t xml:space="preserve"> </t>
        </is>
      </c>
      <c r="C3" s="4" t="inlineStr">
        <is>
          <t xml:space="preserve"> </t>
        </is>
      </c>
    </row>
    <row r="4">
      <c r="A4" s="4" t="inlineStr">
        <is>
          <t>Indebtedness to related parties, noncurrent</t>
        </is>
      </c>
      <c r="B4" s="4" t="inlineStr">
        <is>
          <t xml:space="preserve"> Note 18. Indebtedness to related parties WISeKey International Holding AG On October 1, 2016, the Group entered into a
Revolving Credit Agreement (the “Revolving Credit”) with its parent WISeKey International Holding AG (“WISeKey”)
to borrow funds within a credit period starting on October 1, 2016 and ending on December 31, 2017 when all outstanding funds would become
immediately due and payable. Outstanding loan amounts bear an interest rate of 3% per annum. Repayments before the end of the credit
period are permitted. On November 1, 2017, the Group and WISeKey entered into the First Amendment to the Revolving Credit Agreement extending
the credit period by 2 years to December 31, 2019. On March 16, 2021, the Group and WISeKey entered into the Second Amendment to the
Revolving Credit Agreement extending the credit period by another 2 years to December 31, 2022. On November 1, 2022, the Group and WISeKey
entered into the Third Amendment to the Revolving Credit Agreement pursuant to which the interest rate was amended to 2.5% per annum. On November 12, 2020, WISeKey provided a Funding
Commitment to extend shareholder loans (each the “Shareholder Loan”) to the Group for a maximum aggregate amount of USD 4
to
be drawn down over six months from the date of the commitment, in instalments of between USD 1 million and USD 1.5 million 3 All entities in the Semiconductors Group are subject
to management fees from WISeKey and WISeKey’s affiliates. There is no set payment date for these fees, as a result they have been
classified as noncurrent. On April 1, 2021, the Group entered into a Debt
Remission Agreement (the “Debt Remission”) with WISeKey pursuant to which an outstanding amount of EUR 5 5,871,714 On June 28, 2021, the Group entered into a Debt
Transfer Agreement with its parent WISeKey International Holding AG (“WISeKey”) and an affiliate of WISeKey, WISeKey SA,
pursuant to which WISeKey extended a loan of USD 1,463,664
3 December
31, 2022 On December 31, 2021, the Group entered into a
Debt Transfer Agreement with WISeKey pursuant to which WISeKey extended a loan of USD 1,910,754 3 December 31, 2023 On June 30, 2022, the Group entered into a Debt
Transfer Agreement with WISeKey pursuant to which WISeKey extended a loan of USD 444,542 3 December 31, 2024 On August 31, 2022, the Group entered into a Debt
Transfer Agreement with WISeKey and WISeKey SA pursuant to which WISeKey extended a loan of USD 381,879 3 December 31, 2024 On December 15, 2022, and in view of the negative
equity position of the Group, WISeKey as sole shareholder of the Semiconductors Group resolved to recapitalize the Group by forfeiting
EUR 7 7,348,397 175,000 Because of the requirement under French law, we
analyzed the amendment of the maturity of the loans and Revolving Credit as being part of the substance of the recapitalization transaction.
We assessed the recapitalization as a capital transaction between related parties in line with ASC 470-50 and, therefore, recorded
a credit entry of USD 183,710 175,000 7,164,687 7,348,397 On December 31, 2022, the Group entered into a
Debt Transfer Agreement with WISeKey pursuant to which WISeKey extended a loan of USD 283,754 3 December 31, 2024 As at December 31, 2022, the Semiconductors Group
owed WISeKey and WISeKey’s affiliates a total of USD 11,354,925 35,340 11,319,585 355,327 </t>
        </is>
      </c>
      <c r="C4" s="4" t="inlineStr">
        <is>
          <t xml:space="preserve"> Note 19. Indebtedness to related parties, noncurrent On October 1, 2016, the Group entered into a Revolving
Credit Agreement (the “ Revolving Credit WISeKey On November 12, 2020, WISeKey provided a Funding
Commitment to extend shareholder loans (each the “ Shareholder Loan 4 to be drawn down over six months from the date of the commitment, in instalments of between USD 1 million and USD 1.5 million 3 All entities in the Semiconductors Group are subject
to management fees from WISeKey and WISeKey’s affiliates. There is no set payment date for these fees, as a result they have been
classified as noncurrent. As at December 31, 2020, the Semiconductors Group
owed WISeKey and WISeKey’s affiliates a total of USD 12,326,275 63,091 12,263,184 8,278 On April 1, 2021, the Group entered into a Debt
Remission Agreement (the “ Debt Remission” 5 5,871,714 On June 28, 2021, the Group entered into a Debt
Transfer Agreement with its parent WISeKey International Holding AG (“ WISeKey 1,463,664 3 December 31, 2022 On December 31, 2021, the Group entered into a
Debt Transfer Agreement with WISeKey pursuant to which WISeKey extended a loan of USD 1,910,754 3 December 31, 2023 As at December 31, 2021, the Semiconductors Group
owed WISeKey and WISeKey’s affiliates a total of USD 16,017,114 399,762 15,617,352 166,919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umulated other comprehensive income</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Accumulated other comprehensive income</t>
        </is>
      </c>
      <c r="B4" s="4" t="inlineStr">
        <is>
          <t xml:space="preserve"> Note 22. Accumulated other comprehensive income, net of tax
USD'000
Accumulated other comprehensive income as at December 31, 2020 487
Total net foreign currency translation adjustments (8)
Total defined benefit pension adjustment 142 
Total other comprehensive income/(loss), net 134
Accumulated other comprehensive income as at December 31, 2021 621
Total net foreign currency translation adjustments (1) (16)
Total defined benefit pension adjustment 170 
Total other comprehensive income/(loss), net 154
Accumulated other comprehensive income as at December 31, 2022 775
(1) Adjusted for rounding There is no income tax expense or benefit allocated
to other comprehensive income. </t>
        </is>
      </c>
      <c r="C4" s="4" t="inlineStr">
        <is>
          <t xml:space="preserve">Note 23. Accumulated other comprehensive income
USD'000
Accumulated other comprehensive income as at December 31, 2019 349
Total net foreign currency translation adjustments 33
Total defined benefit pension adjustment 105
Total other comprehensive income/(loss), net 138
Accumulated other comprehensive income as at December 31, 2020 487
Total net foreign currency translation adjustments (8)
Total defined benefit pension adjustment 142
Total other comprehensive income/(loss), net 134
Accumulated other comprehensive income as at December 31, 2021 621 There is no income tax expense or benefit allocated
to other comprehensive incom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Fiscal Year</t>
        </is>
      </c>
      <c r="B4" s="4" t="inlineStr">
        <is>
          <t xml:space="preserve">Fiscal Year The Group’s fiscal year ends on December
31. </t>
        </is>
      </c>
      <c r="C4" s="4" t="inlineStr">
        <is>
          <t xml:space="preserve">Fiscal Year The Group’s fiscal year ends on December
31. </t>
        </is>
      </c>
    </row>
    <row r="5">
      <c r="A5" s="4" t="inlineStr">
        <is>
          <t>Principles of Consolidation</t>
        </is>
      </c>
      <c r="B5" s="4" t="inlineStr">
        <is>
          <t xml:space="preserve">Principles of Consolidation The consolidated financial statements include
the accounts of WISeKey Semiconductors SAS and its wholly-owned subsidiaries over which the Group has control. Intercompany income and expenses, including unrealized
gross profits from internal group transactions and intercompany receivables, payables and loans have been eliminated. </t>
        </is>
      </c>
      <c r="C5" s="4" t="inlineStr">
        <is>
          <t xml:space="preserve">Principles of Consolidation The consolidated financial statements include
the accounts of WISeKey Semiconductors SAS and its wholly-owned subsidiaries over which the Group has control. Intercompany income and expenses, including unrealized
gross profits from internal group transactions and intercompany receivables, payables and loans have been eliminated. </t>
        </is>
      </c>
    </row>
    <row r="6">
      <c r="A6" s="4" t="inlineStr">
        <is>
          <t>Use of Estimates</t>
        </is>
      </c>
      <c r="B6" s="4" t="inlineStr">
        <is>
          <t xml:space="preserve">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t>
        </is>
      </c>
      <c r="C6" s="4" t="inlineStr">
        <is>
          <t xml:space="preserve">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t>
        </is>
      </c>
    </row>
    <row r="7">
      <c r="A7" s="4" t="inlineStr">
        <is>
          <t>Foreign Currency</t>
        </is>
      </c>
      <c r="B7" s="4" t="inlineStr">
        <is>
          <t xml:space="preserve">Foreign Currency The functional currency of WISeKey Semiconductors
SAS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t>
        </is>
      </c>
      <c r="C7" s="4" t="inlineStr">
        <is>
          <t xml:space="preserve">Foreign Currency The functional currency of WISeKey Semiconductors
SAS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t>
        </is>
      </c>
    </row>
    <row r="8">
      <c r="A8" s="4" t="inlineStr">
        <is>
          <t>Cash and Cash Equivalents</t>
        </is>
      </c>
      <c r="B8"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c r="C8"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row>
    <row r="9">
      <c r="A9" s="4" t="inlineStr">
        <is>
          <t>Accounts Receivable</t>
        </is>
      </c>
      <c r="B9"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c r="C9"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0">
      <c r="A10" s="4" t="inlineStr">
        <is>
          <t>Allowance for Doubtful Accounts</t>
        </is>
      </c>
      <c r="B10" s="4" t="inlineStr">
        <is>
          <t xml:space="preserve">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t>
        </is>
      </c>
      <c r="C10" s="4" t="inlineStr">
        <is>
          <t xml:space="preserve">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 looking estimates. Expected credit losses are estimated individually. Accounts receivable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1">
      <c r="A11" s="4" t="inlineStr">
        <is>
          <t>Inventories</t>
        </is>
      </c>
      <c r="B11"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t>
        </is>
      </c>
      <c r="C11"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t>
        </is>
      </c>
    </row>
    <row r="12">
      <c r="A12" s="4" t="inlineStr">
        <is>
          <t>Property, Plant and Equipment</t>
        </is>
      </c>
      <c r="B12"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10 </t>
        </is>
      </c>
      <c r="C12"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10 </t>
        </is>
      </c>
    </row>
    <row r="13">
      <c r="A13" s="4" t="inlineStr">
        <is>
          <t>Intangible Assets</t>
        </is>
      </c>
      <c r="B13" s="4" t="inlineStr">
        <is>
          <t xml:space="preserve">Intangible Assets Intangible Assets Those intangible assets that are considered to
have a finite useful life are amortized over their useful lives, which generally range from 1 10 </t>
        </is>
      </c>
      <c r="C13" s="4" t="inlineStr">
        <is>
          <t xml:space="preserve">Intangible Assets Intangible Assets Those intangible assets that are considered to
have a finite useful life are amortized over their useful lives, which generally range from 1 10 </t>
        </is>
      </c>
    </row>
    <row r="14">
      <c r="A14" s="4" t="inlineStr">
        <is>
          <t>Leases</t>
        </is>
      </c>
      <c r="B14"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t>
        </is>
      </c>
      <c r="C14"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t>
        </is>
      </c>
    </row>
    <row r="15">
      <c r="A15" s="4" t="inlineStr">
        <is>
          <t>Contract Assets</t>
        </is>
      </c>
      <c r="B15" s="4" t="inlineStr">
        <is>
          <t xml:space="preserve">Contract Assets Contract assets consists of accrued revenue where
the Group has fulfilled its performance obligation towards the customer but the corresponding invoice has not yet been issued. Upon invoicing,
the asset is reclassified to trade accounts receivable until payment. </t>
        </is>
      </c>
      <c r="C15" s="4" t="inlineStr">
        <is>
          <t xml:space="preserve">Contract Assets Contract assets consists of accrued revenue where
the Group has fulfilled its performance obligation towards the customer but the corresponding invoice has not yet been issued. Upon invoicing,
the asset is reclassified to trade accounts receivable until payment. </t>
        </is>
      </c>
    </row>
    <row r="16">
      <c r="A16" s="4" t="inlineStr">
        <is>
          <t>Deferred Revenue</t>
        </is>
      </c>
      <c r="B16"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t>
        </is>
      </c>
      <c r="C16"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t>
        </is>
      </c>
    </row>
    <row r="17">
      <c r="A17" s="4" t="inlineStr">
        <is>
          <t>Contract Liability</t>
        </is>
      </c>
      <c r="B17"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c r="C17"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18">
      <c r="A18" s="4" t="inlineStr">
        <is>
          <t>Sales Commissions</t>
        </is>
      </c>
      <c r="B18" s="4" t="inlineStr">
        <is>
          <t xml:space="preserve">Sales Commissions Sales commission expenses where revenue is recognized
are recorded in the period of revenue recognition. </t>
        </is>
      </c>
      <c r="C18" s="4" t="inlineStr">
        <is>
          <t xml:space="preserve">Sales Commissions Sales commission expenses where revenue is recognized
are recorded in the period of revenue recognition. </t>
        </is>
      </c>
    </row>
    <row r="19">
      <c r="A19" s="4" t="inlineStr">
        <is>
          <t>Cost of Sales and Depreciation of Production Assets</t>
        </is>
      </c>
      <c r="B19" s="4" t="inlineStr">
        <is>
          <t xml:space="preserve">Cost of Sales and Depreciation of Production
Assets Our cost of sales consists primarily of expenses
associated with the delivery and distribution of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c r="C19" s="4" t="inlineStr">
        <is>
          <t xml:space="preserve">Cost of Sales and Depreciation of Production
Assets Our cost of sales consists primarily of expenses
associated with the delivery and distribution of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row>
    <row r="20">
      <c r="A20" s="4" t="inlineStr">
        <is>
          <t>Research and Development and Software Development Costs</t>
        </is>
      </c>
      <c r="B20" s="4" t="inlineStr">
        <is>
          <t xml:space="preserve">Research and Development and Software Development
Costs All research and development costs and software
development costs are expensed as incurred. </t>
        </is>
      </c>
      <c r="C20" s="4" t="inlineStr">
        <is>
          <t xml:space="preserve">Research and Development and Software Development
Costs All research and development costs and software
development costs are expensed as incurred. </t>
        </is>
      </c>
    </row>
    <row r="21">
      <c r="A21" s="4" t="inlineStr">
        <is>
          <t>Advertising Costs</t>
        </is>
      </c>
      <c r="B21" s="4" t="inlineStr">
        <is>
          <t xml:space="preserve">Advertising Costs All advertising costs are expensed as incurred. </t>
        </is>
      </c>
      <c r="C21" s="4" t="inlineStr">
        <is>
          <t xml:space="preserve">Advertising Costs All advertising costs are expensed as incurred. </t>
        </is>
      </c>
    </row>
    <row r="22">
      <c r="A22" s="4" t="inlineStr">
        <is>
          <t>Pension Plan</t>
        </is>
      </c>
      <c r="B22" s="4" t="inlineStr">
        <is>
          <t xml:space="preserve">Pension Plan In 2022, the Group maintained one defined benefit
post retirement plans covering the employees of WISeKey Semiconductors SAS. In accordance with ASC 715-30, Defined Benefit
Plans – Pension, </t>
        </is>
      </c>
      <c r="C22" s="4" t="inlineStr">
        <is>
          <t xml:space="preserve">Pension Plan In 2020, the Group maintained two defined benefit
post retirement plans:
- one for the employees of WISeKey Semiconductors SAS, and
- . one for the employees of WISeCoin France R&amp;D Lab SAS. In 2021, following the transfer of WISeCoin France
R&amp;D Lab SAS’ assets and liabilities to WISeKey Semiconductors SAS and the dissolution of WISeCoin France R&amp;D Lab SAS, the
Group only maintained one defined benefit post retirement plan for the employees of WISeKey Semiconductors SAS. In accordance with ASC 715-30, Defined Benefit
Plans – Pension, </t>
        </is>
      </c>
    </row>
    <row r="23">
      <c r="A23" s="4" t="inlineStr">
        <is>
          <t>Income Taxes</t>
        </is>
      </c>
      <c r="B23" s="4" t="inlineStr">
        <is>
          <t xml:space="preserve">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t>
        </is>
      </c>
      <c r="C23" s="4" t="inlineStr">
        <is>
          <t xml:space="preserve">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t>
        </is>
      </c>
    </row>
    <row r="24">
      <c r="A24" s="4" t="inlineStr">
        <is>
          <t>Research Tax Credits</t>
        </is>
      </c>
      <c r="B24" s="4" t="inlineStr">
        <is>
          <t xml:space="preserve">Research Tax Credits Research tax credits are provided by the French
government to give incentives for companies to perform technical and scientific research.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t>
        </is>
      </c>
      <c r="C24" s="4" t="inlineStr">
        <is>
          <t xml:space="preserve">Research Tax Credits Research tax credits are provided by the French
government to give incentives for companies to perform technical and scientific research.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t>
        </is>
      </c>
    </row>
    <row r="25">
      <c r="A25" s="4" t="inlineStr">
        <is>
          <t>Earnings per Share</t>
        </is>
      </c>
      <c r="B25" s="4" t="inlineStr">
        <is>
          <t xml:space="preserve">Earnings per Share Basic earnings per share are calculated using
WISeKey Semiconductors SAS’ weighted-average outstanding common shares. When the effects are not antidilutive, diluted earnings
per share is calculated using the weighted-average outstanding common shares and the dilutive effect of stock options as determined under
the treasury stock method. </t>
        </is>
      </c>
      <c r="C25" s="4" t="inlineStr">
        <is>
          <t xml:space="preserve">Earnings per Share Basic earnings per share are calculated using
WISeKey Semiconductors SAS’ weighted-average outstanding common shares. When the effects are not antidilutive, diluted earnings
per share is calculated using the weighted-average outstanding common shares and the dilutive effect of stock options as determined under
the treasury stock method. </t>
        </is>
      </c>
    </row>
    <row r="26">
      <c r="A26" s="4" t="inlineStr">
        <is>
          <t>Segment Reporting</t>
        </is>
      </c>
      <c r="B26" s="4" t="inlineStr">
        <is>
          <t xml:space="preserve">Segment Reporting Our chief operating decision maker, who is also
our Chief Executive Officer, regularly reviews information related to one operating segment, secure microcontrollers, for purposes of
allocating resources and assessing budgets and performance. We report our financial performance based on this segment structure described
in Note 32. </t>
        </is>
      </c>
      <c r="C26" s="4" t="inlineStr">
        <is>
          <t xml:space="preserve">Segment Reporting Our chief operating decision maker, who is also
our Chief Executive Officer, regularly reviews information related to one operating segment, secure microcontrollers, for purposes of
allocating resources and assessing budgets and performance. We report our financial performance based on this segment structure described
in Note 34. </t>
        </is>
      </c>
    </row>
    <row r="27">
      <c r="A27" s="4" t="inlineStr">
        <is>
          <t>Recent Accounting Pronouncements</t>
        </is>
      </c>
      <c r="B27" s="4" t="inlineStr">
        <is>
          <t>Recent Accounting Pronouncements Adoption of new FASB Accounting Standard in
the current year – Prior-Year Financial Statements not restated: As of January 1, 2022, the Group adopted Accounting
Standards Update (ASU) 2020-06, 'Debt—Debt with Conversion and Other Options (Subtopic 470-20) and Derivatives and Hedging—
Contracts in Entity’s Own Equity (Subtopic 815-40): Accounting for Convertible Instruments and Contracts in an Entity’s Own
Equit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re was no material impact on the Group's results
upon adoption of the standard. As of January 1, 2022, the Group also adopted
ASU 2021-04, Issuer’s Accounting for Certain Modifications or Exchanges of Freestanding Equity-Classified Written Call Options —
a consensus of the FASB Emerging Issues Task Force. The ASU provides a principles-based framework
to determine whether an issuer should recognize the modification or exchange as an adjustment to equity or an expense. The ASU is to
clarify and reduce diversity in an issuer’s accounting for modifications or exchanges of freestanding equity-classified written
call options (for example, warrants) that remain equity classified after modification or exchange. The amendments in the ASU affect all
entities that issue freestanding written call options that are classified in equity. There was no material impact on the Group's results
upon adoption of the standard. As of January 1, 2022, the Group also adopted
ASU 2021-10, Government Assistance (Topic 832): Disclosures by Business Entities about Government Assistance. The ASU provides an update to increase the transparency
of government assistance including the disclosure of the types of assistance, an entity’s accounting for the assistance, and the
effect of the assistance on an entity’s financial statements. ASC 832 requires the following disclosures in the notes: information
about the nature of the transactions, the accounting policies used to account for the transactions, and balance sheet and income statement
affected by the transactions. The duration, commitments, provisions, and other contingencies are required to be disclosed. There was no material impact on the Group's results
upon adoption of the standard. New FASB Accounting Standard to be adopted
in the future: In October 2021, The FASB issued ASU No. 2021-08, Business
Combinations (topic 805): Accounting for Contract Assets and Contract Liabilities from Contracts with Customers. Summary: The ASU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Effective Date: ASU 2021-08 is effective for
public business entities for fiscal years beginning after December 15, 2022,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t>
        </is>
      </c>
      <c r="C27" s="4" t="inlineStr">
        <is>
          <t>Recent Accounting Pronouncements Adoption of new FASB Accounting Standard in
the current year – Prior-Year Financial Statements not restated: In 2020, the Group adopted ASU 2018-13, Fair
Value Measurement (Topic 820): Disclosure Framework—Changes to the Disclosure Requirements for Fair Value Measurement The following disclosure requirements were removed
from Topic 820:
· The amount of and reasons for transfers between Level 1 and Level 2 of the fair value hierarchy; The policy
for timing of transfers between levels;
· The valuation processes for Level 3 fair value measurements;. The following disclosure requirements were added
to Topic 820: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re was no material impact on the Group’s disclosures in 2020 upon adoption of the new standard. As of January 1, 2020, the Group adopted Accounting
Standards Update ASU 2016-13, Financial Instruments - Credit Losses, which requires the measurement of expected lifetime credit losses,
rather than incurred losses, for financial instruments held at the reporting date based on historical experience, current conditions and
reasonable forecasts. There was no material impact on the Group's results upon adoption of the standard. The Group also adopted ASU 2019-04, Codification
Improvements to Topic 326, Financial Instruments—Credit Losses, Topic 815, Derivatives and Hedging, and Topic 825, Financial Instruments,
Codification improvements, which clarifies and improves areas of guidance related to the recently issued standards on credit losses, hedging,
and recognition and measurement of financial instruments to ASU 2016-01, 2016-13 &amp; 2017-12. Since issuance of these standards, the
FASB has identified areas that need clarification and correction, resulting in changes similar to those issues under its ongoing Codification
improvements. There was no material impact on the Group’s results of operations in 2020 upon adoption of the new standard. As of January 1, 2021, the Group adopted ASU 2018-14,
Compensation—Retirement Benefits—Defined Benefit Plans—General (Subtopic 715-20): Disclosure Framework—Changes
to the Disclosure Requirements for Defined Benefit Plans, which ASU 2018-14 deletes the following disclosure requirements: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The effects of a one-percentage-point
change in assumed health care cost trend rates on the (a) aggregate of the service and interest cost components of net periodic benefit
costs and (b) benefit obligation for postretirement health care benefits. ASU 2018-14 adds/clarifies disclosure requirements
related to the follow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The accumulated benefit obligation (ABO) and fair value of plan assets for plans with ABOs
in excess of plan assets. There was no material impact on the Group's results upon adoption of the standard. As of January 1, 2021, the Group also adopted
ASU 2019-12, Income Taxes (Topic 740): Simplifying the Accounting for Income Taxes (the ASU), as part of its overall simplification initiative
to reduce costs and complexity of applying accounting standards while maintaining or improving the usefulness of the information provided
to users of financial statements, which amendments primarily impact ASC 740, Income Taxes, and may impact both interim and annual reporting
periods. It eliminates the need for an organization to
analyze whether the following apply in a given period:
· Exception to the incremental approach for intraperiod tax allocation; Exceptions to accounting for basis
differences when there are ownership changes in foreign investments; Exception in interim period income tax accounting for year-to-date
losses that exceed anticipated losses. The ASU also improves financial statement preparers’
application of income tax-related guidance and simplifies GAAP for:
· Franchise taxes that are partially based on income; Transactions with a government that result in a step
up in the tax basis of goodwill; Separate financial statements of legal entities that are not subject to tax; Enacted changes in tax laws
in interim periods. There was no material impact on the Group's results
upon adoption of the standard. As of January 1, 2021, the Group also adopted
ASU 2020-10, Codification improvements, which further clarify and improve the Codification by codifying all guidance that requires or
provides the option for an entity to disclose information within the footnotes. This clarification is meant to reduce the likelihood of
a preparer missing required disclosure requirements. While the amendments do not introduce new topics or subtopics or change existing
GAAP, all entities should review the changes found in the ASU to assess the impact it may have on their financial reporting requirements. There was no material impact on the Group's results
upon adoption of the standard. New FASB Accounting Standard to be adopted
in the future: In October 2021, The FASB has issued Accounting
Standards Update (ASU) No. 2021-08, Business Combinations (topic 805): Accounting for Contract Assets and Contract Liabilities from
Contracts with Customers. Summary: The ASU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Effective Date: ASU No. 2021-08 is effective for
public business entities for fiscal years beginning after December 15, 2022,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In November 2021, The FASB has issued Accounting
Standards Update (ASU) No. 2021-10, Government Assistance (Topic 832): Disclosures by Business Entities about Government Assistance. Summary: The ASU provides an update to increase
the transparency of government assistance including the disclosure of the types of assistance, an entity’s accounting for the assistance,
and the effect of the assistance on an entity’s financial statements. ASC 832 requires the following disclosures in the notes, information
about the nature of the transactions, the accounting policies used to account for the transactions, and balance sheet and income statement
affected by the transactions. The duration, commitments, provisions, and other contingencies are required to disclose. Effective Date: ASU No. 2021-10 is effective for
fiscal years beginning after December 15, 2021. Early adoption is permitted. The Group expects to adopt all the aforementioned
guidance when effective. Management is assessing the impact of the aforementioned guidance on its consolidated financial statements but
does not expect it to have a material impact. The Group reviewed the Accounting Standards Updates
(ASU) issued up until the date of release of these financial statements and did not identify further ASUs relevant to the Group.</t>
        </is>
      </c>
    </row>
    <row r="28">
      <c r="A28" s="4" t="inlineStr">
        <is>
          <t>General Principles of Business Combinations</t>
        </is>
      </c>
      <c r="B28" s="4" t="inlineStr">
        <is>
          <t xml:space="preserve"> </t>
        </is>
      </c>
      <c r="C28" s="4" t="inlineStr">
        <is>
          <t xml:space="preserve">General Principles of Business Combinations The Group uses the acquisition method to account
for business combination, in line with ASC Topic 805-10 Business Combinations. Subsidiaries acquired or divested in the course of the
year are included in the consolidated financial statements respectively as of the date of purchase, and up to the date of sale. The consideration
for the acquisition is measured as the fair value of the assets transferred, the liabilities incurred and the equity interests issued
by the Company. </t>
        </is>
      </c>
    </row>
    <row r="29">
      <c r="A29" s="4" t="inlineStr">
        <is>
          <t>Revenue Recognition</t>
        </is>
      </c>
      <c r="B29" s="4" t="inlineStr">
        <is>
          <t xml:space="preserve"> </t>
        </is>
      </c>
      <c r="C29" s="4" t="inlineStr">
        <is>
          <t xml:space="preserve">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centration of credit risks (Tables)</t>
        </is>
      </c>
      <c r="B1" s="2" t="inlineStr">
        <is>
          <t>12 Months Ended</t>
        </is>
      </c>
    </row>
    <row r="2">
      <c r="B2" s="2" t="inlineStr">
        <is>
          <t>Dec. 31, 2022</t>
        </is>
      </c>
      <c r="C2" s="2" t="inlineStr">
        <is>
          <t>Dec. 31, 2021</t>
        </is>
      </c>
    </row>
    <row r="3">
      <c r="A3" s="3" t="inlineStr">
        <is>
          <t>Risks and Uncertainties [Abstract]</t>
        </is>
      </c>
      <c r="B3" s="4" t="inlineStr">
        <is>
          <t xml:space="preserve"> </t>
        </is>
      </c>
      <c r="C3" s="4" t="inlineStr">
        <is>
          <t xml:space="preserve"> </t>
        </is>
      </c>
    </row>
    <row r="4">
      <c r="A4" s="4" t="inlineStr">
        <is>
          <t>Concentration of Credit Risks - Schedule of Concentration of Risk by Risk Factor</t>
        </is>
      </c>
      <c r="B4" s="4" t="inlineStr">
        <is>
          <t>Revenue concentration Receivables concentration
12 months ended December 31, As at December 31,
2022 2021 2020 2022 2021
IoT operating segment
Multinational electronics contract manufacturing company 16 % 13 % 19 % 34 % 17 %
International equipment and software manufacturer 6 % 10 % 9 % 12 % 0 %
Semiconductor equipment and electronic devices manufacturing company 4 % 5 % 0 % 0 % 12 %
International telecommunication company 5 % 5 % 6 % 7 % 11 %
International digital security company 10 % 0 % 0 % 6 % 0 %</t>
        </is>
      </c>
      <c r="C4" s="4" t="inlineStr">
        <is>
          <t>Revenue concentration Receivables concentration
12 months ended December 31, As at December 31,
2021 2020 2021 2020
Multinational electronics contract manufacturing company 13 19 17 19
Provider of authentications &amp; security solutions 10 9 0 10
Semiconductor equipment and electronic devices manufacturing company 5 0 12 0
Multinational electronics manufacturing services company 5 6 11 13</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 - Schedule of Fair Value Assets and Liabilities Measured on Recurring and Nonrecurring Basis</t>
        </is>
      </c>
      <c r="B4" s="4" t="inlineStr">
        <is>
          <t xml:space="preserve">As at December 31, 2022 As at December 31, 2021 Fair value level
USD'000 Carrying amount Fair value Carrying amount Fair value Note ref.
Nonrecurring fair value measurements
Accounts receivable 2,219 2,219 2,606 2,606 3 8
Accounts payable 6,735 6,735 7,256 7,256 3 17
Indebtedness to related parties, current 3,374 3,374 — — 3 18
Bonds, mortgages and other long-term debt 1,489 1,489 — — 3 33
Indebtedness to related parties, noncurrent 7,946 7,946 15,617 15,617 3 18 </t>
        </is>
      </c>
      <c r="C4" s="4" t="inlineStr">
        <is>
          <t xml:space="preserve"> </t>
        </is>
      </c>
    </row>
    <row r="5">
      <c r="A5" s="4" t="inlineStr">
        <is>
          <t>Fair Value Measurements - Schedule of Fair Value Assets and Liabilities Measured on Recurring and Nonrecurring Basis</t>
        </is>
      </c>
      <c r="B5" s="4" t="inlineStr">
        <is>
          <t xml:space="preserve"> </t>
        </is>
      </c>
      <c r="C5" s="4" t="inlineStr">
        <is>
          <t xml:space="preserve">As at December 31, 2021 As at December 31, 2020 Fair value level
USD'000 Carrying amount Fair value Carrying amount Fair value Note ref.
Nonrecurring fair value measurements
Accounts receivable 2,606 2,606 2,206 2,206 3 8
Accounts payable 7,256 7,256 6,734 6,734 3 18
Indebtedness to related parties, noncurrent 15,617 15,617 12,263 12,263 3 20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s receivable (Tables)</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Accounts Receivable - Schedule of Accounts Receivable</t>
        </is>
      </c>
      <c r="B4" s="4" t="inlineStr">
        <is>
          <t xml:space="preserve">The breakdown of the accounts receivable balance
is detailed below: Accounts Receivable - Schedule of Accounts
Receivable
As at December 31, As at December 31,
USD'000 2022 2021
Trade accounts receivable 2,269 2,656
Allowance for doubtful accounts (50 ) (50 )
Total accounts receivable net of allowance for doubtful accounts 2,219 2,606 </t>
        </is>
      </c>
      <c r="C4" s="4" t="inlineStr">
        <is>
          <t xml:space="preserve">The breakdown of the accounts receivable balance
is detailed below: Accounts Receivable - Schedule of Accounts
Receivable
As at December 31, As at December 31,
USD'000 2021 2020
Trade accounts receivable 2,656 2,227
Allowance for doubtful accounts (50) (21)
Total accounts receivable net of allowance for doubtful accounts 2,606 2,206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ventories (Table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ies - Schedule of Inventories, Current</t>
        </is>
      </c>
      <c r="B4" s="4" t="inlineStr">
        <is>
          <t xml:space="preserve">Inventories consisted of the following: Inventories - Schedule of Inventories, Current
As at December 31, As at December 31,
USD'000 2022 2021
Raw materials 4,523 950
Work in progress 2,987 1,760
Total inventories 7,510 2,710 </t>
        </is>
      </c>
      <c r="C4" s="4" t="inlineStr">
        <is>
          <t xml:space="preserve">Inventories consisted of the following: Inventories - Schedule of Inventories, Current
As at December 31, As at December 31,
USD'000 2021 2020
Raw materials 950 543
Work in progress 1,760 1,931
Total inventories 2,710 2,474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Changes in Shareholders' Equity - USD ($) $ in Thousands</t>
        </is>
      </c>
      <c r="B1" s="2" t="inlineStr">
        <is>
          <t>Common Stock</t>
        </is>
      </c>
      <c r="C1" s="2" t="inlineStr">
        <is>
          <t>Additional Paid-In Capital</t>
        </is>
      </c>
      <c r="D1" s="2" t="inlineStr">
        <is>
          <t>Accumulated Deficit</t>
        </is>
      </c>
      <c r="E1" s="2" t="inlineStr">
        <is>
          <t>Accumulated Other Comprehensive Income/(Loss)</t>
        </is>
      </c>
      <c r="F1" s="2" t="inlineStr">
        <is>
          <t>Total</t>
        </is>
      </c>
    </row>
    <row r="2">
      <c r="A2" s="4" t="inlineStr">
        <is>
          <t>As at December 31, 2020 at Dec. 31, 2019</t>
        </is>
      </c>
      <c r="B2" s="5" t="n">
        <v>1772</v>
      </c>
      <c r="C2" s="5" t="n">
        <v>6684</v>
      </c>
      <c r="D2" s="5" t="n">
        <v>-6325</v>
      </c>
      <c r="E2" s="5" t="n">
        <v>349</v>
      </c>
      <c r="F2" s="5" t="n">
        <v>2480</v>
      </c>
    </row>
    <row r="3">
      <c r="A3" s="4" t="inlineStr">
        <is>
          <t>Beginning balance, shares at Dec. 31, 2019</t>
        </is>
      </c>
      <c r="B3" s="6" t="n">
        <v>1298162</v>
      </c>
      <c r="C3" s="4" t="inlineStr">
        <is>
          <t xml:space="preserve"> </t>
        </is>
      </c>
      <c r="D3" s="4" t="inlineStr">
        <is>
          <t xml:space="preserve"> </t>
        </is>
      </c>
      <c r="E3" s="4" t="inlineStr">
        <is>
          <t xml:space="preserve"> </t>
        </is>
      </c>
      <c r="F3" s="4" t="inlineStr">
        <is>
          <t xml:space="preserve"> </t>
        </is>
      </c>
    </row>
    <row r="4">
      <c r="A4" s="4" t="inlineStr">
        <is>
          <t>Indebtedness to related parties</t>
        </is>
      </c>
      <c r="B4" s="4" t="inlineStr">
        <is>
          <t xml:space="preserve"> </t>
        </is>
      </c>
      <c r="C4" s="6" t="n">
        <v>71</v>
      </c>
      <c r="D4" s="4" t="inlineStr">
        <is>
          <t xml:space="preserve"> </t>
        </is>
      </c>
      <c r="E4" s="4" t="inlineStr">
        <is>
          <t xml:space="preserve"> </t>
        </is>
      </c>
      <c r="F4" s="6" t="n">
        <v>71</v>
      </c>
    </row>
    <row r="5">
      <c r="A5" s="4" t="inlineStr">
        <is>
          <t>Comprehensive income / (loss)</t>
        </is>
      </c>
      <c r="B5" s="4" t="inlineStr">
        <is>
          <t xml:space="preserve"> </t>
        </is>
      </c>
      <c r="C5" s="4" t="inlineStr">
        <is>
          <t xml:space="preserve"> </t>
        </is>
      </c>
      <c r="D5" s="6" t="n">
        <v>-9201</v>
      </c>
      <c r="E5" s="6" t="n">
        <v>138</v>
      </c>
      <c r="F5" s="6" t="n">
        <v>-9063</v>
      </c>
    </row>
    <row r="6">
      <c r="A6" s="4" t="inlineStr">
        <is>
          <t>Indebtedness to related parties</t>
        </is>
      </c>
      <c r="B6" s="4" t="inlineStr">
        <is>
          <t xml:space="preserve"> </t>
        </is>
      </c>
      <c r="C6" s="6" t="n">
        <v>-71</v>
      </c>
      <c r="D6" s="4" t="inlineStr">
        <is>
          <t xml:space="preserve"> </t>
        </is>
      </c>
      <c r="E6" s="4" t="inlineStr">
        <is>
          <t xml:space="preserve"> </t>
        </is>
      </c>
      <c r="F6" s="6" t="n">
        <v>-71</v>
      </c>
    </row>
    <row r="7">
      <c r="A7" s="4" t="inlineStr">
        <is>
          <t>Acquisition of WISeCoin France R&amp;D Lab SAS</t>
        </is>
      </c>
      <c r="B7" s="4" t="inlineStr">
        <is>
          <t xml:space="preserve"> </t>
        </is>
      </c>
      <c r="C7" s="4" t="inlineStr">
        <is>
          <t xml:space="preserve"> </t>
        </is>
      </c>
      <c r="D7" s="6" t="n">
        <v>-2861</v>
      </c>
      <c r="E7" s="4" t="inlineStr">
        <is>
          <t xml:space="preserve"> </t>
        </is>
      </c>
      <c r="F7" s="6" t="n">
        <v>-2861</v>
      </c>
    </row>
    <row r="8">
      <c r="A8" s="4" t="inlineStr">
        <is>
          <t>As at December 31, 2021 at Dec. 31, 2020</t>
        </is>
      </c>
      <c r="B8" s="5" t="n">
        <v>1772</v>
      </c>
      <c r="C8" s="6" t="n">
        <v>6755</v>
      </c>
      <c r="D8" s="6" t="n">
        <v>-18387</v>
      </c>
      <c r="E8" s="6" t="n">
        <v>487</v>
      </c>
      <c r="F8" s="6" t="n">
        <v>-9373</v>
      </c>
    </row>
    <row r="9">
      <c r="A9" s="4" t="inlineStr">
        <is>
          <t>Ending balance, shares at Dec. 31, 2020</t>
        </is>
      </c>
      <c r="B9" s="6" t="n">
        <v>1298162</v>
      </c>
      <c r="C9" s="4" t="inlineStr">
        <is>
          <t xml:space="preserve"> </t>
        </is>
      </c>
      <c r="D9" s="4" t="inlineStr">
        <is>
          <t xml:space="preserve"> </t>
        </is>
      </c>
      <c r="E9" s="4" t="inlineStr">
        <is>
          <t xml:space="preserve"> </t>
        </is>
      </c>
      <c r="F9" s="4" t="inlineStr">
        <is>
          <t xml:space="preserve"> </t>
        </is>
      </c>
    </row>
    <row r="10">
      <c r="A10" s="4" t="inlineStr">
        <is>
          <t>Indebtedness to related parties</t>
        </is>
      </c>
      <c r="B10" s="4" t="inlineStr">
        <is>
          <t xml:space="preserve"> </t>
        </is>
      </c>
      <c r="C10" s="6" t="n">
        <v>503</v>
      </c>
      <c r="D10" s="4" t="inlineStr">
        <is>
          <t xml:space="preserve"> </t>
        </is>
      </c>
      <c r="E10" s="4" t="inlineStr">
        <is>
          <t xml:space="preserve"> </t>
        </is>
      </c>
      <c r="F10" s="6" t="n">
        <v>503</v>
      </c>
    </row>
    <row r="11">
      <c r="A11" s="4" t="inlineStr">
        <is>
          <t>Comprehensive income / (loss)</t>
        </is>
      </c>
      <c r="B11" s="4" t="inlineStr">
        <is>
          <t xml:space="preserve"> </t>
        </is>
      </c>
      <c r="C11" s="4" t="inlineStr">
        <is>
          <t xml:space="preserve"> </t>
        </is>
      </c>
      <c r="D11" s="6" t="n">
        <v>-4827</v>
      </c>
      <c r="E11" s="6" t="n">
        <v>134</v>
      </c>
      <c r="F11" s="6" t="n">
        <v>-4693</v>
      </c>
    </row>
    <row r="12">
      <c r="A12" s="4" t="inlineStr">
        <is>
          <t>Recapitalization by WISeKey International Holding Ltd</t>
        </is>
      </c>
      <c r="B12" s="4" t="inlineStr">
        <is>
          <t xml:space="preserve"> </t>
        </is>
      </c>
      <c r="C12" s="4" t="inlineStr">
        <is>
          <t xml:space="preserve"> </t>
        </is>
      </c>
      <c r="D12" s="4" t="inlineStr">
        <is>
          <t xml:space="preserve"> </t>
        </is>
      </c>
      <c r="E12" s="4" t="inlineStr">
        <is>
          <t xml:space="preserve"> </t>
        </is>
      </c>
      <c r="F12" s="6" t="n">
        <v>0</v>
      </c>
    </row>
    <row r="13">
      <c r="A13" s="4" t="inlineStr">
        <is>
          <t>Indebtedness to related parties</t>
        </is>
      </c>
      <c r="B13" s="4" t="inlineStr">
        <is>
          <t xml:space="preserve"> </t>
        </is>
      </c>
      <c r="C13" s="6" t="n">
        <v>-503</v>
      </c>
      <c r="D13" s="4" t="inlineStr">
        <is>
          <t xml:space="preserve"> </t>
        </is>
      </c>
      <c r="E13" s="4" t="inlineStr">
        <is>
          <t xml:space="preserve"> </t>
        </is>
      </c>
      <c r="F13" s="6" t="n">
        <v>-503</v>
      </c>
    </row>
    <row r="14">
      <c r="A14" s="4" t="inlineStr">
        <is>
          <t>As at December 31, 2021 at Dec. 31, 2021</t>
        </is>
      </c>
      <c r="B14" s="5" t="n">
        <v>1772</v>
      </c>
      <c r="C14" s="6" t="n">
        <v>7258</v>
      </c>
      <c r="D14" s="6" t="n">
        <v>-23214</v>
      </c>
      <c r="E14" s="6" t="n">
        <v>621</v>
      </c>
      <c r="F14" s="6" t="n">
        <v>-13563</v>
      </c>
    </row>
    <row r="15">
      <c r="A15" s="4" t="inlineStr">
        <is>
          <t>Ending balance, shares at Dec. 31, 2021</t>
        </is>
      </c>
      <c r="B15" s="6" t="n">
        <v>1298162</v>
      </c>
      <c r="C15" s="4" t="inlineStr">
        <is>
          <t xml:space="preserve"> </t>
        </is>
      </c>
      <c r="D15" s="4" t="inlineStr">
        <is>
          <t xml:space="preserve"> </t>
        </is>
      </c>
      <c r="E15" s="4" t="inlineStr">
        <is>
          <t xml:space="preserve"> </t>
        </is>
      </c>
      <c r="F15" s="4" t="inlineStr">
        <is>
          <t xml:space="preserve"> </t>
        </is>
      </c>
    </row>
    <row r="16">
      <c r="A16" s="4" t="inlineStr">
        <is>
          <t>Indebtedness to related parties</t>
        </is>
      </c>
      <c r="B16" s="4" t="inlineStr">
        <is>
          <t xml:space="preserve"> </t>
        </is>
      </c>
      <c r="C16" s="6" t="n">
        <v>8</v>
      </c>
      <c r="D16" s="4" t="inlineStr">
        <is>
          <t xml:space="preserve"> </t>
        </is>
      </c>
      <c r="E16" s="4" t="inlineStr">
        <is>
          <t xml:space="preserve"> </t>
        </is>
      </c>
      <c r="F16" s="6" t="n">
        <v>8</v>
      </c>
    </row>
    <row r="17">
      <c r="A17" s="4" t="inlineStr">
        <is>
          <t>Comprehensive income / (loss)</t>
        </is>
      </c>
      <c r="B17" s="4" t="inlineStr">
        <is>
          <t xml:space="preserve"> </t>
        </is>
      </c>
      <c r="C17" s="4" t="inlineStr">
        <is>
          <t xml:space="preserve"> </t>
        </is>
      </c>
      <c r="D17" s="6" t="n">
        <v>5770</v>
      </c>
      <c r="E17" s="6" t="n">
        <v>155</v>
      </c>
      <c r="F17" s="6" t="n">
        <v>5925</v>
      </c>
    </row>
    <row r="18">
      <c r="A18" s="4" t="inlineStr">
        <is>
          <t>Recapitalization by WISeKey International Holding Ltd</t>
        </is>
      </c>
      <c r="B18" s="5" t="n">
        <v>183</v>
      </c>
      <c r="C18" s="6" t="n">
        <v>7165</v>
      </c>
      <c r="D18" s="6" t="n">
        <v>0</v>
      </c>
      <c r="E18" s="6" t="n">
        <v>0</v>
      </c>
      <c r="F18" s="6" t="n">
        <v>7348</v>
      </c>
    </row>
    <row r="19">
      <c r="A19" s="4" t="inlineStr">
        <is>
          <t>Recapitalization by WISeKey International Holding Ltd, shares</t>
        </is>
      </c>
      <c r="B19" s="6" t="n">
        <v>175000</v>
      </c>
      <c r="C19" s="4" t="inlineStr">
        <is>
          <t xml:space="preserve"> </t>
        </is>
      </c>
      <c r="D19" s="4" t="inlineStr">
        <is>
          <t xml:space="preserve"> </t>
        </is>
      </c>
      <c r="E19" s="4" t="inlineStr">
        <is>
          <t xml:space="preserve"> </t>
        </is>
      </c>
      <c r="F19" s="4" t="inlineStr">
        <is>
          <t xml:space="preserve"> </t>
        </is>
      </c>
    </row>
    <row r="20">
      <c r="A20" s="4" t="inlineStr">
        <is>
          <t>LT loan debt discount</t>
        </is>
      </c>
      <c r="B20" s="4" t="inlineStr">
        <is>
          <t xml:space="preserve"> </t>
        </is>
      </c>
      <c r="C20" s="6" t="n">
        <v>511</v>
      </c>
      <c r="D20" s="4" t="inlineStr">
        <is>
          <t xml:space="preserve"> </t>
        </is>
      </c>
      <c r="E20" s="4" t="inlineStr">
        <is>
          <t xml:space="preserve"> </t>
        </is>
      </c>
      <c r="F20" s="6" t="n">
        <v>511</v>
      </c>
    </row>
    <row r="21">
      <c r="A21" s="4" t="inlineStr">
        <is>
          <t>Indebtedness to related parties</t>
        </is>
      </c>
      <c r="B21" s="4" t="inlineStr">
        <is>
          <t xml:space="preserve"> </t>
        </is>
      </c>
      <c r="C21" s="6" t="n">
        <v>-8</v>
      </c>
      <c r="D21" s="4" t="inlineStr">
        <is>
          <t xml:space="preserve"> </t>
        </is>
      </c>
      <c r="E21" s="4" t="inlineStr">
        <is>
          <t xml:space="preserve"> </t>
        </is>
      </c>
      <c r="F21" s="6" t="n">
        <v>-8</v>
      </c>
    </row>
    <row r="22">
      <c r="A22" s="4" t="inlineStr">
        <is>
          <t>As at December 31, 2021 at Dec. 31, 2022</t>
        </is>
      </c>
      <c r="B22" s="5" t="n">
        <v>1955</v>
      </c>
      <c r="C22" s="5" t="n">
        <v>14926</v>
      </c>
      <c r="D22" s="5" t="n">
        <v>-17444</v>
      </c>
      <c r="E22" s="5" t="n">
        <v>775</v>
      </c>
      <c r="F22" s="5" t="n">
        <v>212</v>
      </c>
    </row>
    <row r="23">
      <c r="A23" s="4" t="inlineStr">
        <is>
          <t>Ending balance, shares at Dec. 31, 2022</t>
        </is>
      </c>
      <c r="B23" s="6" t="n">
        <v>1473162</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Other Current Assets - Schedule of Other Current Assets</t>
        </is>
      </c>
      <c r="B4" s="4" t="inlineStr">
        <is>
          <t xml:space="preserve">Other current assets consisted of the following: Other Current Assets - Schedule of
Other Current Assets
As at December 31, As at December 31,
USD'000 2022 2021
Value-Added Tax Receivable 224 188
Advanced payment to suppliers 1,025 220
Deposits, current 3 5
Other current assets — 1
Total other current assets 1,252 414 </t>
        </is>
      </c>
      <c r="C4" s="4" t="inlineStr">
        <is>
          <t xml:space="preserve">Other current assets consisted of the following: Other Current Assets - Schedule of
Other Current Assets
As at December 31, As at December 31,
USD'000 2021 2020
Value-Added Tax Receivable 188 575
Advanced payment to suppliers 220 43
Deposits, current 5 5
Other current assets 1 4
Total other current assets 414 627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Property, plant and equipment (Table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 Schedule of Property, Plant and Equipment</t>
        </is>
      </c>
      <c r="B4" s="4" t="inlineStr">
        <is>
          <t xml:space="preserve">Property, plant and equipment, net consisted of
the following. Property, Plant and Equipment - Schedule
of Property, Plant and Equipment
As at December 31, As at December 31,
USD'000 2022 2021
Machinery &amp; equipment Machinery &amp; Equipment 10,410 10,180
Office equipment and furniture Office Equipment and Furniture 2,320 2,320
Computer equipment and licences
Computer Equipment and Licenses 558 488
Total property, plant and equipment gross 13,288 12,988
Accumulated depreciation for:
Machinery &amp; equipment (9,985 ) (9,928 )
Office equipment and furniture (2,028 ) (1,706 )
Computer equipment and licences (493 ) (468 )
Total accumulated depreciation (12,506 ) (12,102 )
Total property, plant and equipment, net 782 886
Depreciation charge for the year 404 1,532 </t>
        </is>
      </c>
      <c r="C4" s="4" t="inlineStr">
        <is>
          <t xml:space="preserve">Property, plant and equipment, net consisted of
the following. Property, Plant and Equipment - Schedule
of Property, Plant and Equipment
As at December 31, As at December 31,
USD'000 2021 2020
Machinery &amp; equipment Machinery &amp; Equipment 10,180 10,203
Office equipment and furniture Office Equipment and Furniture 2,320 2,320
Computer equipment and
licences Computer Equipment and Licenses 488 472
Total property, plant and equipment gross 12,988 12,995
Accumulated depreciation for:
Machinery &amp; equipment (9,928) (8,733)
Office equipment and furniture (1,706) (1,382)
Computer equipment and licences (468) (454)
Total accumulated depreciation (12,102) (10,569)
Total property, plant and equipment, net 886 2,426
Depreciation charge for the year 1,532 2,243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tangible assets (Table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 Schedule of Finite-Lived Intangible Assets</t>
        </is>
      </c>
      <c r="B4" s="4" t="inlineStr">
        <is>
          <t xml:space="preserve">Intangible assets and future amortization expenses
consisted of the following: Intangible Assets - Schedule of Finite-Lived
Intangible Assets
As at December 31, As at December 31,
USD'000 2022 2021
Intangible assets subject to amortization:
Patents 2,281 2,281
License agreements 1,699 1,699
Other intangibles 923 923
Total intangible assets gross 4,903 4,903
Accumulated amortization for:
Patents Patents (2,281 ) (2,281 )
License agreements License Agreements (1,698 ) (1,694 )
Other intangibles Other Intangibles (923 ) (923 )
Total accumulated amortization (4,902 ) (4,898 )
Total intangible assets subject
to amortization, net Total Intangible Assets Subject to Amortization, Net 1 5
Total intangible assets, net 1 5
Amortization charge for the year to December 31, 4 5 </t>
        </is>
      </c>
      <c r="C4" s="4" t="inlineStr">
        <is>
          <t xml:space="preserve">Intangible assets and future amortization expenses
consisted of the following: Intangible Assets - Schedule of Finite-Lived
Intangible Assets
As at December 31, As at December 31,
USD'000 2021 2020
Intangible assets subject to amortization:
Patents 2,281 2,281
License agreements 1,699 1,699
Other intangibles 923 923
Total intangible assets gross 4,903 4,903
Accumulated amortization for:
Patents Patents (2,281) (2,281)
License agreements License Agreements (1,694) (1,690)
Other intangibles Other Intangibles (923) (923)
Total accumulated amortization (4,898) (4,894)
Total intangible assets subject to amortization, net Total Intangible Assets Subject to Amortization, Net 5 9
Total intangible assets, net 5 9
Amortization charge for the year to December 31, 5 604 </t>
        </is>
      </c>
    </row>
    <row r="5">
      <c r="A5" s="4" t="inlineStr">
        <is>
          <t>Intangible Assets - Schedule of Intangible Asset Future Amortization Expense</t>
        </is>
      </c>
      <c r="B5" s="4" t="inlineStr">
        <is>
          <t>Future amortization charges are detailed below: Intangible Assets - Schedule of Intangible
Asset Future Amortization Expense
Future estimated aggregate amortization expense
Year USD'000
2023 1
Total intangible assets subject to amortization, net 1</t>
        </is>
      </c>
      <c r="C5" s="4" t="inlineStr">
        <is>
          <t xml:space="preserve">Future amortization charges are detailed below: Intangible Assets - Schedule of Intangible
Asset Future Amortization Expense
Future estimated aggregate amortization expense
Year USD'000
2022 4
2023 1
Total intangible assets subject to amortization, net 5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Table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s - Schedule of Lease Costs</t>
        </is>
      </c>
      <c r="B4" s="4" t="inlineStr">
        <is>
          <t xml:space="preserve">In the years 2022, 2021 and 2020 we recognized
rent expenses associated with our leases as follows: Leases - Schedule of Lease Costs
12 months ended December 31, 12 months ended December 31, 12 months ended December 31,
USD'000 2022 2021 2020
Operating lease cost:
Fixed rent expense 332 378 339
Short-term lease cost - 3 15
Net lease cost 332 381 354
Lease cost - Cost of sales Cost of Sales - - -
Lease cost - General &amp; administrative expenses General &amp; Administrative Expenses 332 381 354
Net lease cost 332 381 354 </t>
        </is>
      </c>
      <c r="C4" s="4" t="inlineStr">
        <is>
          <t>In the years 2021 and 2020 we recognized rent
expenses associated with our leases as follows: Leases - Schedule
of Lease Costs
12 months ended December 31,
USD'000 2021 2020
Operating lease cost:
Fixed rent expense 378 339
Short-term lease cost 3 15
Net lease cost 381 354
Lease cost - Cost of sales Cost of Sales - -
Lease cost - General &amp; administrative expenses General &amp; Administrative Expenses 381 354
Net lease cost 381 354</t>
        </is>
      </c>
    </row>
    <row r="5">
      <c r="A5" s="4" t="inlineStr">
        <is>
          <t>Leases - Schedule of Cash and Non-Cash Activities Associated with Leases</t>
        </is>
      </c>
      <c r="B5" s="4" t="inlineStr">
        <is>
          <t xml:space="preserve">In the years 2022 and 2021, we had the following
cash and non-cash activities associated with our leases: Leases - Schedule of Cash and Non-Cash
Activities Associated with Leases
As at December 31, As at December 31,
USD'000 2022 2021
Cash paid for amounts included in the measurement of lease liabilities:
Operating cash flows from operating leases 328 380
Non-cash investing and financing activities :
Net lease cost 332 381
Additions to ROU assets obtained from:
New operating lease liabilities 56 33 </t>
        </is>
      </c>
      <c r="C5" s="4" t="inlineStr">
        <is>
          <t xml:space="preserve">In the years 2021 and 2020, we had the following
cash and non-cash activities associated with our leases: Leases - Schedule of Cash and Non-Cash
Activities Associated with Leases
As at December 31, As at December 31,
USD'000 2021 2020
Cash paid for amounts included in the measurement of lease liabilities:
Operating cash flows from operating leases 380 367
Non-cash investing and financing activities:
Net lease cost 381 354
Additions to ROU assets obtained from:
New operating lease liabilities 33 90 </t>
        </is>
      </c>
    </row>
    <row r="6">
      <c r="A6" s="4" t="inlineStr">
        <is>
          <t>Leases - Schedule of Right-Of-Use Assets and Lease Liabilities</t>
        </is>
      </c>
      <c r="B6" s="4" t="inlineStr">
        <is>
          <t xml:space="preserve">The following table provides the details of right-of-use
assets and lease liabilities as of December 31, 2022: Leases - Schedule of Right-Of-Use Assets and
Lease Liabilities
As at December 31, 2022
USD'000
Right-of-use assets:
Operating leases 1,379
Total right-of-use assets 1,379 
Lease liabilities:
Operating leases 1,312
Total lease liabilities 1,312 </t>
        </is>
      </c>
      <c r="C6" s="4" t="inlineStr">
        <is>
          <t xml:space="preserve"> </t>
        </is>
      </c>
    </row>
    <row r="7">
      <c r="A7" s="4" t="inlineStr">
        <is>
          <t>Leases - Schedule of Future Minimum Lease Payments</t>
        </is>
      </c>
      <c r="B7" s="4" t="inlineStr">
        <is>
          <t xml:space="preserve">As at December 31, 2022, future minimum annual
lease payments were as follows: Leases - Schedule of Future Minimum
Lease Payments Other Liabilities
USD'000 USD'000 USD'000 USD'000
Year Operating Short-term Finance Total
2023 313 — — 313
2024 293 — — 293
2025 285 — — 285
2026 285 — — 285
2027 and beyond 442 — — 442
Total future minimum operating and short-term lease payments 1,618 — — 1,618
Less effects of discounting (306 ) — — (306 )
Lease liabilities recognized 1,312 — — 1,312 </t>
        </is>
      </c>
      <c r="C7" s="4" t="inlineStr">
        <is>
          <t xml:space="preserve">As at December 31, 2021, future minimum annual
lease payments were as follows: Leases - Schedule of Future Minimum
Lease Payments Other Liabilities
USD'000 USD'000 USD'000 USD'000
Year Operating Short-term Finance Total
2022 348 — — 348
2023 304 — — 304
2024 302 — — 302
2025 302 — — 302
2026 and beyond 771 — — 771
Total future minimum operating and short-term lease payments 2,027 — — 2,027
Less effects of discounting (251) — — (251)
Lease liabilities recognized 1,776 — — 1,776 </t>
        </is>
      </c>
    </row>
    <row r="8">
      <c r="A8" s="4" t="inlineStr">
        <is>
          <t>Leases - Schedule of Minimum Lease Payments under Legacy ASC 840</t>
        </is>
      </c>
      <c r="B8" s="4" t="inlineStr">
        <is>
          <t xml:space="preserve">In line with ASU 2018-11, future minimum lease
payments under legacy ASC 840 are disclosed in the table below: Leases - Schedule of Minimum Lease Payments
under Legacy ASC 840
Year USD'000
2023 313
2024 293
2025 285
2026 285
2027 and beyond 442
Total future minimum operating and short-term lease payments 1,618
Less effects of discounting (306)
Lease liabilities recognized 1,312 </t>
        </is>
      </c>
      <c r="C8" s="4" t="inlineStr">
        <is>
          <t xml:space="preserve">In line with ASU 2018-11, future minimum lease
payments under legacy ASC 840 are disclosed in the table below: Leases - Schedule of Minimum Lease Payments
under Legacy ASC 840
Year USD'000
2022 348
2023 304
2024 302
2025 302
2026 and beyond 771
Total future minimum operating and short-term lease payments 2,027
Less effects of discounting (251)
Lease liabilities recognized 1,776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ounts payable (Table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Accounts Payable - Schedule of Accounts Payable</t>
        </is>
      </c>
      <c r="B4" s="4" t="inlineStr">
        <is>
          <t>The accounts payable balance consisted of the
following: Accounts Payable - Schedule of Accounts
Payable
As at December 31, As at December 31,
USD'000 2022 2021
Trade creditors 5,001 5,680
Factors or other financial institutions for borrowings - 27
Accounts payable to underwriters, promoters, and employees 1,071 792
Other accounts payable 663 757
Total accounts payable 6,735 7,256</t>
        </is>
      </c>
      <c r="C4" s="4" t="inlineStr">
        <is>
          <t xml:space="preserve">The accounts payable balance consisted of the
following: Accounts Payable - Schedule of Accounts
Payable
As at December 31, As at December 31,
USD'000 2021 2020
Trade creditors 5,680 4,467
Factors or other financial institutions for borrowings 27 178
Accounts payable to underwriters, promoters, and employees 792 945
Other accounts payable 757 1,144
Total accounts payable 7,256 6,734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ther current liabilities (Table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Other Current Liabilities - Schedule of Other Current Liabilities</t>
        </is>
      </c>
      <c r="B4" s="4" t="inlineStr">
        <is>
          <t>Other current liabilities consisted of the following: Other Current Liabilities - Schedule of
Other Current Liabilities
As at December 31, As at December 31,
USD'000 2022 2021
Other tax payable 28 22
Customer contract liability, current 84 111
Other current liabilities 36 47
Total other current liabilities 148 180</t>
        </is>
      </c>
      <c r="C4" s="4" t="inlineStr">
        <is>
          <t xml:space="preserve">Other current liabilities consisted of the following: Other Current Liabilities - Schedule of
Other Current Liabilities
As at December 31, As at December 31,
USD'000 2021 2020
Value-Added Tax payable - 312
Other tax payable 22 5
Customer contract liability, current 111 147
Other current liabilities 47 130
Total other current liabilities 180 594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Employee benefit plans (Table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 Benefit Plans - Schedule of Defined Benefit Plan Liabilities</t>
        </is>
      </c>
      <c r="B4" s="4" t="inlineStr">
        <is>
          <t>Personnel Costs As at December 31, As at December 31, As at December 31,
USD'000 2022 2021 2020
Wages and Salaries 4,286 4,345 4,955
Social security contributions 1,940 2,049 2,250
Net service costs 42 68 75
Total 6,268 6,462 7,280</t>
        </is>
      </c>
      <c r="C4" s="4" t="inlineStr">
        <is>
          <t xml:space="preserve">Personnel Costs As at December 31, As at December 31,
USD'000 2021 2020
Wages and salaries 4,345 4,955
Social security contributions 2,049 2,250
Net service costs 68 75
Total 6,462 7,280 </t>
        </is>
      </c>
    </row>
    <row r="5">
      <c r="A5" s="4" t="inlineStr">
        <is>
          <t>Employee Benefit Plans - Schedule of Assumptions</t>
        </is>
      </c>
      <c r="B5" s="4" t="inlineStr">
        <is>
          <t>As at December 31,
Assumptions 2022 2021 2020
France France France
Discount rate 3.65 0.75 0.30
Expected rate of return on plan assets n/a n/a n/a
Salary increases 3 3 3</t>
        </is>
      </c>
      <c r="C5" s="4" t="inlineStr">
        <is>
          <t>As at December 31,
Assumptions 2021 2020
France France
Discount rate 0.75 0.30
Expected rate of return on plan assets n/a n/a
Salary increases 3 3</t>
        </is>
      </c>
    </row>
    <row r="6">
      <c r="A6" s="4" t="inlineStr">
        <is>
          <t>Employee Benefit Plans - Schedule of Changes in Fair Value of Plan Assets</t>
        </is>
      </c>
      <c r="B6" s="4" t="inlineStr">
        <is>
          <t xml:space="preserve">Reconciliation to Balance Sheet start of year
USD'000
Fiscal year 2022 2021 2020
Projected benefit obligation 575 1,015 981
Surplus/deficit 575 1,015 981
Opening balance sheet asset/provision (funded status) 575 1,015 981
Reconciliation of benefit obligation during the year
Projected benefit obligation at start of year 575 1,015 981
Net Service cost 43 71 72
Interest expense 4 3 7
Net benefits paid to participants (24 ) (116 ) (30 )
Actuarial losses/(gains) (170 ) (141 ) (106 )
Curtailment &amp; Settlement 0 (187 ) —
Currency translation adjustment (32 ) (70 ) 91
Projected benefit obligation at end of year 396 575 1,015
Reconcilation to balance sheet end of year
Defined benefit obligation - funded plans 396 575 1,015
Surplus/deficit 396 575 1,015
Closing balance sheet asset/provision (funded status) 396 575 1,015
Amounts recognized in accumulated OCI
Net loss (gain) (364 ) (205 ) (68 )
Deficit (364 ) (205 ) (68 )
Estimated amount to be amortized from accumulated OCI into NPBC over next fiscal year
Net loss (gain) 52 51 — </t>
        </is>
      </c>
      <c r="C6" s="4" t="inlineStr">
        <is>
          <t>Reconciliation to Balance Sheet start of year
USD'000
Fiscal year 2021 2020
Projected benefit obligation 1,015 981
Surplus / deficit 1,015 981
Opening balance sheet asset / provision (funded status) 1,015 981
Reconciliation of benefit obligation during the year
Projected benefit obligation at start of year 1,015 981
Net service cost 71 72
Interest expense 3 7
Net benefits paid to participants (116) (30)
Actuarial losses / (gains) (141) (106)
Curtailment &amp; settlement (187) -
Currency translation adjustment (70) 91
Projected benefit obligation at end of year 575 1,015
Reconcilation to balance sheet end of year
Defined benefit obligation - funded plans 575 1,015
Surplus/deficit 575 1,015
Closing balance sheet asset / provision (funded status) 575 1,015
Amounts recognized in accumulated OCI
Net loss (gain) (205) (68)
Deficit (205) (68)
Estimated amount to be amortized from accumulated OCI into NPBC over next fiscal year
Net loss (gain) 51 -</t>
        </is>
      </c>
    </row>
    <row r="7">
      <c r="A7" s="4" t="inlineStr">
        <is>
          <t>Employee Benefit Plans - Schedule of Changes in Projected Benefit Obligations</t>
        </is>
      </c>
      <c r="B7" s="4" t="inlineStr">
        <is>
          <t>Movement in Funded Status
USD'000
Fiscal year 2022 2021 2020
Opening balance sheet liability (funded status) 575 1,015 981
Net Service cost 43 71 72
Interest cost/(credit) 4 3 7
Settlement / curtailment cost / (credit) — (187 ) —
Currency translation adjustment 0 (8 ) (1 )
Total Net Periodic Benefit Cost/(credit) 47 (121 ) 78
Actuarial (gain)/loss on liabilities due to experience (170 ) (142 ) (105 )
Total gain/loss recognized via OCI (170 ) (142 ) (105 )
Employer contributions paid in the year + Cashflow required to pay benefit payments (24 ) (116 ) (30 )
Total cashflow (24 ) (116 ) (30 )
Currency translation adjustment (32 ) (61 ) 91
Closing balance sheet liability (funded status) 396 575 1,015
Reconciliation of Net Gain / Loss
Amount at beginning of year (205 ) (68 ) 34
Liability (gain) / loss (170 ) (142 ) (105 )
Currency translation adjustment 11 5 3
Amount at year-end (364 ) (205 ) (68 )</t>
        </is>
      </c>
      <c r="C7" s="4" t="inlineStr">
        <is>
          <t>Movement in Funded Status
USD'000
Fiscal year 2021 2020
Opening balance sheet liability (funded status) 1,015 981
Net service cost 71 72
Interest cost / (credit) 3 7
Settlement / curtailment cost / (credit) (187) -
Currency translation adjustment (8) (1)
Total Net Periodic Benefit Cost/(credit) (121) 78
Actuarial (gain) / loss on liabilities due to experience (142) (105)
Total gain/loss recognized via OCI (142) (105)
Employer contributions paid in the year + Cashflow required to pay benefit payments (116) (30)
Total cashflow (116) (30)
Currency translation adjustment (61) 91
Closing balance sheet liability (funded status) 575 1,015
Reconciliation of net gain / loss
Amount at beginning of year (68) 34
Liability (gain) / loss (142) (105)
Currency translation adjustment 5 3
Amount at year-end (205) (68)</t>
        </is>
      </c>
    </row>
    <row r="8">
      <c r="A8" s="4" t="inlineStr">
        <is>
          <t>Employee Benefit Plans - Schedule of Future Contributions Payable</t>
        </is>
      </c>
      <c r="B8" s="4" t="inlineStr">
        <is>
          <t xml:space="preserve">The table below shows the breakdown of expected
future contributions payable to the plan: Employee Benefit Plans - Schedule of
Future Contributions Payable
Period France
2023 26
2024 8
2025 29
2026 50
2027 49
2028 to 2032 331 </t>
        </is>
      </c>
      <c r="C8" s="4" t="inlineStr">
        <is>
          <t xml:space="preserve">The table below shows the breakdown of expected
future contributions payable to the plan: Employee Benefit Plans - Schedule of
Future Contributions Payable
Period France
2022 25
2023 28
2024 7
2025 23
2026 52
2027 to 2031 420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Tabl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tockholders' Equity - Schedule of Stock by Class</t>
        </is>
      </c>
      <c r="B4" s="4" t="inlineStr">
        <is>
          <t>Stockholders’ equity consisted of the following: Stockholders' Equity - Schedule of Stock by Class
WISeKey Semiconductors SAS As at December 31, 2022 As at December 31, 2021
Share Capital Common stock Common stock
Par value per share (in EUR) 1.00 1.00
Share capital (in USD) 1,955,441 1,771,732
Total number of authorized shares 1,473,162 1,298,162
Total number of fully paid-in issued shares 1,473,162 1,298,162
Total number of fully paid-in outstanding shares 1,473,162 1,298,162</t>
        </is>
      </c>
      <c r="C4" s="4" t="inlineStr">
        <is>
          <t xml:space="preserve">Stockholders’ equity consisted of the following: Stockholders' Equity - Schedule of Stock by Class
WISeKey Semiconductors SAS As at December 31, 2021 As at December 31, 2020
Share Capital Common stock Common stock
Par value per share (in EUR) 1.00 1.00
Share capital (in USD) 1,771,732 1,771,732
Total number of authorized shares 1,298,162 1,298,162
Total number of fully paid-in issued shares 1,298,162 1,298,162
Total number of fully paid-in outstanding shares 1,298,162 1,298,162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income, net of tax (Tabl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Accumulated Other Comprehensive Income - Schedule of Accumulated Other Comprehensive Income</t>
        </is>
      </c>
      <c r="B4" s="4" t="inlineStr">
        <is>
          <t xml:space="preserve">USD'000
Accumulated other comprehensive income as at December 31, 2020 487
Total net foreign currency translation adjustments (8)
Total defined benefit pension adjustment 142 
Total other comprehensive income/(loss), net 134
Accumulated other comprehensive income as at December 31, 2021 621
Total net foreign currency translation adjustments (1) (16)
Total defined benefit pension adjustment 170 
Total other comprehensive income/(loss), net 154
Accumulated other comprehensive income as at December 31, 2022 775
(1) Adjusted for rounding </t>
        </is>
      </c>
      <c r="C4" s="4" t="inlineStr">
        <is>
          <t xml:space="preserve">USD'000
Accumulated other comprehensive income as at December 31, 2019 349
Total net foreign currency translation adjustments 33
Total defined benefit pension adjustment 105
Total other comprehensive income/(loss), net 138
Accumulated other comprehensive income as at December 31, 2020 487
Total net foreign currency translation adjustments (8)
Total defined benefit pension adjustment 142
Total other comprehensive income/(loss), net 134
Accumulated other comprehensive income as at December 31, 2021 621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Revenue (Table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 Schedule of Disaggregation of Revenue</t>
        </is>
      </c>
      <c r="B4" s="4" t="inlineStr">
        <is>
          <t>The following table shows the Group’s revenues
disaggregated by product or service type: Revenue - Schedule of Disaggregation of Revenue
Disaggregation of revenue Typical payment At one point in time Total
USD'000 2022 2021 2020 2022 2021 2020
Secure Microcontrollers Segment
Secure chips Upon delivery 18,336 14,850 11,289 18,336 14,850 11,289
Total Secure Microcontrollers Segment 18,336 14,850 11,289 18,336 14,850 11,289
All Other Segment
Secure chips Upon delivery 4,862 2,145 3,028 4,862 2,145 3,028
Total All Other Segment 4,862 2,145 3,028 4,862 2,145 3,028
Total Revenue 23,198 16,995 14,317 23,198 16,995 14,317</t>
        </is>
      </c>
      <c r="C4" s="4" t="inlineStr">
        <is>
          <t>The following table shows the Group’s revenues
disaggregated by product or service type: Revenue - Schedule of Disaggregation of Revenue At One Point in Time
Disaggregation of revenue Typical payment At one point in time Total
USD'000 2021 2020 2021 2020
Secure Microcontrollers Segment
Secure chips Upon delivery 14,850 11,289 14,850 11,289
Total Secure Microcontrollers Segment 14,850 11,289 14,850 11,289
All Other Segment
Secure chips Upon delivery 2,145 3,028 2,145 3,028
Total All Other Segment 2,145 3,028 2,145 3,028
Total Revenue 16,995 14,317 16,995 14,317</t>
        </is>
      </c>
    </row>
    <row r="5">
      <c r="A5" s="4" t="inlineStr">
        <is>
          <t>Revenue - Schedule of Disaggregation of Revenue by Geographic Areas</t>
        </is>
      </c>
      <c r="B5" s="4" t="inlineStr">
        <is>
          <t xml:space="preserve">The following table shows the Group’s revenues
disaggregated by geography, based on our customers’ billing addresses: Revenue - Schedule of Disaggregation
of Revenue by Geographic Areas Rest of EMEA North America Asia Pacific Latin America France
Net sales by region 12 months ended December 31,
USD'000 2022 2021 2020
Secure Microcontrollers Segment
France 147 37 64
Rest of EMEA 2,775 2,944 1,861
North America 13,408 10,234 7,922
Asia Pacific 1,939 1,588 1,421
Latin America 67 47 21
Total Secure Microcontrollers segment revenue 18,336 14,850 11,289
All Other Segment
France 64 175 466
Rest of EMEA 3,791 1,099 2,116
North America 201 397 294
Asia Pacific 806 474 105
Latin America - - 47
Total All Other segment revenue 4,862 2,145 3,028
Total Net sales 23,198 16,995 14,317
*EMEA means Europe, Middle East and Africa </t>
        </is>
      </c>
      <c r="C5" s="4" t="inlineStr">
        <is>
          <t xml:space="preserve">The following table shows the Group’s revenues
disaggregated by geography, based on our customers’ billing addresses: Revenue - Schedule of Disaggregation
of Revenue by Geographic Areas Rest of EMEA North America Asia Pacific Latin America France
Net sales by region 12 months ended December 31,
USD'000 2021 2020
Secure Microcontrollers segment
France 37 64
Rest of EMEA 2,944 1,861
North America 10,234 7,922
Asia Pacific 1,588 1,421
Latin America 47 21
Total Secure Microcontrollers segment revenue 14,850 11,289
All Other segment
France 175 466
Rest of EMEA 1,099 2,116
North America 397 294
Asia Pacific 474 105
Latin America - 47
Total All Other segment revenue 2,145 3,028
Total Net sales 16,995 14,317
*EMEA means Europe, Middle East and Africa </t>
        </is>
      </c>
    </row>
    <row r="6">
      <c r="A6" s="4" t="inlineStr">
        <is>
          <t>Revenue - Schedule of Contract Assets, Deferred Revenue and Contract Liability</t>
        </is>
      </c>
      <c r="B6" s="4" t="inlineStr">
        <is>
          <t xml:space="preserve">Our contract assets, deferred revenue and contract
liability consist of: Revenue - Schedule of Contract Assets,
Deferred Revenue and Contract Liability
As at December 31, As at December 31,
USD'000 2022 2021
Trade accounts receivables
Trade accounts receivable - Secure Microcontrollers Segment 1,794 2,321
Trade accounts receivable - All Other Segment 475 335
Total trade accounts receivables 2,269  2,656 
Contract liabilities - current 84 111
Total contract liabilities 84 111
Revenue recognized in the period from amounts included in the deferred revenue at the beginning of the year - 150 </t>
        </is>
      </c>
      <c r="C6" s="4" t="inlineStr">
        <is>
          <t xml:space="preserve">Our contract assets, deferred revenue and contract
liability consist of: Revenue - Schedule of Contract Assets,
Deferred Revenue and Contract Liability
Contract assets and contract liabilities
As at December 31, As at December 31,
USD'000 2021 2020
Trade accounts receivables
Trade accounts receivable - Secure Microcontrollers segment 2,321 1,756
Trade accounts receivable - All Other segment 335 471
Total trade accounts receivables 2,656 2,227
Contract liabilities - current 111 147
Total contract liabilities 111 147
Deferred revenue
Deferred revenue - Secure Microcontrollers Segment - 150
Total deferred revenue - 150
Revenue recognized in the period from amounts included in the deferred revenue at the beginning of the year 150 - </t>
        </is>
      </c>
    </row>
    <row r="7">
      <c r="A7" s="4" t="inlineStr">
        <is>
          <t>Revenue - Schedule of Remaining Performance Obligations</t>
        </is>
      </c>
      <c r="B7" s="4" t="inlineStr">
        <is>
          <t>Estimated revenue from remaining performance obligations Total
2023 84
Total remaining performance obligation 84</t>
        </is>
      </c>
      <c r="C7" s="4" t="inlineStr">
        <is>
          <t>Estimated revenue from remaining performance obligations Total
Year 2022 111
Total remaining performance obligation 11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770</v>
      </c>
      <c r="C4" s="5" t="n">
        <v>-4827</v>
      </c>
      <c r="D4" s="5" t="n">
        <v>-920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plant &amp; equipment</t>
        </is>
      </c>
      <c r="B6" s="6" t="n">
        <v>404</v>
      </c>
      <c r="C6" s="6" t="n">
        <v>1532</v>
      </c>
      <c r="D6" s="6" t="n">
        <v>2243</v>
      </c>
    </row>
    <row r="7">
      <c r="A7" s="4" t="inlineStr">
        <is>
          <t>Amortization of intangible assets</t>
        </is>
      </c>
      <c r="B7" s="6" t="n">
        <v>4</v>
      </c>
      <c r="C7" s="6" t="n">
        <v>5</v>
      </c>
      <c r="D7" s="6" t="n">
        <v>604</v>
      </c>
    </row>
    <row r="8">
      <c r="A8" s="4" t="inlineStr">
        <is>
          <t>Interest and amortization of debt discount</t>
        </is>
      </c>
      <c r="B8" s="6" t="n">
        <v>355</v>
      </c>
      <c r="C8" s="6" t="n">
        <v>167</v>
      </c>
      <c r="D8" s="6" t="n">
        <v>8</v>
      </c>
    </row>
    <row r="9">
      <c r="A9" s="4" t="inlineStr">
        <is>
          <t>Inventory obsolescence impairment</t>
        </is>
      </c>
      <c r="B9" s="6" t="n">
        <v>554</v>
      </c>
      <c r="C9" s="4" t="inlineStr">
        <is>
          <t xml:space="preserve"> </t>
        </is>
      </c>
      <c r="D9" s="6" t="n">
        <v>-457</v>
      </c>
    </row>
    <row r="10">
      <c r="A10" s="4" t="inlineStr">
        <is>
          <t>Income tax expense / (recovery) net of cash paid</t>
        </is>
      </c>
      <c r="B10" s="6" t="n">
        <v>-3250</v>
      </c>
      <c r="C10" s="6" t="n">
        <v>6</v>
      </c>
      <c r="D10" s="6" t="n">
        <v>5</v>
      </c>
    </row>
    <row r="11">
      <c r="A11" s="4" t="inlineStr">
        <is>
          <t>Release of provision</t>
        </is>
      </c>
      <c r="B11" s="4" t="inlineStr">
        <is>
          <t xml:space="preserve"> </t>
        </is>
      </c>
      <c r="C11" s="4" t="inlineStr">
        <is>
          <t xml:space="preserve"> </t>
        </is>
      </c>
      <c r="D11" s="6" t="n">
        <v>-52</v>
      </c>
    </row>
    <row r="12">
      <c r="A12" s="3" t="inlineStr">
        <is>
          <t>Other non cash expenses /(income)</t>
        </is>
      </c>
      <c r="B12" s="4" t="inlineStr">
        <is>
          <t xml:space="preserve"> </t>
        </is>
      </c>
      <c r="C12" s="4" t="inlineStr">
        <is>
          <t xml:space="preserve"> </t>
        </is>
      </c>
      <c r="D12" s="4" t="inlineStr">
        <is>
          <t xml:space="preserve"> </t>
        </is>
      </c>
    </row>
    <row r="13">
      <c r="A13" s="4" t="inlineStr">
        <is>
          <t>Expenses accrued under noncurrent liabilities</t>
        </is>
      </c>
      <c r="B13" s="6" t="n">
        <v>882</v>
      </c>
      <c r="C13" s="4" t="inlineStr">
        <is>
          <t xml:space="preserve"> </t>
        </is>
      </c>
      <c r="D13" s="4" t="inlineStr">
        <is>
          <t xml:space="preserve"> </t>
        </is>
      </c>
    </row>
    <row r="14">
      <c r="A14" s="4" t="inlineStr">
        <is>
          <t>Unrealized and non cash foreign currency transactions</t>
        </is>
      </c>
      <c r="B14" s="4" t="inlineStr">
        <is>
          <t xml:space="preserve"> </t>
        </is>
      </c>
      <c r="C14" s="4" t="inlineStr">
        <is>
          <t xml:space="preserve"> </t>
        </is>
      </c>
      <c r="D14" s="6" t="n">
        <v>616</v>
      </c>
    </row>
    <row r="15">
      <c r="A15" s="4" t="inlineStr">
        <is>
          <t>Other</t>
        </is>
      </c>
      <c r="B15" s="4" t="inlineStr">
        <is>
          <t xml:space="preserve"> </t>
        </is>
      </c>
      <c r="C15" s="4" t="inlineStr">
        <is>
          <t xml:space="preserve"> </t>
        </is>
      </c>
      <c r="D15" s="6" t="n">
        <v>-120</v>
      </c>
    </row>
    <row r="16">
      <c r="A16" s="3" t="inlineStr">
        <is>
          <t>Changes in operating assets and liabilities, net of effects of businesses acquired</t>
        </is>
      </c>
      <c r="B16" s="4" t="inlineStr">
        <is>
          <t xml:space="preserve"> </t>
        </is>
      </c>
      <c r="C16" s="4" t="inlineStr">
        <is>
          <t xml:space="preserve"> </t>
        </is>
      </c>
      <c r="D16" s="4" t="inlineStr">
        <is>
          <t xml:space="preserve"> </t>
        </is>
      </c>
    </row>
    <row r="17">
      <c r="A17" s="4" t="inlineStr">
        <is>
          <t>Decrease (increase) in accounts receivables</t>
        </is>
      </c>
      <c r="B17" s="6" t="n">
        <v>387</v>
      </c>
      <c r="C17" s="6" t="n">
        <v>-400</v>
      </c>
      <c r="D17" s="6" t="n">
        <v>1539</v>
      </c>
    </row>
    <row r="18">
      <c r="A18" s="4" t="inlineStr">
        <is>
          <t>Decrease (increase) in inventories</t>
        </is>
      </c>
      <c r="B18" s="6" t="n">
        <v>-5354</v>
      </c>
      <c r="C18" s="6" t="n">
        <v>-236</v>
      </c>
      <c r="D18" s="6" t="n">
        <v>313</v>
      </c>
    </row>
    <row r="19">
      <c r="A19" s="4" t="inlineStr">
        <is>
          <t>Decrease (increase) in other current assets, net</t>
        </is>
      </c>
      <c r="B19" s="6" t="n">
        <v>-778</v>
      </c>
      <c r="C19" s="6" t="n">
        <v>172</v>
      </c>
      <c r="D19" s="6" t="n">
        <v>198</v>
      </c>
    </row>
    <row r="20">
      <c r="A20" s="4" t="inlineStr">
        <is>
          <t>Decrease (increase) in deferred research &amp; development tax credits, net</t>
        </is>
      </c>
      <c r="B20" s="6" t="n">
        <v>154</v>
      </c>
      <c r="C20" s="6" t="n">
        <v>464</v>
      </c>
      <c r="D20" s="6" t="n">
        <v>1330</v>
      </c>
    </row>
    <row r="21">
      <c r="A21" s="4" t="inlineStr">
        <is>
          <t>Decrease (increase) in other noncurrent assets, net</t>
        </is>
      </c>
      <c r="B21" s="6" t="n">
        <v>5</v>
      </c>
      <c r="C21" s="6" t="n">
        <v>4</v>
      </c>
      <c r="D21" s="6" t="n">
        <v>63</v>
      </c>
    </row>
    <row r="22">
      <c r="A22" s="4" t="inlineStr">
        <is>
          <t>Increase (decrease) in accounts payable</t>
        </is>
      </c>
      <c r="B22" s="6" t="n">
        <v>-521</v>
      </c>
      <c r="C22" s="6" t="n">
        <v>522</v>
      </c>
      <c r="D22" s="6" t="n">
        <v>-457</v>
      </c>
    </row>
    <row r="23">
      <c r="A23" s="4" t="inlineStr">
        <is>
          <t>Increase (decrease) in deferred revenue, current</t>
        </is>
      </c>
      <c r="B23" s="4" t="inlineStr">
        <is>
          <t xml:space="preserve"> </t>
        </is>
      </c>
      <c r="C23" s="6" t="n">
        <v>-150</v>
      </c>
      <c r="D23" s="6" t="n">
        <v>143</v>
      </c>
    </row>
    <row r="24">
      <c r="A24" s="4" t="inlineStr">
        <is>
          <t>Increase (decrease) in income taxes payable</t>
        </is>
      </c>
      <c r="B24" s="6" t="n">
        <v>44</v>
      </c>
      <c r="C24" s="6" t="n">
        <v>3</v>
      </c>
      <c r="D24" s="6" t="n">
        <v>-10</v>
      </c>
    </row>
    <row r="25">
      <c r="A25" s="4" t="inlineStr">
        <is>
          <t>Increase (decrease) in other current liabilities</t>
        </is>
      </c>
      <c r="B25" s="6" t="n">
        <v>-31</v>
      </c>
      <c r="C25" s="6" t="n">
        <v>-413</v>
      </c>
      <c r="D25" s="6" t="n">
        <v>169</v>
      </c>
    </row>
    <row r="26">
      <c r="A26" s="4" t="inlineStr">
        <is>
          <t>Increase (decrease) in defined benefit pension liability</t>
        </is>
      </c>
      <c r="B26" s="6" t="n">
        <v>-179</v>
      </c>
      <c r="C26" s="6" t="n">
        <v>-440</v>
      </c>
      <c r="D26" s="6" t="n">
        <v>43</v>
      </c>
    </row>
    <row r="27">
      <c r="A27" s="4" t="inlineStr">
        <is>
          <t>Net cash provided by (used in) operating activities</t>
        </is>
      </c>
      <c r="B27" s="6" t="n">
        <v>-1554</v>
      </c>
      <c r="C27" s="6" t="n">
        <v>-3591</v>
      </c>
      <c r="D27" s="6" t="n">
        <v>-3023</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property, plant and equipment</t>
        </is>
      </c>
      <c r="B29" s="6" t="n">
        <v>-299</v>
      </c>
      <c r="C29" s="6" t="n">
        <v>-36</v>
      </c>
      <c r="D29" s="6" t="n">
        <v>-52</v>
      </c>
    </row>
    <row r="30">
      <c r="A30" s="4" t="inlineStr">
        <is>
          <t>Sale of a business, net of cash and cash equivalents acquired</t>
        </is>
      </c>
      <c r="B30" s="4" t="inlineStr">
        <is>
          <t xml:space="preserve"> </t>
        </is>
      </c>
      <c r="C30" s="4" t="inlineStr">
        <is>
          <t xml:space="preserve"> </t>
        </is>
      </c>
      <c r="D30" s="6" t="n">
        <v>215</v>
      </c>
    </row>
    <row r="31">
      <c r="A31" s="4" t="inlineStr">
        <is>
          <t>Net cash provided by (used in) investing activities</t>
        </is>
      </c>
      <c r="B31" s="6" t="n">
        <v>-299</v>
      </c>
      <c r="C31" s="6" t="n">
        <v>-36</v>
      </c>
      <c r="D31" s="6" t="n">
        <v>16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debt from related parties</t>
        </is>
      </c>
      <c r="B33" s="6" t="n">
        <v>3750</v>
      </c>
      <c r="C33" s="6" t="n">
        <v>3691</v>
      </c>
      <c r="D33" s="6" t="n">
        <v>4013</v>
      </c>
    </row>
    <row r="34">
      <c r="A34" s="4" t="inlineStr">
        <is>
          <t>Repayments of debt</t>
        </is>
      </c>
      <c r="B34" s="4" t="inlineStr">
        <is>
          <t xml:space="preserve"> </t>
        </is>
      </c>
      <c r="C34" s="4" t="inlineStr">
        <is>
          <t xml:space="preserve"> </t>
        </is>
      </c>
      <c r="D34" s="6" t="n">
        <v>-1208</v>
      </c>
    </row>
    <row r="35">
      <c r="A35" s="4" t="inlineStr">
        <is>
          <t>Net cash provided by (used in) financing activities</t>
        </is>
      </c>
      <c r="B35" s="6" t="n">
        <v>3750</v>
      </c>
      <c r="C35" s="6" t="n">
        <v>3691</v>
      </c>
      <c r="D35" s="6" t="n">
        <v>2805</v>
      </c>
    </row>
    <row r="36">
      <c r="A36" s="4" t="inlineStr">
        <is>
          <t>Effect of exchange rate changes on cash and cash equivalents</t>
        </is>
      </c>
      <c r="B36" s="6" t="n">
        <v>96</v>
      </c>
      <c r="C36" s="6" t="n">
        <v>170</v>
      </c>
      <c r="D36" s="6" t="n">
        <v>40</v>
      </c>
    </row>
    <row r="37">
      <c r="A37" s="3" t="inlineStr">
        <is>
          <t>Cash and cash equivalents</t>
        </is>
      </c>
      <c r="B37" s="4" t="inlineStr">
        <is>
          <t xml:space="preserve"> </t>
        </is>
      </c>
      <c r="C37" s="4" t="inlineStr">
        <is>
          <t xml:space="preserve"> </t>
        </is>
      </c>
      <c r="D37" s="4" t="inlineStr">
        <is>
          <t xml:space="preserve"> </t>
        </is>
      </c>
    </row>
    <row r="38">
      <c r="A38" s="4" t="inlineStr">
        <is>
          <t>Net increase (decrease) during the period</t>
        </is>
      </c>
      <c r="B38" s="6" t="n">
        <v>1993</v>
      </c>
      <c r="C38" s="6" t="n">
        <v>234</v>
      </c>
      <c r="D38" s="6" t="n">
        <v>-15</v>
      </c>
    </row>
    <row r="39">
      <c r="A39" s="4" t="inlineStr">
        <is>
          <t>Balance, beginning of period</t>
        </is>
      </c>
      <c r="B39" s="6" t="n">
        <v>2064</v>
      </c>
      <c r="C39" s="6" t="n">
        <v>1830</v>
      </c>
      <c r="D39" s="6" t="n">
        <v>1845</v>
      </c>
    </row>
    <row r="40">
      <c r="A40" s="4" t="inlineStr">
        <is>
          <t>Balance, end of period</t>
        </is>
      </c>
      <c r="B40" s="6" t="n">
        <v>4057</v>
      </c>
      <c r="C40" s="6" t="n">
        <v>2064</v>
      </c>
      <c r="D40" s="6" t="n">
        <v>1830</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comes taxes</t>
        </is>
      </c>
      <c r="B42" s="6" t="n">
        <v>4</v>
      </c>
      <c r="C42" s="4" t="inlineStr">
        <is>
          <t xml:space="preserve"> </t>
        </is>
      </c>
      <c r="D42" s="6" t="n">
        <v>16</v>
      </c>
    </row>
    <row r="43">
      <c r="A43" s="4" t="inlineStr">
        <is>
          <t>Recapitalization by WISeKey International Holding Ltd</t>
        </is>
      </c>
      <c r="B43" s="6" t="n">
        <v>7348</v>
      </c>
      <c r="C43" s="6" t="n">
        <v>0</v>
      </c>
      <c r="D43" s="4" t="inlineStr">
        <is>
          <t xml:space="preserve"> </t>
        </is>
      </c>
    </row>
    <row r="44">
      <c r="A44" s="4" t="inlineStr">
        <is>
          <t>ROU assets obtained from operating lease</t>
        </is>
      </c>
      <c r="B44" s="5" t="n">
        <v>56</v>
      </c>
      <c r="C44" s="5" t="n">
        <v>33</v>
      </c>
      <c r="D44" s="5" t="n">
        <v>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 Schedule of Other Operating Income</t>
        </is>
      </c>
      <c r="B4" s="4" t="inlineStr">
        <is>
          <t>12 months ended December 31,
USD'000 2022 2021 2020
Accounts payable write-off 1,899 - -
Other operating income - other 108 91 -
Total other operating income 2,007 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n-operating income (Table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Non-Operating Income - Schedule of Non-Operating Income</t>
        </is>
      </c>
      <c r="B4" s="4" t="inlineStr">
        <is>
          <t>Non-operating income consisted of the following: Non-Operating Income - Schedule of
Non-Operating Income
12 months ended December 31,
USD'000 2022 2021 2020
Foreign exchange gain 926 482 117
Financial income 9 - 8
Other - 1 21
Total non-operating income 935 483 146</t>
        </is>
      </c>
      <c r="C4" s="4" t="inlineStr">
        <is>
          <t xml:space="preserve">Non-operating income consisted of the following: Non-Operating Income - Schedule of
Non-Operating Income
12 months ended December 31,
USD'000 2021 2020
Foreign exchange gain 482 117
Financial income - 8
Other 1 21
Total non-operating income 483 146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n-operating expenses (Tables)</t>
        </is>
      </c>
      <c r="B1" s="2" t="inlineStr">
        <is>
          <t>12 Months Ended</t>
        </is>
      </c>
    </row>
    <row r="2">
      <c r="B2" s="2" t="inlineStr">
        <is>
          <t>Dec. 31, 2022</t>
        </is>
      </c>
      <c r="C2" s="2" t="inlineStr">
        <is>
          <t>Dec. 31, 2021</t>
        </is>
      </c>
    </row>
    <row r="3">
      <c r="A3" s="3" t="inlineStr">
        <is>
          <t>Non-operating Expenses</t>
        </is>
      </c>
      <c r="B3" s="4" t="inlineStr">
        <is>
          <t xml:space="preserve"> </t>
        </is>
      </c>
      <c r="C3" s="4" t="inlineStr">
        <is>
          <t xml:space="preserve"> </t>
        </is>
      </c>
    </row>
    <row r="4">
      <c r="A4" s="4" t="inlineStr">
        <is>
          <t>Non-Operating Expenses - Schedule of Non-Operating Expenses</t>
        </is>
      </c>
      <c r="B4" s="4" t="inlineStr">
        <is>
          <t>Non-operating expenses consisted of the following: Non-Operating
Expenses - Schedule of Non-Operating Expenses
12 months ended December 31,
USD'000 2022 2021 2020
Foreign exchange losses 383 - 728
Financial charges 1 1 1
Interest expense 250 - -
Other 4 95 20
Total non-operating expenses 638 96 749</t>
        </is>
      </c>
      <c r="C4" s="4" t="inlineStr">
        <is>
          <t xml:space="preserve">Non-operating expenses consisted of the following: Non-Operating
Expenses - Schedule of Non-Operating Expenses
12 months ended December 31,
USD'000 2021 2020
Foreign exchange losses - 728
Financial charges 1 1
Other 95 20
Total non-operating expenses 96 749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Income taxes (Table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 Schedule of Components of Income before Income Taxes</t>
        </is>
      </c>
      <c r="B4" s="4" t="inlineStr">
        <is>
          <t>The components of income before income taxes are
as follows: Income Taxes - Schedule of Components
of Income before Income Taxes
Income / (Loss) 12 months ended December 31,
USD'000 2022 2021 2020
France France 2,879 (4,429) (8,806)
Foreign Foreign     (354) (392) (390)
Income/(loss) before income tax 2,525 (4,821) (9,196)</t>
        </is>
      </c>
      <c r="C4" s="4" t="inlineStr">
        <is>
          <t>The components of income before income taxes are
as follows: Income Taxes - Schedule of Components
of Income before Income Taxes
Income / (Loss) 12 months ended December 31,
USD'000 2021 2020
France France (4,429) (8,806)
Foreign Foreign (392) (390)
Income/(loss) before income tax (4,821) (9,196)</t>
        </is>
      </c>
    </row>
    <row r="5">
      <c r="A5" s="4" t="inlineStr">
        <is>
          <t>Income Taxes - Schedule of Income Tax Expense</t>
        </is>
      </c>
      <c r="B5" s="4" t="inlineStr">
        <is>
          <t>The components of income taxes relating to the
Group are as follows: Income Taxes - Schedule of Income Tax
Expense
Income taxes 12 months ended December 31,
USD'000 2022 2021 2020
France (3,250) - -
Foreign 5  6 5
Income tax expense / (income) (3,245) 6 5</t>
        </is>
      </c>
      <c r="C5" s="4" t="inlineStr">
        <is>
          <t>Income taxes relating to the Group are as follows: Income Taxes - Schedule of Income Tax
Expense
Income taxes 12 months ended December 31,
USD'000 2021 2020
France - -
Foreign 6 5
Income tax expense / (income) 6 5</t>
        </is>
      </c>
    </row>
    <row r="6">
      <c r="A6" s="4" t="inlineStr">
        <is>
          <t>Income Taxes - Schedule of Income Tax Expense at the Swiss Statutory Rate</t>
        </is>
      </c>
      <c r="B6" s="4" t="inlineStr">
        <is>
          <t>The difference between the income tax recovery
(expense) at the local statutory rate compared to the Group’s income tax recovery (expense) as reported is reconciled below: Income Taxes - Schedule of Income Tax
Expense at the Swiss Statutory Rate
12 months ended December 31,
USD'000 2022 2021 2020
Net income/(loss) before income tax 2,525 (4,821) (9,196)
Statutory tax rate 25% 26.5% 28%
Expected income tax (expense)/recovery (631) 1,278 2,575
Change in valuation allowance 2,185 660 (1,940)
Change in tax loss carryforwards (41) (382) (635)
Add back of loss carryforwards used for the debt remission 1,342 - -
Permanent difference 390 (1,562) (5)
Income tax (expense) / recovery 3,245 (6) (5)</t>
        </is>
      </c>
      <c r="C6" s="4" t="inlineStr">
        <is>
          <t>Income tax at the local statutory rate compared
to the Group’s income tax expenses as reported are as follows: Income Taxes - Schedule of Income Tax
Expense at the Swiss Statutory Rate
12 months ended December 31,
USD'000 2021 2020
Net income / (loss) before income tax (4,821) (9,196)
Statutory tax rate 26.5% 28%
Expected income tax (expense) / recovery 1,278 2,575
Income tax (expense) / recovery (6) (5)
Change in valuation allowance 660 (1,940)
Permanent differences (1,556) -
Change of tax loss carryforwards (382) (635)
Income tax (expense) / recovery (6) (5)</t>
        </is>
      </c>
    </row>
    <row r="7">
      <c r="A7" s="4" t="inlineStr">
        <is>
          <t>Income Taxes - Schedule of Deferred Tax Assets and Liabilities</t>
        </is>
      </c>
      <c r="B7" s="4" t="inlineStr">
        <is>
          <t>The Group’s deferred tax assets and liabilities
consist of the following: Income Taxes - Schedule of Deferred
Tax Assets and Liabilities
Deferred income tax assets/(liabilities) As at December 31, As at December 31,
USD'000 2022 2021
France 3,296 -
Foreign - -
Deferred income tax assets/(liabilities) 3,296 -
Deferred tax assets and liabilities As at December 31, As at December 31,
USD'000 2022 2021
Defined benefit accrual (29) 161
Tax loss carryforwards 3,599 3,640
Add back loss carryforwards used for the debt remission 1,342 -
Valuation allowance (1,616) (3,801)
Deferred tax assets / (liabilities) 3,296 -</t>
        </is>
      </c>
      <c r="C7" s="4" t="inlineStr">
        <is>
          <t xml:space="preserve">The Group’s deferred tax assets and liabilities
consist of the following: Income Taxes - Schedule of Deferred
Tax Assets and Liabilities
Deferred tax assets and liabilities As at December 31, As at December 31,
USD'000 2021 2020
Defined benefit accrual 161 284
Tax loss carry-forwards 3,640 4,177
Valuation allowance (3,801) (4,461)
Deferred tax assets / (liabilities) - </t>
        </is>
      </c>
    </row>
    <row r="8">
      <c r="A8" s="4" t="inlineStr">
        <is>
          <t>Income Taxes - Schedule of Operating Loss Carryforward</t>
        </is>
      </c>
      <c r="B8" s="4" t="inlineStr">
        <is>
          <t>As of December 31, 2022, the Group’s operating
cumulated loss carry-forwards of all jurisdictions are as follows: Income Taxes - Schedule of Operating Loss Carryforward France
Operating loss-carryforward
USD'000 France Total Expiration date
As of December 31, 2022 14,396 14,396 None</t>
        </is>
      </c>
      <c r="C8" s="4" t="inlineStr">
        <is>
          <t>As of December 31, 2021, the Group’s operating
cumulated loss carry-forwards of all jurisdictions are as follows: Income Taxes - Schedule of Operating Loss Carryforward France Tax Year 2020 Tax Year 2021
Operating loss-carryforward
USD'000 France Total Expiration date
As of December 31, 2020 14,917 14,917 None
As of December 31, 2021 13,736 13,736 None</t>
        </is>
      </c>
    </row>
    <row r="9">
      <c r="A9" s="4" t="inlineStr">
        <is>
          <t>Income Taxes - Summary of Income Tax Examinations</t>
        </is>
      </c>
      <c r="B9" s="4" t="inlineStr">
        <is>
          <t>The following tax years remain subject to examination: Income Taxes - Summary of Income Tax Examinations
Significant jurisdictions Open years
France 2020 - 2022
Japan Japan 2022
Taiwan Taiwan 2022</t>
        </is>
      </c>
      <c r="C9" s="4" t="inlineStr">
        <is>
          <t>The following tax years remain subject to examination: Income Taxes - Summary of Income Tax Examinations
Significant jurisdictions Open years
France 2019 - 2021
Japan Japan 2017 - 2021
Taiwan Taiwan 202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arnings/(Loss) per share (Table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Earnings/(Loss) Per Share - Schedule of Earnings Per Shares, Basic and Diluted</t>
        </is>
      </c>
      <c r="B4" s="4" t="inlineStr">
        <is>
          <t>The computation of basic and diluted net earnings/(loss)
per share for the Group is as follows: Earnings/(Loss) Per Share - Schedule
of Earnings Per Shares, Basic and Diluted
12 months ended December 31,
Earnings / (loss) per share 2022 2021 2020
Net income (USD'000) 5,770 (4,827) (9,201)
Effect of potentially dilutive instruments on net gain (USD'000) n/a n/a n/a
Net income / (loss) after effect of potentially dilutive instruments (USD'000) 5,770 (4,827) (9,201)
Shares used in net earnings / (loss) per share computation:
Weighted average shares outstanding - basic 1,473,162 1,298,162 1,298,162
Effect of potentially dilutive equivalent shares n/a n/a n/a
Weighted average shares outstanding - diluted 1,473,162 1,298,162 1,298,162
Net earnings / (loss) per share
Basic weighted average loss per share (USD) 3.92 (3.72) (7.09)
Diluted weighted average loss per share (USD) 3.92 (3.72) (7.09)</t>
        </is>
      </c>
      <c r="C4" s="4" t="inlineStr">
        <is>
          <t>The computation of basic and diluted net earnings/(loss)
per share for the Group is as follows: Earnings/(Loss) Per Share - Schedule
of Earnings Per Shares, Basic and Diluted
12 months ended December 31,
Earnings / (loss) per share 2021 2020
Net income (USD'000) (4,827) (9,201)
Effect of potentially dilutive instruments on net gain (USD'000) n/a n/a
Net income / (loss) after effect of potentially dilutive instruments (USD'000) (4,827) (9,201)
Shares used in net earnings / (loss) per share computation:
Weighted average shares outstanding - basic 1,298,162 1,298,162
Effect of potentially dilutive equivalent shares n/a n/a
Weighted average shares outstanding - diluted 1,298,162 1,298,162
Net earnings / (loss) per share
Basic weighted average loss per share (USD) (3.72) (7.09)
Diluted weighted average loss per share (USD) (3.72) (7.09)</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lated parties disclosure (Table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lated Parties Disclosure - Schedule of Subsidiary/Parent Ownership Interest</t>
        </is>
      </c>
      <c r="B4" s="4" t="inlineStr">
        <is>
          <t>As at December 31, 2022,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IoT Japan KK Japan 2017 JPY 1,000,000 100.0 % 100.0 % Sales &amp; distribution
WISeKey IoT Taiwan Taiwan 2017 TWD 100,000 100.0 % 100.0 % Sales &amp; distribution</t>
        </is>
      </c>
      <c r="C4" s="4" t="inlineStr">
        <is>
          <t>As at December 31, 2020, the consolidated financial
statements of the Group include the entities listed in the following table: Related Parties Disclosure - Schedule
of Subsidiary/Parent Ownership Interest
Group Company Name Country of incorporation Year of incorporation Share Capital % ownership Nature of business
WISeKey IoT Japan KK Japan 2017 JPY 1,000,000 100.0 Sales &amp; distribution
WISeKey IoT Taiwan Taiwan 2017 TWD 100,000 100.0 Sales &amp; distribution
WISeCoin France R&amp;D Lab SAS France 2019 EUR 10,000 100.0 Research &amp; development As at December 31, 2021, the consolidated financial
statements of the Group included the entities listed in the following table:
Group Company Name Country of incorporation Year of incorporation Share Capital % ownership % ownership Nature of business
WISeKey IoT Japan KK Japan 2017 JPY 1,000,000 100.0 100.0 Sales &amp; distribution
WISeKey IoT Taiwan Taiwan 2017 TWD 100,000 100.0 100.0 Sales &amp; distribution</t>
        </is>
      </c>
    </row>
    <row r="5">
      <c r="A5" s="4" t="inlineStr">
        <is>
          <t>Related Parties Disclosure - Schedule of Related Party Transactions</t>
        </is>
      </c>
      <c r="B5" s="4" t="inlineStr">
        <is>
          <t xml:space="preserve">Receivables as at Payables as at Net expenses to Net income from
Related Parties December 31, December 31, December 31, December 31, in the year ended December 31, in the year ended December 31,
(in USD'000) 2022 2021 2022 2021 2022 2021 2020 2022 2021 2020
1 WISeKey International Holding AG - - 7,122 10,899 796 526 1,072 - - -
2 Wisekey SA - - - 382 - 94 965 - 128 -
3 WISeKey USA Inc - - 154 883 558 883 - - - -
4 WISeKey Semiconductors GmbH - - 773 615 105 401 161 - - -
5 WISeCoin AG - - 3,306 3,238 86 90 90 - - -
Total - - 11,355  16,017  1,555  1,994  2,288  - 128  - </t>
        </is>
      </c>
      <c r="C5" s="4" t="inlineStr">
        <is>
          <t xml:space="preserve">Receivables as at Payables as at Net expenses to Net income from
Related Parties December 31, December 31, December 31, December 31, in the year ended December 31, in the year ended December 31,
(in USD'000) 2021 2020 2021 2020 2021 2020 2021 2020
1 WISeKey International Holding AG - - 10,899 7,187 526 1,072 - -
2 WISeKey SA - - 382 1,751 94 965 128 -
3 WISeKey USA Inc - - 883 - 883 - - -
4 WISeKey Semiconductors GmbH - - 615 219 401 161 - -
5 WISeCoin AG - - 3,238 3,169 90 90 - -
Total - - 16,017 12,326 1,994 2,288 128 -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Table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Segment Reporting - Schedule of Segment Reporting Information by Segment</t>
        </is>
      </c>
      <c r="B4" s="4" t="inlineStr">
        <is>
          <t xml:space="preserve">12 months ended December 31, 2022 2021 2020
USD'000 Secure Microcontrollers All Other Total Secure Microcontrollers All Other Total Secure Microcontrollers All Other Total
Revenues from external customers 18,336 4,862 23,198 14,850 2,145 16,995 11,289 3,028 14,317
Intersegment revenues — 368 368 — 415 415 — 4,930 4,930
Interest revenue 7 2 9 — — — — — —
Interest expense 200 53 254 150 22 171 72 19 91
Depreciation and amortization 319 85 404 1,339 193 1,532 1,769 474 2,243
Segment income /(loss) before income taxes 526 2,017 2,543 (2,235 ) (2,566 ) (4,801 ) (5,195 ) (3,766 ) (8,961 )
Profit / (loss) from intersegment sales — 18 18 — 20 20 — 235 235
Income tax recovery /(expense) 2,565 680 3,245 — (6 ) (6 ) — (5 ) (5 )
Segment assets 18,340 5,010 21,734 10,296 1,726 12,022 10,531 3,225 13,756 </t>
        </is>
      </c>
      <c r="C4" s="4" t="inlineStr">
        <is>
          <t>12 months to December 31, 2021 2020
USD'000 Secure Microcontrollers All Other Total Secure Microcontrollers All Other Total
Revenues from external customers 14,850 2,145 16,995 11,289 3,028 14,317
Intersegment revenues - 415 415 - 4,930 4,930
Interest revenue - - - - - -
Interest expense 150 22 171 72 19 91
Depreciation and amortization 1,339 193 1,532 1,769 474 2,243
Segment income /(loss) before income taxes (2,235) (2,566) (4,801) (5,195) (3,766) (8,961)
Profit / (loss) from intersegment sales - 20 20 - 235 235
Income tax recovery /(expense) - (6) (6) - (5) (5)
Segment assets 10,296 1,726 12,022 10,531 3,225 13,756</t>
        </is>
      </c>
    </row>
    <row r="5">
      <c r="A5" s="4" t="inlineStr">
        <is>
          <t>Segment Reporting - Schedule of Reconciliation of Revenue</t>
        </is>
      </c>
      <c r="B5" s="4" t="inlineStr">
        <is>
          <t>12 months ended December 31, 2022 2021 2020
USD'000 USD'000 USD'000
Revenue reconciliation
Total revenue for reportable segment 23,566 17,410 19,247
Elimination of intersegment revenue Intersegment (368) (415) (4,930)
Total consolidated revenue 23,198 16,995 14,317
Loss reconciliation
Total profit / (loss) from reportable segments 2,543 (4,801) (8,961)
Elimination of intersegment profits (18) (20) (235)
Income /(Loss) before income taxes 2,525 (4,821) (9,196)</t>
        </is>
      </c>
      <c r="C5" s="4" t="inlineStr">
        <is>
          <t>12 months to December 31, 2021 2020
USD'000 USD'000
Revenue reconciliation
Total revenue for reportable segment 17,410 19,247
Elimination of intersegment revenue (415) (4,930)
Total consolidated revenue 16,995 14,317
Loss reconciliation
Total profit / (loss) from reportable segments (4,801) (8,961)
Elimination of intersegment profits (20) (235)
Income /(Loss) before income taxes (4,821) (9,196)</t>
        </is>
      </c>
    </row>
    <row r="6">
      <c r="A6" s="4" t="inlineStr">
        <is>
          <t>Segment Reporting - Schedule of Reconciliation of Assets</t>
        </is>
      </c>
      <c r="B6" s="4" t="inlineStr">
        <is>
          <t xml:space="preserve">As at December 31, 2022 2021
USD'000 USD'000
Asset reconciliation
Total assets from reportable segments
Reportable Segments 21,734 12,022
Elimination of intersegment receivables
Intersegment (75) (178)
Consolidated total assets 21,659 11,844 </t>
        </is>
      </c>
      <c r="C6" s="4" t="inlineStr">
        <is>
          <t xml:space="preserve"> </t>
        </is>
      </c>
    </row>
    <row r="7">
      <c r="A7" s="4" t="inlineStr">
        <is>
          <t>Segment Reporting - Schedule of Revenue and Property, Plant and Equipment by Geography</t>
        </is>
      </c>
      <c r="B7" s="4" t="inlineStr">
        <is>
          <t xml:space="preserve">The following tables summarize geographic information
for net sales based on the billing address of the customer, and for property, plant and equipment. Segment Reporting - Schedule of Revenue and Property, Plant and Equipment by Geography
Net sales by region 12 months ended December 31,
USD'000 2022 2021 2020
France 211 457 1,614
Rest of EMEA* 6,566 3,798 2,892
North America 13,609 10,631 8,217
Asia Pacific 2,745 2,062 1,526
Latin America 67 47 68
Total net sales 23,198 16,995 14,317
* EMEA means Europe, Middle East and Africa
Property, plant and equipment, net of depreciation, by region As at December 31, As at December 31,
USD'000 2022 2021
France 782 886
Total Property, plant and equipment, net of depreciation 782 886 </t>
        </is>
      </c>
      <c r="C7" s="4" t="inlineStr">
        <is>
          <t>The following tables summarize geographic information
for net sales based on the billing address of the customer, and for property, plant and equipment. Segment Reporting - Schedule of Revenue and Property, Plant and Equipment by Geography
Net sales by region 12 months ended December 31,
USD'000 2021 2020
France 457 1,614
Rest of EMEA* 3,798 2,892
North America 10,631 8,217
Asia Pacific 2,062 1,526
Latin America 47 68
Total net sales 16,995 14,317
* EMEA means Europe, Middle East and Africa
Property, plant and equipment, net of depreciation, by region As at December 31, As at December 31,
USD'000 2021 2020
France 886 2,426
Total Property, plant and equipment, net of depreciation 886 2,426</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 under common control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 Under Common Control - Schedule of Assets and Liabilities Acquired</t>
        </is>
      </c>
      <c r="B4" s="4" t="inlineStr">
        <is>
          <t>The major classes of assets and liabilities acquired
by the Group at carrying amounts on the date of acquisition and as of January 1, 2020 are as follows: Acquisition Under Common Control - Schedule
of Assets and Liabilities Acquired
As at March 15, As at January 1,
USD'000 2020 2020
ASSETS
Current assets
Cash and cash equivalents 215 312
Accounts receivable from related parties 923 1,473
Prepaid expenses 18 4
Other current assets 34 100
Total current assets 1,190 1,889
Noncurrent assets
Deferred tax credits 699 552
Total noncurrent assets 699 552
TOTAL ASSETS 1,889 2,441
LIABILITIES
Current Liabilities
Accounts payable 361 803
Accounts payable to related parties 3,780 3,895
Other current liabilities 229 244
Total current liabilities 4,370 4,942
Noncurrent liabilities
Employee benefit plan obligation 352 361
Total noncurrent liabilities 352 361
TOTAL LIABILITIES 4,722 5,303
TOTAL NET ASSETS (2,833) (2,862)</t>
        </is>
      </c>
    </row>
    <row r="5">
      <c r="A5" s="4" t="inlineStr">
        <is>
          <t>Acquisition Under Common Control - Schedule of Acquisition Consideration</t>
        </is>
      </c>
      <c r="B5" s="4" t="inlineStr">
        <is>
          <t xml:space="preserve">USD USD
Total consideration paid 1.10 1.10
Net assets acquired (2,832,894.83) (2,861,632.76)
Deemed dividend at acquisition 2,832,895.93 2,861,633.8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income (Tabl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Accumulated Other Comprehensive Income - Schedule of Accumulated Other Comprehensive Income</t>
        </is>
      </c>
      <c r="B4" s="4" t="inlineStr">
        <is>
          <t xml:space="preserve">USD'000
Accumulated other comprehensive income as at December 31, 2020 487
Total net foreign currency translation adjustments (8)
Total defined benefit pension adjustment 142 
Total other comprehensive income/(loss), net 134
Accumulated other comprehensive income as at December 31, 2021 621
Total net foreign currency translation adjustments (1) (16)
Total defined benefit pension adjustment 170 
Total other comprehensive income/(loss), net 154
Accumulated other comprehensive income as at December 31, 2022 775
(1) Adjusted for rounding </t>
        </is>
      </c>
      <c r="C4" s="4" t="inlineStr">
        <is>
          <t xml:space="preserve">USD'000
Accumulated other comprehensive income as at December 31, 2019 349
Total net foreign currency translation adjustments 33
Total defined benefit pension adjustment 105
Total other comprehensive income/(loss), net 138
Accumulated other comprehensive income as at December 31, 2020 487
Total net foreign currency translation adjustments (8)
Total defined benefit pension adjustment 142
Total other comprehensive income/(loss), net 134
Accumulated other comprehensive income as at December 31, 2021 621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operations and going concern (Details Narrative)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perating income/(loss)</t>
        </is>
      </c>
      <c r="B4" s="5" t="n">
        <v>2583</v>
      </c>
      <c r="C4" s="5" t="n">
        <v>-5041</v>
      </c>
      <c r="D4" s="5" t="n">
        <v>-8585</v>
      </c>
    </row>
    <row r="5">
      <c r="A5" s="4" t="inlineStr">
        <is>
          <t>Working capital</t>
        </is>
      </c>
      <c r="B5" s="5" t="n">
        <v>6200</v>
      </c>
      <c r="C5" s="5" t="n">
        <v>500</v>
      </c>
      <c r="D5" s="5" t="n">
        <v>-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Semiconductors Group</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The Semiconductors Group</t>
        </is>
      </c>
      <c r="B4" s="4" t="inlineStr">
        <is>
          <t xml:space="preserve"> Note 1. The Semiconductors Group WISeKey Semiconductors SAS, together with its
consolidated subsidiaries (the “Group” or the “Semiconductors Group”), has its headquarters in France. WISeKey
Semiconductors SAS, the parent of the Semiconductors Group, was incorporated in July 2010 and is a private joint stock company (French
Simplified Joint Stock Company). In 2020, the Group acquired WISeCoin France R&amp;D
Lab SAS, a private French company which was spun off from the Group in 2019. The primary activity of WISeCoin France R&amp;D Lab SAS
is to carry out research and development on hardware and software components of semiconductors and integrated circuits with a focus on
authentication and security solutions. On January 1, 2021, WISeCoin France R&amp;D Lab SAS’ assets and liabilities were transferred
to WISeKey Semiconductors SAS and WISeCoin France R&amp;D Lab SAS was dissolved. The Group designs, develops and markets secure
semiconductors worldwide as a fabless manufacturer. It provides added security and authentication layers on its semiconductors which
can be tailored to customers’ needs. As an advanced chip designer, the Group holds the intellectual property (“IP”)
for the semiconductors it sells. The Group anticipates being able to generate profits
in the near future thanks to the increased focus on the security and authentication of IT components and networks. </t>
        </is>
      </c>
      <c r="C4" s="4" t="inlineStr">
        <is>
          <t xml:space="preserve"> Note 1. The Semiconductors Group WISeKey Semiconductors SAS, together with its
consolidated subsidiaries (the “ Group Semiconductors Group The Group designs, develops and markets secure
semiconductors worldwide as a fabless manufacturer. It provides added security and authentication layers on its semiconductors which can
be tailored to customers’ needs. As an advanced chip designer, the Group holds the intellectual property (“ IP The Group anticipates being able to generate profits
in the near future thanks to the increased focus on the security and authentication of IT components and networks.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Narrative)</t>
        </is>
      </c>
      <c r="B1" s="2" t="inlineStr">
        <is>
          <t>12 Months Ended</t>
        </is>
      </c>
    </row>
    <row r="2">
      <c r="B2" s="2" t="inlineStr">
        <is>
          <t>Dec. 31, 2022</t>
        </is>
      </c>
      <c r="C2" s="2" t="inlineStr">
        <is>
          <t>Dec. 31, 2021</t>
        </is>
      </c>
    </row>
    <row r="3">
      <c r="A3" s="4" t="inlineStr">
        <is>
          <t>Minimum | Intangible Asset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ntangible assets, useful lives</t>
        </is>
      </c>
      <c r="B5" s="4" t="inlineStr">
        <is>
          <t>1 year</t>
        </is>
      </c>
      <c r="C5" s="4" t="inlineStr">
        <is>
          <t>1 year</t>
        </is>
      </c>
    </row>
    <row r="6">
      <c r="A6" s="4" t="inlineStr">
        <is>
          <t>Maximum | Intangible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tangible assets, useful lives</t>
        </is>
      </c>
      <c r="B8" s="4" t="inlineStr">
        <is>
          <t>10 years</t>
        </is>
      </c>
      <c r="C8" s="4" t="inlineStr">
        <is>
          <t>10 years</t>
        </is>
      </c>
    </row>
    <row r="9">
      <c r="A9" s="4" t="inlineStr">
        <is>
          <t>Property, Plant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 year</t>
        </is>
      </c>
      <c r="C11" s="4" t="inlineStr">
        <is>
          <t>1 year</t>
        </is>
      </c>
    </row>
    <row r="12">
      <c r="A12" s="4" t="inlineStr">
        <is>
          <t>Property, Plant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0 years</t>
        </is>
      </c>
      <c r="C14" s="4" t="inlineStr">
        <is>
          <t>10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by Risk Factor (Details)</t>
        </is>
      </c>
      <c r="B1" s="2" t="inlineStr">
        <is>
          <t>12 Months Ended</t>
        </is>
      </c>
    </row>
    <row r="2">
      <c r="B2" s="2" t="inlineStr">
        <is>
          <t>Dec. 31, 2022</t>
        </is>
      </c>
      <c r="C2" s="2" t="inlineStr">
        <is>
          <t>Dec. 31, 2021</t>
        </is>
      </c>
      <c r="D2" s="2" t="inlineStr">
        <is>
          <t>Dec. 31, 2020</t>
        </is>
      </c>
    </row>
    <row r="3">
      <c r="A3" s="4" t="inlineStr">
        <is>
          <t>Multinational Electronics Contract Manufacturing Company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4" t="inlineStr">
        <is>
          <t xml:space="preserve"> </t>
        </is>
      </c>
      <c r="C5" s="8" t="n">
        <v>0.13</v>
      </c>
      <c r="D5" s="8" t="n">
        <v>0.19</v>
      </c>
    </row>
    <row r="6">
      <c r="A6" s="4" t="inlineStr">
        <is>
          <t>Multinational Electronics Contract Manufacturing Company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8" t="n">
        <v>0.17</v>
      </c>
      <c r="D8" s="8" t="n">
        <v>0.19</v>
      </c>
    </row>
    <row r="9">
      <c r="A9" s="4" t="inlineStr">
        <is>
          <t>Semiconductor Equipment and Electronic Devices Manufacturing Company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8" t="n">
        <v>0.05</v>
      </c>
      <c r="D11" s="8" t="n">
        <v>0</v>
      </c>
    </row>
    <row r="12">
      <c r="A12" s="4" t="inlineStr">
        <is>
          <t>Semiconductor Equipment and Electronic Devices Manufacturing Company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8" t="n">
        <v>0.12</v>
      </c>
      <c r="D14" s="8" t="n">
        <v>0</v>
      </c>
    </row>
    <row r="15">
      <c r="A15" s="4" t="inlineStr">
        <is>
          <t>Provider of Authentications &amp; Security Solutions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8" t="n">
        <v>0.1</v>
      </c>
      <c r="D17" s="8" t="n">
        <v>0.09</v>
      </c>
    </row>
    <row r="18">
      <c r="A18" s="4" t="inlineStr">
        <is>
          <t>Provider of Authentications &amp; Security Solutions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4" t="inlineStr">
        <is>
          <t xml:space="preserve"> </t>
        </is>
      </c>
      <c r="C20" s="8" t="n">
        <v>0</v>
      </c>
      <c r="D20" s="8" t="n">
        <v>0.1</v>
      </c>
    </row>
    <row r="21">
      <c r="A21" s="4" t="inlineStr">
        <is>
          <t>Multinational Electronics Manufacturing Services Company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4" t="inlineStr">
        <is>
          <t xml:space="preserve"> </t>
        </is>
      </c>
      <c r="C23" s="8" t="n">
        <v>0.05</v>
      </c>
      <c r="D23" s="8" t="n">
        <v>0.06</v>
      </c>
    </row>
    <row r="24">
      <c r="A24" s="4" t="inlineStr">
        <is>
          <t>Multinational Electronics Manufacturing Services Company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4" t="inlineStr">
        <is>
          <t xml:space="preserve"> </t>
        </is>
      </c>
      <c r="C26" s="8" t="n">
        <v>0.11</v>
      </c>
      <c r="D26" s="8" t="n">
        <v>0.13</v>
      </c>
    </row>
    <row r="27">
      <c r="A27" s="4" t="inlineStr">
        <is>
          <t>IoT | Multinational Electronics Contract Manufacturing Company | Revenu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t>
        </is>
      </c>
      <c r="B29" s="8" t="n">
        <v>0.16</v>
      </c>
      <c r="C29" s="8" t="n">
        <v>0.13</v>
      </c>
      <c r="D29" s="8" t="n">
        <v>0.19</v>
      </c>
    </row>
    <row r="30">
      <c r="A30" s="4" t="inlineStr">
        <is>
          <t>IoT | Multinational Electronics Contract Manufacturing Company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t>
        </is>
      </c>
      <c r="B32" s="8" t="n">
        <v>0.34</v>
      </c>
      <c r="C32" s="8" t="n">
        <v>0.17</v>
      </c>
      <c r="D32" s="4" t="inlineStr">
        <is>
          <t xml:space="preserve"> </t>
        </is>
      </c>
    </row>
    <row r="33">
      <c r="A33" s="4" t="inlineStr">
        <is>
          <t>IoT | International Equipment and Software Manufacturer | Revenu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t>
        </is>
      </c>
      <c r="B35" s="8" t="n">
        <v>0.06</v>
      </c>
      <c r="C35" s="8" t="n">
        <v>0.1</v>
      </c>
      <c r="D35" s="8" t="n">
        <v>0.09</v>
      </c>
    </row>
    <row r="36">
      <c r="A36" s="4" t="inlineStr">
        <is>
          <t>IoT | International Equipment and Software Manufacturer | Accounts Receivable</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t>
        </is>
      </c>
      <c r="B38" s="8" t="n">
        <v>0.12</v>
      </c>
      <c r="C38" s="8" t="n">
        <v>0</v>
      </c>
      <c r="D38" s="4" t="inlineStr">
        <is>
          <t xml:space="preserve"> </t>
        </is>
      </c>
    </row>
    <row r="39">
      <c r="A39" s="4" t="inlineStr">
        <is>
          <t>IoT | Semiconductor Equipment and Electronic Devices Manufacturing Company | Revenue</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t>
        </is>
      </c>
      <c r="B41" s="8" t="n">
        <v>0.04</v>
      </c>
      <c r="C41" s="8" t="n">
        <v>0.05</v>
      </c>
      <c r="D41" s="8" t="n">
        <v>0</v>
      </c>
    </row>
    <row r="42">
      <c r="A42" s="4" t="inlineStr">
        <is>
          <t>IoT | Semiconductor Equipment and Electronic Devices Manufacturing Company | Accounts Receivable</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t>
        </is>
      </c>
      <c r="B44" s="8" t="n">
        <v>0</v>
      </c>
      <c r="C44" s="8" t="n">
        <v>0.12</v>
      </c>
      <c r="D44" s="4" t="inlineStr">
        <is>
          <t xml:space="preserve"> </t>
        </is>
      </c>
    </row>
    <row r="45">
      <c r="A45" s="4" t="inlineStr">
        <is>
          <t>IoT | International Telecommunication Company | Revenue</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t>
        </is>
      </c>
      <c r="B47" s="8" t="n">
        <v>0.05</v>
      </c>
      <c r="C47" s="8" t="n">
        <v>0.05</v>
      </c>
      <c r="D47" s="8" t="n">
        <v>0.06</v>
      </c>
    </row>
    <row r="48">
      <c r="A48" s="4" t="inlineStr">
        <is>
          <t>IoT | International Telecommunication Company | Accounts Receivable</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Concentration risk</t>
        </is>
      </c>
      <c r="B50" s="8" t="n">
        <v>0.07000000000000001</v>
      </c>
      <c r="C50" s="8" t="n">
        <v>0.11</v>
      </c>
      <c r="D50" s="4" t="inlineStr">
        <is>
          <t xml:space="preserve"> </t>
        </is>
      </c>
    </row>
    <row r="51">
      <c r="A51" s="4" t="inlineStr">
        <is>
          <t>IoT | International Digital Security Company | Revenue</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Concentration risk</t>
        </is>
      </c>
      <c r="B53" s="8" t="n">
        <v>0.1</v>
      </c>
      <c r="C53" s="8" t="n">
        <v>0</v>
      </c>
      <c r="D53" s="8" t="n">
        <v>0</v>
      </c>
    </row>
    <row r="54">
      <c r="A54" s="4" t="inlineStr">
        <is>
          <t>IoT | International Digital Security Company | Accounts Receivable</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Concentration risk</t>
        </is>
      </c>
      <c r="B56" s="8" t="n">
        <v>0.06</v>
      </c>
      <c r="C56" s="8" t="n">
        <v>0</v>
      </c>
      <c r="D5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and Nonrecurring Basis (Details) - USD ($) $ in Thousands</t>
        </is>
      </c>
      <c r="B1" s="2" t="inlineStr">
        <is>
          <t>Dec. 31, 2022</t>
        </is>
      </c>
      <c r="C1" s="2" t="inlineStr">
        <is>
          <t>Dec. 31, 2021</t>
        </is>
      </c>
      <c r="D1" s="2" t="inlineStr">
        <is>
          <t>Dec. 31, 2020</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Assets, carrying amount</t>
        </is>
      </c>
      <c r="B3" s="5" t="n">
        <v>21659</v>
      </c>
      <c r="C3" s="5" t="n">
        <v>11844</v>
      </c>
      <c r="D3" s="5" t="n">
        <v>13433</v>
      </c>
    </row>
    <row r="4">
      <c r="A4" s="4" t="inlineStr">
        <is>
          <t>Liabilities, carrying amount</t>
        </is>
      </c>
      <c r="B4" s="6" t="n">
        <v>21447</v>
      </c>
      <c r="C4" s="6" t="n">
        <v>25407</v>
      </c>
      <c r="D4" s="6" t="n">
        <v>22806</v>
      </c>
    </row>
    <row r="5">
      <c r="A5" s="4" t="inlineStr">
        <is>
          <t>Level 3 | Accounts Payable</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Liabilities, carrying amount</t>
        </is>
      </c>
      <c r="B7" s="6" t="n">
        <v>6735</v>
      </c>
      <c r="C7" s="6" t="n">
        <v>7256</v>
      </c>
      <c r="D7" s="6" t="n">
        <v>6734</v>
      </c>
    </row>
    <row r="8">
      <c r="A8" s="4" t="inlineStr">
        <is>
          <t>Liabilities, fair value</t>
        </is>
      </c>
      <c r="B8" s="6" t="n">
        <v>6735</v>
      </c>
      <c r="C8" s="6" t="n">
        <v>7256</v>
      </c>
      <c r="D8" s="6" t="n">
        <v>6734</v>
      </c>
    </row>
    <row r="9">
      <c r="A9" s="4" t="inlineStr">
        <is>
          <t>Level 3 | Indebtedness to Related Parties, Current</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Liabilities, carrying amount</t>
        </is>
      </c>
      <c r="B11" s="6" t="n">
        <v>3374</v>
      </c>
      <c r="C11" s="4" t="inlineStr">
        <is>
          <t xml:space="preserve"> </t>
        </is>
      </c>
      <c r="D11" s="4" t="inlineStr">
        <is>
          <t xml:space="preserve"> </t>
        </is>
      </c>
    </row>
    <row r="12">
      <c r="A12" s="4" t="inlineStr">
        <is>
          <t>Liabilities, fair value</t>
        </is>
      </c>
      <c r="B12" s="6" t="n">
        <v>3374</v>
      </c>
      <c r="C12" s="4" t="inlineStr">
        <is>
          <t xml:space="preserve"> </t>
        </is>
      </c>
      <c r="D12" s="4" t="inlineStr">
        <is>
          <t xml:space="preserve"> </t>
        </is>
      </c>
    </row>
    <row r="13">
      <c r="A13" s="4" t="inlineStr">
        <is>
          <t>Level 3 | Bonds, Mortgages and Other Long-Term Debt</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Liabilities, carrying amount</t>
        </is>
      </c>
      <c r="B15" s="6" t="n">
        <v>1489</v>
      </c>
      <c r="C15" s="4" t="inlineStr">
        <is>
          <t xml:space="preserve"> </t>
        </is>
      </c>
      <c r="D15" s="4" t="inlineStr">
        <is>
          <t xml:space="preserve"> </t>
        </is>
      </c>
    </row>
    <row r="16">
      <c r="A16" s="4" t="inlineStr">
        <is>
          <t>Liabilities, fair value</t>
        </is>
      </c>
      <c r="B16" s="6" t="n">
        <v>1489</v>
      </c>
      <c r="C16" s="4" t="inlineStr">
        <is>
          <t xml:space="preserve"> </t>
        </is>
      </c>
      <c r="D16" s="4" t="inlineStr">
        <is>
          <t xml:space="preserve"> </t>
        </is>
      </c>
    </row>
    <row r="17">
      <c r="A17" s="4" t="inlineStr">
        <is>
          <t>Level 3 | Indebtedness to Related Parties, Noncurrent</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Liabilities, carrying amount</t>
        </is>
      </c>
      <c r="B19" s="6" t="n">
        <v>7946</v>
      </c>
      <c r="C19" s="6" t="n">
        <v>15617</v>
      </c>
      <c r="D19" s="6" t="n">
        <v>12263</v>
      </c>
    </row>
    <row r="20">
      <c r="A20" s="4" t="inlineStr">
        <is>
          <t>Liabilities, fair value</t>
        </is>
      </c>
      <c r="B20" s="6" t="n">
        <v>7946</v>
      </c>
      <c r="C20" s="6" t="n">
        <v>15617</v>
      </c>
      <c r="D20" s="6" t="n">
        <v>12263</v>
      </c>
    </row>
    <row r="21">
      <c r="A21" s="4" t="inlineStr">
        <is>
          <t>Receivables | Level 3</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Assets, carrying amount</t>
        </is>
      </c>
      <c r="B23" s="6" t="n">
        <v>2219</v>
      </c>
      <c r="C23" s="6" t="n">
        <v>2606</v>
      </c>
      <c r="D23" s="6" t="n">
        <v>2206</v>
      </c>
    </row>
    <row r="24">
      <c r="A24" s="4" t="inlineStr">
        <is>
          <t>Assets, fair value</t>
        </is>
      </c>
      <c r="B24" s="5" t="n">
        <v>2219</v>
      </c>
      <c r="C24" s="5" t="n">
        <v>2606</v>
      </c>
      <c r="D24" s="5" t="n">
        <v>22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Dec. 31, 2022</t>
        </is>
      </c>
      <c r="C1" s="2" t="inlineStr">
        <is>
          <t>Dec. 31, 2021</t>
        </is>
      </c>
      <c r="D1" s="2" t="inlineStr">
        <is>
          <t>Dec. 31, 2020</t>
        </is>
      </c>
    </row>
    <row r="2">
      <c r="A2" s="3" t="inlineStr">
        <is>
          <t>Credit Loss [Abstract]</t>
        </is>
      </c>
      <c r="B2" s="4" t="inlineStr">
        <is>
          <t xml:space="preserve"> </t>
        </is>
      </c>
      <c r="C2" s="4" t="inlineStr">
        <is>
          <t xml:space="preserve"> </t>
        </is>
      </c>
      <c r="D2" s="4" t="inlineStr">
        <is>
          <t xml:space="preserve"> </t>
        </is>
      </c>
    </row>
    <row r="3">
      <c r="A3" s="4" t="inlineStr">
        <is>
          <t>Trade accounts receivable</t>
        </is>
      </c>
      <c r="B3" s="5" t="n">
        <v>2269</v>
      </c>
      <c r="C3" s="5" t="n">
        <v>2656</v>
      </c>
      <c r="D3" s="5" t="n">
        <v>2227</v>
      </c>
    </row>
    <row r="4">
      <c r="A4" s="4" t="inlineStr">
        <is>
          <t>Allowance for doubtful accounts</t>
        </is>
      </c>
      <c r="B4" s="6" t="n">
        <v>-50</v>
      </c>
      <c r="C4" s="6" t="n">
        <v>-50</v>
      </c>
      <c r="D4" s="6" t="n">
        <v>-21</v>
      </c>
    </row>
    <row r="5">
      <c r="A5" s="4" t="inlineStr">
        <is>
          <t>Total accounts receivable net of allowance for doubtful accounts</t>
        </is>
      </c>
      <c r="B5" s="5" t="n">
        <v>2219</v>
      </c>
      <c r="C5" s="5" t="n">
        <v>2606</v>
      </c>
      <c r="D5" s="5" t="n">
        <v>22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chedule of Inventories, Current (Details) - USD ($) $ in Thousands</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4523</v>
      </c>
      <c r="C3" s="5" t="n">
        <v>950</v>
      </c>
      <c r="D3" s="5" t="n">
        <v>543</v>
      </c>
    </row>
    <row r="4">
      <c r="A4" s="4" t="inlineStr">
        <is>
          <t>Work in progress</t>
        </is>
      </c>
      <c r="B4" s="6" t="n">
        <v>2987</v>
      </c>
      <c r="C4" s="6" t="n">
        <v>1760</v>
      </c>
      <c r="D4" s="6" t="n">
        <v>1931</v>
      </c>
    </row>
    <row r="5">
      <c r="A5" s="4" t="inlineStr">
        <is>
          <t>Total inventories</t>
        </is>
      </c>
      <c r="B5" s="5" t="n">
        <v>7510</v>
      </c>
      <c r="C5" s="5" t="n">
        <v>2710</v>
      </c>
      <c r="D5" s="5" t="n">
        <v>24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Inventory obsolescence</t>
        </is>
      </c>
      <c r="B4" s="5" t="n">
        <v>554000</v>
      </c>
      <c r="C4" s="4" t="inlineStr">
        <is>
          <t xml:space="preserve"> </t>
        </is>
      </c>
      <c r="D4" s="5" t="n">
        <v>-457000</v>
      </c>
    </row>
    <row r="5">
      <c r="A5" s="4" t="inlineStr">
        <is>
          <t>Raw Material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obsolescence</t>
        </is>
      </c>
      <c r="B7" s="6" t="n">
        <v>44290</v>
      </c>
      <c r="C7" s="6" t="n">
        <v>79846</v>
      </c>
      <c r="D7" s="6" t="n">
        <v>97730</v>
      </c>
    </row>
    <row r="8">
      <c r="A8" s="4" t="inlineStr">
        <is>
          <t>Work in Progres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obsolescence</t>
        </is>
      </c>
      <c r="B10" s="6" t="n">
        <v>270552</v>
      </c>
      <c r="C10" s="6" t="n">
        <v>507090</v>
      </c>
      <c r="D10" s="6" t="n">
        <v>499617</v>
      </c>
    </row>
    <row r="11">
      <c r="A11" s="4" t="inlineStr">
        <is>
          <t>The Semiconductors Group | Raw Materials</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obsolescence</t>
        </is>
      </c>
      <c r="B13" s="6" t="n">
        <v>204211</v>
      </c>
      <c r="C13" s="6" t="n">
        <v>57302</v>
      </c>
      <c r="D13" s="6" t="n">
        <v>156188</v>
      </c>
    </row>
    <row r="14">
      <c r="A14" s="4" t="inlineStr">
        <is>
          <t>The Semiconductors Group | Work in Progress</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Inventory obsolescence</t>
        </is>
      </c>
      <c r="B16" s="5" t="n">
        <v>349623</v>
      </c>
      <c r="C16" s="5" t="n">
        <v>404509</v>
      </c>
      <c r="D16" s="5" t="n">
        <v>3012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Details) - USD ($) $ in Thousands</t>
        </is>
      </c>
      <c r="B1" s="2" t="inlineStr">
        <is>
          <t>Dec.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Value-Added Tax Receivable</t>
        </is>
      </c>
      <c r="B3" s="5" t="n">
        <v>224</v>
      </c>
      <c r="C3" s="5" t="n">
        <v>188</v>
      </c>
      <c r="D3" s="5" t="n">
        <v>575</v>
      </c>
    </row>
    <row r="4">
      <c r="A4" s="4" t="inlineStr">
        <is>
          <t>Advanced payment to suppliers</t>
        </is>
      </c>
      <c r="B4" s="6" t="n">
        <v>1025</v>
      </c>
      <c r="C4" s="6" t="n">
        <v>220</v>
      </c>
      <c r="D4" s="6" t="n">
        <v>43</v>
      </c>
    </row>
    <row r="5">
      <c r="A5" s="4" t="inlineStr">
        <is>
          <t>Deposits, current</t>
        </is>
      </c>
      <c r="B5" s="6" t="n">
        <v>3</v>
      </c>
      <c r="C5" s="6" t="n">
        <v>5</v>
      </c>
      <c r="D5" s="6" t="n">
        <v>5</v>
      </c>
    </row>
    <row r="6">
      <c r="A6" s="4" t="inlineStr">
        <is>
          <t>Other current assets</t>
        </is>
      </c>
      <c r="B6" s="4" t="inlineStr">
        <is>
          <t xml:space="preserve"> </t>
        </is>
      </c>
      <c r="C6" s="6" t="n">
        <v>1</v>
      </c>
      <c r="D6" s="6" t="n">
        <v>4</v>
      </c>
    </row>
    <row r="7">
      <c r="A7" s="4" t="inlineStr">
        <is>
          <t>Total other current assets</t>
        </is>
      </c>
      <c r="B7" s="5" t="n">
        <v>1252</v>
      </c>
      <c r="C7" s="5" t="n">
        <v>414</v>
      </c>
      <c r="D7" s="5" t="n">
        <v>6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ferred tax credits (Details Narrative) - USD ($)</t>
        </is>
      </c>
      <c r="B1" s="2" t="inlineStr">
        <is>
          <t>Dec. 31, 2022</t>
        </is>
      </c>
      <c r="C1" s="2" t="inlineStr">
        <is>
          <t>Dec. 31, 2021</t>
        </is>
      </c>
      <c r="D1" s="2" t="inlineStr">
        <is>
          <t>Dec. 31, 2020</t>
        </is>
      </c>
    </row>
    <row r="2">
      <c r="A2" s="4" t="inlineStr">
        <is>
          <t>WISeKey Semiconductors SA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Research tax credits</t>
        </is>
      </c>
      <c r="B4" s="5" t="n">
        <v>692314</v>
      </c>
      <c r="C4" s="5" t="n">
        <v>846808</v>
      </c>
      <c r="D4" s="5" t="n">
        <v>13106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3288</v>
      </c>
      <c r="C4" s="5" t="n">
        <v>12988</v>
      </c>
      <c r="D4" s="5" t="n">
        <v>12995</v>
      </c>
    </row>
    <row r="5">
      <c r="A5" s="4" t="inlineStr">
        <is>
          <t>Accumulated depreciation</t>
        </is>
      </c>
      <c r="B5" s="6" t="n">
        <v>-12506</v>
      </c>
      <c r="C5" s="6" t="n">
        <v>-12102</v>
      </c>
      <c r="D5" s="6" t="n">
        <v>-10569</v>
      </c>
    </row>
    <row r="6">
      <c r="A6" s="4" t="inlineStr">
        <is>
          <t>Total property, plant and equipment from continuing operations, net</t>
        </is>
      </c>
      <c r="B6" s="6" t="n">
        <v>782</v>
      </c>
      <c r="C6" s="6" t="n">
        <v>886</v>
      </c>
      <c r="D6" s="6" t="n">
        <v>2426</v>
      </c>
    </row>
    <row r="7">
      <c r="A7" s="4" t="inlineStr">
        <is>
          <t>Depreciation charge for the year</t>
        </is>
      </c>
      <c r="B7" s="6" t="n">
        <v>404</v>
      </c>
      <c r="C7" s="6" t="n">
        <v>1532</v>
      </c>
      <c r="D7" s="6" t="n">
        <v>2243</v>
      </c>
    </row>
    <row r="8">
      <c r="A8" s="4" t="inlineStr">
        <is>
          <t>Machinery &amp;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0410</v>
      </c>
      <c r="C10" s="6" t="n">
        <v>10180</v>
      </c>
      <c r="D10" s="6" t="n">
        <v>10203</v>
      </c>
    </row>
    <row r="11">
      <c r="A11" s="4" t="inlineStr">
        <is>
          <t>Accumulated depreciation</t>
        </is>
      </c>
      <c r="B11" s="6" t="n">
        <v>-9985</v>
      </c>
      <c r="C11" s="6" t="n">
        <v>-9928</v>
      </c>
      <c r="D11" s="6" t="n">
        <v>-8733</v>
      </c>
    </row>
    <row r="12">
      <c r="A12" s="4" t="inlineStr">
        <is>
          <t>Office Equipment and Furnitu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320</v>
      </c>
      <c r="C14" s="6" t="n">
        <v>2320</v>
      </c>
      <c r="D14" s="6" t="n">
        <v>2320</v>
      </c>
    </row>
    <row r="15">
      <c r="A15" s="4" t="inlineStr">
        <is>
          <t>Accumulated depreciation</t>
        </is>
      </c>
      <c r="B15" s="6" t="n">
        <v>-2028</v>
      </c>
      <c r="C15" s="6" t="n">
        <v>-1706</v>
      </c>
      <c r="D15" s="6" t="n">
        <v>-1382</v>
      </c>
    </row>
    <row r="16">
      <c r="A16" s="4" t="inlineStr">
        <is>
          <t>Computer Equipment and Licens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558</v>
      </c>
      <c r="C18" s="6" t="n">
        <v>488</v>
      </c>
      <c r="D18" s="6" t="n">
        <v>472</v>
      </c>
    </row>
    <row r="19">
      <c r="A19" s="4" t="inlineStr">
        <is>
          <t>Accumulated depreciation</t>
        </is>
      </c>
      <c r="B19" s="5" t="n">
        <v>-493</v>
      </c>
      <c r="C19" s="5" t="n">
        <v>-468</v>
      </c>
      <c r="D19" s="5" t="n">
        <v>-4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Narrative)</t>
        </is>
      </c>
      <c r="B1" s="2" t="inlineStr">
        <is>
          <t>12 Months Ended</t>
        </is>
      </c>
    </row>
    <row r="2">
      <c r="B2" s="2" t="inlineStr">
        <is>
          <t>Dec. 31, 2022</t>
        </is>
      </c>
      <c r="C2" s="2" t="inlineStr">
        <is>
          <t>Dec. 31, 2021</t>
        </is>
      </c>
    </row>
    <row r="3">
      <c r="A3" s="4" t="inlineStr">
        <is>
          <t>Machinery &amp; Equipment | Min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t>
        </is>
      </c>
      <c r="B5" s="4" t="inlineStr">
        <is>
          <t>2 years</t>
        </is>
      </c>
      <c r="C5" s="4" t="inlineStr">
        <is>
          <t>2 years</t>
        </is>
      </c>
    </row>
    <row r="6">
      <c r="A6" s="4" t="inlineStr">
        <is>
          <t>Machinery &amp; Equipment | 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5 years</t>
        </is>
      </c>
    </row>
    <row r="9">
      <c r="A9" s="4" t="inlineStr">
        <is>
          <t>Production Mask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5 years</t>
        </is>
      </c>
      <c r="C11" s="4" t="inlineStr">
        <is>
          <t>5 years</t>
        </is>
      </c>
    </row>
    <row r="12">
      <c r="A12" s="4" t="inlineStr">
        <is>
          <t>Production Too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 years</t>
        </is>
      </c>
      <c r="C14" s="4" t="inlineStr">
        <is>
          <t>3 years</t>
        </is>
      </c>
    </row>
    <row r="15">
      <c r="A15" s="4" t="inlineStr">
        <is>
          <t>Licen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3 years</t>
        </is>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 year</t>
        </is>
      </c>
      <c r="C20" s="4" t="inlineStr">
        <is>
          <t>1 yea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uture operations and going concern</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Future operations and going concern</t>
        </is>
      </c>
      <c r="B4" s="4" t="inlineStr">
        <is>
          <t xml:space="preserve"> Note 2. Future operations and going concern The Group recorded an income from operations in
this reporting period and the accompanying consolidated financial statements have been prepared assuming that the Group will continue
as a going concern. The Group recorded a net operating income of USD 2.6 5.0 6.2 0.5 Based on the foregoing, Management believe it
is correct to present these figures on a going concern basis. </t>
        </is>
      </c>
      <c r="C4" s="4" t="inlineStr">
        <is>
          <t xml:space="preserve"> Note 2. Future operations and going concern The Group experienced a loss from operations in
this reporting period. Although the Semiconductors Group does anticipate being able to generate profits in the near future, this cannot
be predicted with any certainty. The accompanying consolidated financial statements have been prepared assuming that the Group will continue
as a going concern. The Group incurred a net operating loss of, respectively,
USD 5.0 8.6 0.5 -0.3 Based on the foregoing, Management believe it
is correct to present these figures on a going concern basis.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s subject to amortization, net Total Intangible Assets Subject to Amortization, Net</t>
        </is>
      </c>
      <c r="B4" s="5" t="n">
        <v>4903</v>
      </c>
      <c r="C4" s="5" t="n">
        <v>4903</v>
      </c>
      <c r="D4" s="5" t="n">
        <v>4903</v>
      </c>
    </row>
    <row r="5">
      <c r="A5" s="4" t="inlineStr">
        <is>
          <t>Accumulated amortization</t>
        </is>
      </c>
      <c r="B5" s="6" t="n">
        <v>-4902</v>
      </c>
      <c r="C5" s="6" t="n">
        <v>-4898</v>
      </c>
      <c r="D5" s="6" t="n">
        <v>-4894</v>
      </c>
    </row>
    <row r="6">
      <c r="A6" s="4" t="inlineStr">
        <is>
          <t>Total intangible assets, net</t>
        </is>
      </c>
      <c r="B6" s="6" t="n">
        <v>1</v>
      </c>
      <c r="C6" s="6" t="n">
        <v>5</v>
      </c>
      <c r="D6" s="6" t="n">
        <v>9</v>
      </c>
    </row>
    <row r="7">
      <c r="A7" s="4" t="inlineStr">
        <is>
          <t>Amortization charge for the year to December 31,</t>
        </is>
      </c>
      <c r="B7" s="6" t="n">
        <v>4</v>
      </c>
      <c r="C7" s="6" t="n">
        <v>5</v>
      </c>
      <c r="D7" s="6" t="n">
        <v>604</v>
      </c>
    </row>
    <row r="8">
      <c r="A8" s="4" t="inlineStr">
        <is>
          <t>Pat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intangible assets subject to amortization, net Total Intangible Assets Subject to Amortization, Net</t>
        </is>
      </c>
      <c r="B10" s="6" t="n">
        <v>2281</v>
      </c>
      <c r="C10" s="6" t="n">
        <v>2281</v>
      </c>
      <c r="D10" s="6" t="n">
        <v>2281</v>
      </c>
    </row>
    <row r="11">
      <c r="A11" s="4" t="inlineStr">
        <is>
          <t>Accumulated amortization</t>
        </is>
      </c>
      <c r="B11" s="6" t="n">
        <v>-2281</v>
      </c>
      <c r="C11" s="6" t="n">
        <v>-2281</v>
      </c>
      <c r="D11" s="6" t="n">
        <v>-2281</v>
      </c>
    </row>
    <row r="12">
      <c r="A12" s="4" t="inlineStr">
        <is>
          <t>License Agreem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tangible assets subject to amortization, net Total Intangible Assets Subject to Amortization, Net</t>
        </is>
      </c>
      <c r="B14" s="6" t="n">
        <v>1699</v>
      </c>
      <c r="C14" s="6" t="n">
        <v>1699</v>
      </c>
      <c r="D14" s="6" t="n">
        <v>1699</v>
      </c>
    </row>
    <row r="15">
      <c r="A15" s="4" t="inlineStr">
        <is>
          <t>Accumulated amortization</t>
        </is>
      </c>
      <c r="B15" s="6" t="n">
        <v>-1698</v>
      </c>
      <c r="C15" s="6" t="n">
        <v>-1694</v>
      </c>
      <c r="D15" s="6" t="n">
        <v>-1690</v>
      </c>
    </row>
    <row r="16">
      <c r="A16" s="4" t="inlineStr">
        <is>
          <t>Other Intangibl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Total intangible assets subject to amortization, net Total Intangible Assets Subject to Amortization, Net</t>
        </is>
      </c>
      <c r="B18" s="6" t="n">
        <v>923</v>
      </c>
      <c r="C18" s="6" t="n">
        <v>923</v>
      </c>
      <c r="D18" s="6" t="n">
        <v>923</v>
      </c>
    </row>
    <row r="19">
      <c r="A19" s="4" t="inlineStr">
        <is>
          <t>Accumulated amortization</t>
        </is>
      </c>
      <c r="B19" s="6" t="n">
        <v>-923</v>
      </c>
      <c r="C19" s="6" t="n">
        <v>-923</v>
      </c>
      <c r="D19" s="6" t="n">
        <v>-923</v>
      </c>
    </row>
    <row r="20">
      <c r="A20" s="4" t="inlineStr">
        <is>
          <t>Total Intangible Assets Subject to Amortization, Net</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Total intangible assets subject to amortization, net Total Intangible Assets Subject to Amortization, Net</t>
        </is>
      </c>
      <c r="B22" s="5" t="n">
        <v>1</v>
      </c>
      <c r="C22" s="5" t="n">
        <v>5</v>
      </c>
      <c r="D22" s="5" t="n">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 Future Amortization Expense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2022</t>
        </is>
      </c>
      <c r="B3" s="5" t="n">
        <v>1</v>
      </c>
      <c r="C3" s="5" t="n">
        <v>4</v>
      </c>
      <c r="D3" s="4" t="inlineStr">
        <is>
          <t xml:space="preserve"> </t>
        </is>
      </c>
    </row>
    <row r="4">
      <c r="A4" s="4" t="inlineStr">
        <is>
          <t>Total intangible assets subject to amortization, net</t>
        </is>
      </c>
      <c r="B4" s="6" t="n">
        <v>4903</v>
      </c>
      <c r="C4" s="6" t="n">
        <v>4903</v>
      </c>
      <c r="D4" s="5" t="n">
        <v>4903</v>
      </c>
    </row>
    <row r="5">
      <c r="A5" s="4" t="inlineStr">
        <is>
          <t>2023</t>
        </is>
      </c>
      <c r="B5" s="4" t="inlineStr">
        <is>
          <t xml:space="preserve"> </t>
        </is>
      </c>
      <c r="C5" s="6" t="n">
        <v>1</v>
      </c>
      <c r="D5" s="4" t="inlineStr">
        <is>
          <t xml:space="preserve"> </t>
        </is>
      </c>
    </row>
    <row r="6">
      <c r="A6" s="4" t="inlineStr">
        <is>
          <t>Total Intangible Assets Subject to Amortization, Ne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intangible assets subject to amortization, net</t>
        </is>
      </c>
      <c r="B8" s="5" t="n">
        <v>1</v>
      </c>
      <c r="C8" s="5" t="n">
        <v>5</v>
      </c>
      <c r="D8" s="5"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Narrative)</t>
        </is>
      </c>
      <c r="B1" s="2" t="inlineStr">
        <is>
          <t>12 Months Ended</t>
        </is>
      </c>
    </row>
    <row r="2">
      <c r="B2" s="2" t="inlineStr">
        <is>
          <t>Dec. 31, 2022</t>
        </is>
      </c>
      <c r="C2" s="2" t="inlineStr">
        <is>
          <t>Dec. 31, 2021</t>
        </is>
      </c>
    </row>
    <row r="3">
      <c r="A3" s="4" t="inlineStr">
        <is>
          <t>Patents | Min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 useful life</t>
        </is>
      </c>
      <c r="B5" s="4" t="inlineStr">
        <is>
          <t>5 years</t>
        </is>
      </c>
      <c r="C5" s="4" t="inlineStr">
        <is>
          <t>5 years</t>
        </is>
      </c>
    </row>
    <row r="6">
      <c r="A6" s="4" t="inlineStr">
        <is>
          <t>Patents | Max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t>
        </is>
      </c>
      <c r="B8" s="4" t="inlineStr">
        <is>
          <t>10 years</t>
        </is>
      </c>
      <c r="C8" s="4" t="inlineStr">
        <is>
          <t>10 years</t>
        </is>
      </c>
    </row>
    <row r="9">
      <c r="A9" s="4" t="inlineStr">
        <is>
          <t>License Agreement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useful life</t>
        </is>
      </c>
      <c r="B11" s="4" t="inlineStr">
        <is>
          <t>1 year</t>
        </is>
      </c>
      <c r="C11" s="4" t="inlineStr">
        <is>
          <t>1 year</t>
        </is>
      </c>
    </row>
    <row r="12">
      <c r="A12" s="4" t="inlineStr">
        <is>
          <t>License Agreement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useful life</t>
        </is>
      </c>
      <c r="B14" s="4" t="inlineStr">
        <is>
          <t>3 years</t>
        </is>
      </c>
      <c r="C14" s="4" t="inlineStr">
        <is>
          <t>3 years</t>
        </is>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useful life</t>
        </is>
      </c>
      <c r="B17" s="4" t="inlineStr">
        <is>
          <t>5 years</t>
        </is>
      </c>
      <c r="C17" s="4" t="inlineStr">
        <is>
          <t>5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Fixed rent expense</t>
        </is>
      </c>
      <c r="B4" s="5" t="n">
        <v>332</v>
      </c>
      <c r="C4" s="5" t="n">
        <v>378</v>
      </c>
      <c r="D4" s="5" t="n">
        <v>339</v>
      </c>
    </row>
    <row r="5">
      <c r="A5" s="4" t="inlineStr">
        <is>
          <t>Short-term lease cost</t>
        </is>
      </c>
      <c r="B5" s="4" t="inlineStr">
        <is>
          <t xml:space="preserve"> </t>
        </is>
      </c>
      <c r="C5" s="6" t="n">
        <v>3</v>
      </c>
      <c r="D5" s="6" t="n">
        <v>15</v>
      </c>
    </row>
    <row r="6">
      <c r="A6" s="4" t="inlineStr">
        <is>
          <t>Net lease cost</t>
        </is>
      </c>
      <c r="B6" s="6" t="n">
        <v>332</v>
      </c>
      <c r="C6" s="6" t="n">
        <v>381</v>
      </c>
      <c r="D6" s="6" t="n">
        <v>354</v>
      </c>
    </row>
    <row r="7">
      <c r="A7" s="4" t="inlineStr">
        <is>
          <t>Cost of Sales</t>
        </is>
      </c>
      <c r="B7" s="4" t="inlineStr">
        <is>
          <t xml:space="preserve"> </t>
        </is>
      </c>
      <c r="C7" s="4" t="inlineStr">
        <is>
          <t xml:space="preserve"> </t>
        </is>
      </c>
      <c r="D7" s="4" t="inlineStr">
        <is>
          <t xml:space="preserve"> </t>
        </is>
      </c>
    </row>
    <row r="8">
      <c r="A8" s="3" t="inlineStr">
        <is>
          <t>Operating lease cost:</t>
        </is>
      </c>
      <c r="B8" s="4" t="inlineStr">
        <is>
          <t xml:space="preserve"> </t>
        </is>
      </c>
      <c r="C8" s="4" t="inlineStr">
        <is>
          <t xml:space="preserve"> </t>
        </is>
      </c>
      <c r="D8" s="4" t="inlineStr">
        <is>
          <t xml:space="preserve"> </t>
        </is>
      </c>
    </row>
    <row r="9">
      <c r="A9" s="4" t="inlineStr">
        <is>
          <t>Net lease cost</t>
        </is>
      </c>
      <c r="B9" s="6" t="n">
        <v>0</v>
      </c>
      <c r="C9" s="6" t="n">
        <v>0</v>
      </c>
      <c r="D9" s="6" t="n">
        <v>0</v>
      </c>
    </row>
    <row r="10">
      <c r="A10" s="4" t="inlineStr">
        <is>
          <t>General &amp; Administrative Expenses</t>
        </is>
      </c>
      <c r="B10" s="4" t="inlineStr">
        <is>
          <t xml:space="preserve"> </t>
        </is>
      </c>
      <c r="C10" s="4" t="inlineStr">
        <is>
          <t xml:space="preserve"> </t>
        </is>
      </c>
      <c r="D10" s="4" t="inlineStr">
        <is>
          <t xml:space="preserve"> </t>
        </is>
      </c>
    </row>
    <row r="11">
      <c r="A11" s="3" t="inlineStr">
        <is>
          <t>Operating lease cost:</t>
        </is>
      </c>
      <c r="B11" s="4" t="inlineStr">
        <is>
          <t xml:space="preserve"> </t>
        </is>
      </c>
      <c r="C11" s="4" t="inlineStr">
        <is>
          <t xml:space="preserve"> </t>
        </is>
      </c>
      <c r="D11" s="4" t="inlineStr">
        <is>
          <t xml:space="preserve"> </t>
        </is>
      </c>
    </row>
    <row r="12">
      <c r="A12" s="4" t="inlineStr">
        <is>
          <t>Net lease cost</t>
        </is>
      </c>
      <c r="B12" s="5" t="n">
        <v>332</v>
      </c>
      <c r="C12" s="5" t="n">
        <v>381</v>
      </c>
      <c r="D12" s="5" t="n">
        <v>3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nd Non-Cash Activities Associated with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28</v>
      </c>
      <c r="C4" s="5" t="n">
        <v>380</v>
      </c>
      <c r="D4" s="5" t="n">
        <v>367</v>
      </c>
    </row>
    <row r="5">
      <c r="A5" s="3" t="inlineStr">
        <is>
          <t>Non-cash investing and financing activities:</t>
        </is>
      </c>
      <c r="B5" s="4" t="inlineStr">
        <is>
          <t xml:space="preserve"> </t>
        </is>
      </c>
      <c r="C5" s="4" t="inlineStr">
        <is>
          <t xml:space="preserve"> </t>
        </is>
      </c>
      <c r="D5" s="4" t="inlineStr">
        <is>
          <t xml:space="preserve"> </t>
        </is>
      </c>
    </row>
    <row r="6">
      <c r="A6" s="4" t="inlineStr">
        <is>
          <t>Net lease cost</t>
        </is>
      </c>
      <c r="B6" s="6" t="n">
        <v>332</v>
      </c>
      <c r="C6" s="6" t="n">
        <v>381</v>
      </c>
      <c r="D6" s="6" t="n">
        <v>354</v>
      </c>
    </row>
    <row r="7">
      <c r="A7" s="3" t="inlineStr">
        <is>
          <t>Additions to ROU assets obtained from:</t>
        </is>
      </c>
      <c r="B7" s="4" t="inlineStr">
        <is>
          <t xml:space="preserve"> </t>
        </is>
      </c>
      <c r="C7" s="4" t="inlineStr">
        <is>
          <t xml:space="preserve"> </t>
        </is>
      </c>
      <c r="D7" s="4" t="inlineStr">
        <is>
          <t xml:space="preserve"> </t>
        </is>
      </c>
    </row>
    <row r="8">
      <c r="A8" s="4" t="inlineStr">
        <is>
          <t xml:space="preserve">    New operating lease liabilities</t>
        </is>
      </c>
      <c r="B8" s="5" t="n">
        <v>56</v>
      </c>
      <c r="C8" s="5" t="n">
        <v>33</v>
      </c>
      <c r="D8" s="5" t="n">
        <v>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ight-Of-Use Assets and Lease Liabilities (Details) - USD ($) $ in Thousands</t>
        </is>
      </c>
      <c r="B1" s="2" t="inlineStr">
        <is>
          <t>Dec. 31, 2022</t>
        </is>
      </c>
      <c r="C1" s="2" t="inlineStr">
        <is>
          <t>Dec. 31, 2021</t>
        </is>
      </c>
      <c r="D1" s="2" t="inlineStr">
        <is>
          <t>Dec. 31, 2020</t>
        </is>
      </c>
    </row>
    <row r="2">
      <c r="A2" s="3" t="inlineStr">
        <is>
          <t>Right-of-use assets:</t>
        </is>
      </c>
      <c r="B2" s="4" t="inlineStr">
        <is>
          <t xml:space="preserve"> </t>
        </is>
      </c>
      <c r="C2" s="4" t="inlineStr">
        <is>
          <t xml:space="preserve"> </t>
        </is>
      </c>
      <c r="D2" s="4" t="inlineStr">
        <is>
          <t xml:space="preserve"> </t>
        </is>
      </c>
    </row>
    <row r="3">
      <c r="A3" s="4" t="inlineStr">
        <is>
          <t>Total right-of-use assets</t>
        </is>
      </c>
      <c r="B3" s="5" t="n">
        <v>1379</v>
      </c>
      <c r="C3" s="5" t="n">
        <v>1776</v>
      </c>
      <c r="D3" s="5" t="n">
        <v>2050</v>
      </c>
    </row>
    <row r="4">
      <c r="A4" s="3" t="inlineStr">
        <is>
          <t>Lease liabilities:</t>
        </is>
      </c>
      <c r="B4" s="4" t="inlineStr">
        <is>
          <t xml:space="preserve"> </t>
        </is>
      </c>
      <c r="C4" s="4" t="inlineStr">
        <is>
          <t xml:space="preserve"> </t>
        </is>
      </c>
      <c r="D4" s="4" t="inlineStr">
        <is>
          <t xml:space="preserve"> </t>
        </is>
      </c>
    </row>
    <row r="5">
      <c r="A5" s="4" t="inlineStr">
        <is>
          <t>Total lease liabilities</t>
        </is>
      </c>
      <c r="B5" s="5" t="n">
        <v>1312</v>
      </c>
      <c r="C5" s="5" t="n">
        <v>1776</v>
      </c>
      <c r="D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2</t>
        </is>
      </c>
      <c r="C1" s="2" t="inlineStr">
        <is>
          <t>Dec. 31, 2021</t>
        </is>
      </c>
    </row>
    <row r="2">
      <c r="A2" s="4" t="inlineStr">
        <is>
          <t>Operating - 2022</t>
        </is>
      </c>
      <c r="B2" s="5" t="n">
        <v>313</v>
      </c>
      <c r="C2" s="5" t="n">
        <v>348</v>
      </c>
    </row>
    <row r="3">
      <c r="A3" s="4" t="inlineStr">
        <is>
          <t>Short-term - 2022</t>
        </is>
      </c>
      <c r="B3" s="4" t="inlineStr">
        <is>
          <t xml:space="preserve"> </t>
        </is>
      </c>
      <c r="C3" s="4" t="inlineStr">
        <is>
          <t xml:space="preserve"> </t>
        </is>
      </c>
    </row>
    <row r="4">
      <c r="A4" s="4" t="inlineStr">
        <is>
          <t>Finance - 2022</t>
        </is>
      </c>
      <c r="B4" s="4" t="inlineStr">
        <is>
          <t xml:space="preserve"> </t>
        </is>
      </c>
      <c r="C4" s="4" t="inlineStr">
        <is>
          <t xml:space="preserve"> </t>
        </is>
      </c>
    </row>
    <row r="5">
      <c r="A5" s="4" t="inlineStr">
        <is>
          <t>Total lease payments - 2022</t>
        </is>
      </c>
      <c r="B5" s="6" t="n">
        <v>313</v>
      </c>
      <c r="C5" s="6" t="n">
        <v>348</v>
      </c>
    </row>
    <row r="6">
      <c r="A6" s="4" t="inlineStr">
        <is>
          <t>Operating - 2023</t>
        </is>
      </c>
      <c r="B6" s="6" t="n">
        <v>293</v>
      </c>
      <c r="C6" s="6" t="n">
        <v>304</v>
      </c>
    </row>
    <row r="7">
      <c r="A7" s="4" t="inlineStr">
        <is>
          <t>Short-term - 2023</t>
        </is>
      </c>
      <c r="B7" s="6" t="n">
        <v>0</v>
      </c>
      <c r="C7" s="6" t="n">
        <v>0</v>
      </c>
    </row>
    <row r="8">
      <c r="A8" s="4" t="inlineStr">
        <is>
          <t>Finance - 2023</t>
        </is>
      </c>
      <c r="B8" s="6" t="n">
        <v>0</v>
      </c>
      <c r="C8" s="6" t="n">
        <v>0</v>
      </c>
    </row>
    <row r="9">
      <c r="A9" s="4" t="inlineStr">
        <is>
          <t>Total lease payments - 2023</t>
        </is>
      </c>
      <c r="B9" s="6" t="n">
        <v>293</v>
      </c>
      <c r="C9" s="6" t="n">
        <v>304</v>
      </c>
    </row>
    <row r="10">
      <c r="A10" s="4" t="inlineStr">
        <is>
          <t>Operating - 2024</t>
        </is>
      </c>
      <c r="B10" s="6" t="n">
        <v>285</v>
      </c>
      <c r="C10" s="6" t="n">
        <v>302</v>
      </c>
    </row>
    <row r="11">
      <c r="A11" s="4" t="inlineStr">
        <is>
          <t>Short-term - 2024</t>
        </is>
      </c>
      <c r="B11" s="6" t="n">
        <v>0</v>
      </c>
      <c r="C11" s="6" t="n">
        <v>0</v>
      </c>
    </row>
    <row r="12">
      <c r="A12" s="4" t="inlineStr">
        <is>
          <t>Finance - 2024</t>
        </is>
      </c>
      <c r="B12" s="6" t="n">
        <v>0</v>
      </c>
      <c r="C12" s="6" t="n">
        <v>0</v>
      </c>
    </row>
    <row r="13">
      <c r="A13" s="4" t="inlineStr">
        <is>
          <t>Total lease payments - 2024</t>
        </is>
      </c>
      <c r="B13" s="6" t="n">
        <v>285</v>
      </c>
      <c r="C13" s="6" t="n">
        <v>302</v>
      </c>
    </row>
    <row r="14">
      <c r="A14" s="4" t="inlineStr">
        <is>
          <t>Operating - 2025</t>
        </is>
      </c>
      <c r="B14" s="6" t="n">
        <v>285</v>
      </c>
      <c r="C14" s="6" t="n">
        <v>302</v>
      </c>
    </row>
    <row r="15">
      <c r="A15" s="4" t="inlineStr">
        <is>
          <t>Short-term - 2025</t>
        </is>
      </c>
      <c r="B15" s="6" t="n">
        <v>0</v>
      </c>
      <c r="C15" s="6" t="n">
        <v>0</v>
      </c>
    </row>
    <row r="16">
      <c r="A16" s="4" t="inlineStr">
        <is>
          <t>Finance - 2025</t>
        </is>
      </c>
      <c r="B16" s="6" t="n">
        <v>0</v>
      </c>
      <c r="C16" s="6" t="n">
        <v>0</v>
      </c>
    </row>
    <row r="17">
      <c r="A17" s="4" t="inlineStr">
        <is>
          <t>Total lease payments - 2025</t>
        </is>
      </c>
      <c r="B17" s="6" t="n">
        <v>285</v>
      </c>
      <c r="C17" s="6" t="n">
        <v>302</v>
      </c>
    </row>
    <row r="18">
      <c r="A18" s="4" t="inlineStr">
        <is>
          <t>Operating - 2026 and beyond</t>
        </is>
      </c>
      <c r="B18" s="6" t="n">
        <v>442</v>
      </c>
      <c r="C18" s="6" t="n">
        <v>771</v>
      </c>
    </row>
    <row r="19">
      <c r="A19" s="4" t="inlineStr">
        <is>
          <t>Short-term - 2026 and beyond</t>
        </is>
      </c>
      <c r="B19" s="6" t="n">
        <v>0</v>
      </c>
      <c r="C19" s="6" t="n">
        <v>0</v>
      </c>
    </row>
    <row r="20">
      <c r="A20" s="4" t="inlineStr">
        <is>
          <t>Finance - 2026 and beyond</t>
        </is>
      </c>
      <c r="B20" s="6" t="n">
        <v>0</v>
      </c>
      <c r="C20" s="6" t="n">
        <v>0</v>
      </c>
    </row>
    <row r="21">
      <c r="A21" s="4" t="inlineStr">
        <is>
          <t>Total lease payments - 2026 and beyond</t>
        </is>
      </c>
      <c r="B21" s="6" t="n">
        <v>442</v>
      </c>
      <c r="C21" s="6" t="n">
        <v>771</v>
      </c>
    </row>
    <row r="22">
      <c r="A22" s="4" t="inlineStr">
        <is>
          <t>Operating - Total future minimum operating lease payments</t>
        </is>
      </c>
      <c r="B22" s="6" t="n">
        <v>1618</v>
      </c>
      <c r="C22" s="6" t="n">
        <v>2027</v>
      </c>
    </row>
    <row r="23">
      <c r="A23" s="4" t="inlineStr">
        <is>
          <t>Short-term - Total future minimum short-term lease payments</t>
        </is>
      </c>
      <c r="B23" s="4" t="inlineStr">
        <is>
          <t xml:space="preserve"> </t>
        </is>
      </c>
      <c r="C23" s="6" t="n">
        <v>0</v>
      </c>
    </row>
    <row r="24">
      <c r="A24" s="4" t="inlineStr">
        <is>
          <t>Finance - Total future minimum finance lease payments</t>
        </is>
      </c>
      <c r="B24" s="4" t="inlineStr">
        <is>
          <t xml:space="preserve"> </t>
        </is>
      </c>
      <c r="C24" s="6" t="n">
        <v>0</v>
      </c>
    </row>
    <row r="25">
      <c r="A25" s="4" t="inlineStr">
        <is>
          <t>Total Lease Payments - Total future minimum lease payments</t>
        </is>
      </c>
      <c r="B25" s="6" t="n">
        <v>1618</v>
      </c>
      <c r="C25" s="6" t="n">
        <v>2027</v>
      </c>
    </row>
    <row r="26">
      <c r="A26" s="4" t="inlineStr">
        <is>
          <t>Operating - Less effects of discounting</t>
        </is>
      </c>
      <c r="B26" s="6" t="n">
        <v>-306</v>
      </c>
      <c r="C26" s="6" t="n">
        <v>-251</v>
      </c>
    </row>
    <row r="27">
      <c r="A27" s="4" t="inlineStr">
        <is>
          <t>Short-term - Less effects of discounting</t>
        </is>
      </c>
      <c r="B27" s="6" t="n">
        <v>0</v>
      </c>
      <c r="C27" s="6" t="n">
        <v>0</v>
      </c>
    </row>
    <row r="28">
      <c r="A28" s="4" t="inlineStr">
        <is>
          <t>Finance - Less effects of discounting</t>
        </is>
      </c>
      <c r="B28" s="4" t="inlineStr">
        <is>
          <t xml:space="preserve"> </t>
        </is>
      </c>
      <c r="C28" s="6" t="n">
        <v>0</v>
      </c>
    </row>
    <row r="29">
      <c r="A29" s="4" t="inlineStr">
        <is>
          <t>Total lease payments - Less effects of discounting</t>
        </is>
      </c>
      <c r="B29" s="6" t="n">
        <v>-306</v>
      </c>
      <c r="C29" s="6" t="n">
        <v>-251</v>
      </c>
    </row>
    <row r="30">
      <c r="A30" s="4" t="inlineStr">
        <is>
          <t>Operating - Lease liabilities recognized</t>
        </is>
      </c>
      <c r="B30" s="6" t="n">
        <v>1312</v>
      </c>
      <c r="C30" s="6" t="n">
        <v>1776</v>
      </c>
    </row>
    <row r="31">
      <c r="A31" s="4" t="inlineStr">
        <is>
          <t>Short-term - Lease liabilities recognized</t>
        </is>
      </c>
      <c r="B31" s="6" t="n">
        <v>0</v>
      </c>
      <c r="C31" s="6" t="n">
        <v>0</v>
      </c>
    </row>
    <row r="32">
      <c r="A32" s="4" t="inlineStr">
        <is>
          <t>Finance - Lease liabilities recognized</t>
        </is>
      </c>
      <c r="B32" s="4" t="inlineStr">
        <is>
          <t xml:space="preserve"> </t>
        </is>
      </c>
      <c r="C32" s="6" t="n">
        <v>0</v>
      </c>
    </row>
    <row r="33">
      <c r="A33" s="4" t="inlineStr">
        <is>
          <t>Total Lease Payments - Lease liabilities recognized</t>
        </is>
      </c>
      <c r="B33" s="6" t="n">
        <v>1312</v>
      </c>
      <c r="C33" s="6" t="n">
        <v>1776</v>
      </c>
    </row>
    <row r="34">
      <c r="A34" s="4" t="inlineStr">
        <is>
          <t>Other Liabilities</t>
        </is>
      </c>
      <c r="B34" s="4" t="inlineStr">
        <is>
          <t xml:space="preserve"> </t>
        </is>
      </c>
      <c r="C34" s="4" t="inlineStr">
        <is>
          <t xml:space="preserve"> </t>
        </is>
      </c>
    </row>
    <row r="35">
      <c r="A35" s="4" t="inlineStr">
        <is>
          <t>Operating - Lease liabilities recognized</t>
        </is>
      </c>
      <c r="B35" s="5" t="n">
        <v>1312</v>
      </c>
      <c r="C35" s="5" t="n">
        <v>17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gacy ASC 840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2</t>
        </is>
      </c>
      <c r="B3" s="5" t="n">
        <v>313</v>
      </c>
      <c r="C3" s="5" t="n">
        <v>348</v>
      </c>
    </row>
    <row r="4">
      <c r="A4" s="4" t="inlineStr">
        <is>
          <t>2023</t>
        </is>
      </c>
      <c r="B4" s="6" t="n">
        <v>293</v>
      </c>
      <c r="C4" s="6" t="n">
        <v>304</v>
      </c>
    </row>
    <row r="5">
      <c r="A5" s="4" t="inlineStr">
        <is>
          <t>2024</t>
        </is>
      </c>
      <c r="B5" s="6" t="n">
        <v>285</v>
      </c>
      <c r="C5" s="6" t="n">
        <v>302</v>
      </c>
    </row>
    <row r="6">
      <c r="A6" s="4" t="inlineStr">
        <is>
          <t>2025</t>
        </is>
      </c>
      <c r="B6" s="6" t="n">
        <v>285</v>
      </c>
      <c r="C6" s="6" t="n">
        <v>302</v>
      </c>
    </row>
    <row r="7">
      <c r="A7" s="4" t="inlineStr">
        <is>
          <t>2026 and beyond</t>
        </is>
      </c>
      <c r="B7" s="6" t="n">
        <v>442</v>
      </c>
      <c r="C7" s="6" t="n">
        <v>771</v>
      </c>
    </row>
    <row r="8">
      <c r="A8" s="4" t="inlineStr">
        <is>
          <t>Total future minimum operating and short-term lease payments</t>
        </is>
      </c>
      <c r="B8" s="6" t="n">
        <v>1618</v>
      </c>
      <c r="C8" s="6" t="n">
        <v>2027</v>
      </c>
    </row>
    <row r="9">
      <c r="A9" s="4" t="inlineStr">
        <is>
          <t>Less effects of discounting</t>
        </is>
      </c>
      <c r="B9" s="6" t="n">
        <v>-306</v>
      </c>
      <c r="C9" s="6" t="n">
        <v>-251</v>
      </c>
    </row>
    <row r="10">
      <c r="A10" s="4" t="inlineStr">
        <is>
          <t>Lease liabilities recognized</t>
        </is>
      </c>
      <c r="B10" s="5" t="n">
        <v>1312</v>
      </c>
      <c r="C10" s="5" t="n">
        <v>17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Leases (Details Narrative)</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11 months 1 day</t>
        </is>
      </c>
      <c r="C3" s="4" t="inlineStr">
        <is>
          <t>6 years 4 months 24 days</t>
        </is>
      </c>
    </row>
    <row r="4">
      <c r="A4" s="4" t="inlineStr">
        <is>
          <t>Weighted average discount rate, operating leases</t>
        </is>
      </c>
      <c r="B4" s="9" t="n">
        <v>0.0302</v>
      </c>
      <c r="C4" s="8" t="n">
        <v>0.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 Schedule of Accounts Payable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Trade creditors</t>
        </is>
      </c>
      <c r="B3" s="5" t="n">
        <v>5001</v>
      </c>
      <c r="C3" s="5" t="n">
        <v>5680</v>
      </c>
      <c r="D3" s="5" t="n">
        <v>4467</v>
      </c>
    </row>
    <row r="4">
      <c r="A4" s="4" t="inlineStr">
        <is>
          <t>Factors or other financial institutions for borrowings</t>
        </is>
      </c>
      <c r="B4" s="4" t="inlineStr">
        <is>
          <t xml:space="preserve"> </t>
        </is>
      </c>
      <c r="C4" s="6" t="n">
        <v>27</v>
      </c>
      <c r="D4" s="6" t="n">
        <v>178</v>
      </c>
    </row>
    <row r="5">
      <c r="A5" s="4" t="inlineStr">
        <is>
          <t>Accounts payable to underwriters, promoters, and employees</t>
        </is>
      </c>
      <c r="B5" s="6" t="n">
        <v>1071</v>
      </c>
      <c r="C5" s="6" t="n">
        <v>792</v>
      </c>
      <c r="D5" s="6" t="n">
        <v>945</v>
      </c>
    </row>
    <row r="6">
      <c r="A6" s="4" t="inlineStr">
        <is>
          <t>Other accounts payable</t>
        </is>
      </c>
      <c r="B6" s="6" t="n">
        <v>663</v>
      </c>
      <c r="C6" s="6" t="n">
        <v>757</v>
      </c>
      <c r="D6" s="6" t="n">
        <v>1144</v>
      </c>
    </row>
    <row r="7">
      <c r="A7" s="4" t="inlineStr">
        <is>
          <t>Total accounts payable</t>
        </is>
      </c>
      <c r="B7" s="5" t="n">
        <v>6735</v>
      </c>
      <c r="C7" s="5" t="n">
        <v>7256</v>
      </c>
      <c r="D7" s="5" t="n">
        <v>67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 Note 3. Basis of presentation The consolidated financial statements are prepared
in accordance with the Generally Accepted Accounting Principles in the United States of America (“US GAAP”) as set forth
in the Financial Accounting Standards Board’s (FASB) Accounting Standards Codification (ASC). All amounts are in United States
dollars (“USD”) unless otherwise stated. </t>
        </is>
      </c>
      <c r="C4" s="4" t="inlineStr">
        <is>
          <t xml:space="preserve"> Note 3. Basis of presentation The consolidated financial statements are prepared
in accordance with the Generally Accepted Accounting Principles in the United States of America (“ US GAAP USD Acquisition of WISeCoin France R&amp;D
Lab SAS On March 15, 2020, the Group acquired WISeCoin
France R&amp;D Lab SAS, a private French company which was spun off from the Group in 2019. The primary activity of WISeCoin France
R&amp;D Lab SAS is to carry out research and development on hardware and software components of semiconductors and integrated circuits
with a focus on authentication and security solutions. Both the Semiconductors Group and WISeCoin France
R&amp;D Lab SAS being controlled by ultimate parent WISeKey International Holding AG, the acquisition qualified as a transaction under
common control in line with ASC 805-50. In application of ASC 805-50-45, the assets, liabilities and results of WISeCoin France
R&amp;D Lab SAS have been consolidated in the Group’s financial statements as of the beginning of the period, i.e., from January
1, 2020. Dissolution of WISeCoin France R&amp;D
Lab SAS On January 1, 2021, WISeCoin France R&amp;D Lab
SAS’ assets and liabilities were transferred to WISeKey Semiconductors SAS and WISeCoin France R&amp;D Lab SAS was dissolved. As
a fully owned subsidiary, the net assets of WISeCoin France R&amp;D Lab SAS in the Semiconductors Group as at January 1, 2021 were transferred
at carrying value to WISeKey Semiconductors SAS.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Other tax payable</t>
        </is>
      </c>
      <c r="B3" s="5" t="n">
        <v>28</v>
      </c>
      <c r="C3" s="5" t="n">
        <v>22</v>
      </c>
      <c r="D3" s="5" t="n">
        <v>5</v>
      </c>
    </row>
    <row r="4">
      <c r="A4" s="4" t="inlineStr">
        <is>
          <t>Customer contract liability, current</t>
        </is>
      </c>
      <c r="B4" s="6" t="n">
        <v>84</v>
      </c>
      <c r="C4" s="6" t="n">
        <v>111</v>
      </c>
      <c r="D4" s="6" t="n">
        <v>147</v>
      </c>
    </row>
    <row r="5">
      <c r="A5" s="4" t="inlineStr">
        <is>
          <t>Other current liabilities</t>
        </is>
      </c>
      <c r="B5" s="6" t="n">
        <v>36</v>
      </c>
      <c r="C5" s="6" t="n">
        <v>47</v>
      </c>
      <c r="D5" s="6" t="n">
        <v>130</v>
      </c>
    </row>
    <row r="6">
      <c r="A6" s="4" t="inlineStr">
        <is>
          <t>Total other current liabilities</t>
        </is>
      </c>
      <c r="B6" s="5" t="n">
        <v>148</v>
      </c>
      <c r="C6" s="6" t="n">
        <v>180</v>
      </c>
      <c r="D6" s="6" t="n">
        <v>594</v>
      </c>
    </row>
    <row r="7">
      <c r="A7" s="4" t="inlineStr">
        <is>
          <t>Value-Added Tax payable</t>
        </is>
      </c>
      <c r="B7" s="4" t="inlineStr">
        <is>
          <t xml:space="preserve"> </t>
        </is>
      </c>
      <c r="C7" s="4" t="inlineStr">
        <is>
          <t xml:space="preserve"> </t>
        </is>
      </c>
      <c r="D7" s="5" t="n">
        <v>3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67" customWidth="1" min="1" max="1"/>
    <col width="29" customWidth="1" min="2" max="2"/>
    <col width="29"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Indebtedness to related parties (Details Narrative) € in Thousands</t>
        </is>
      </c>
      <c r="E1" s="2" t="inlineStr">
        <is>
          <t>1 Months Ended</t>
        </is>
      </c>
      <c r="J1" s="2" t="inlineStr">
        <is>
          <t>12 Months Ended</t>
        </is>
      </c>
    </row>
    <row r="2">
      <c r="B2" s="2" t="inlineStr">
        <is>
          <t>Dec. 15, 2022 USD ($) shares</t>
        </is>
      </c>
      <c r="C2" s="2" t="inlineStr">
        <is>
          <t>Dec. 15, 2022 EUR (€) shares</t>
        </is>
      </c>
      <c r="D2" s="2" t="inlineStr">
        <is>
          <t>Nov. 12, 2020 USD ($)</t>
        </is>
      </c>
      <c r="E2" s="2" t="inlineStr">
        <is>
          <t>Dec. 31, 2022 USD ($)</t>
        </is>
      </c>
      <c r="F2" s="2" t="inlineStr">
        <is>
          <t>Aug. 31, 2022 USD ($)</t>
        </is>
      </c>
      <c r="G2" s="2" t="inlineStr">
        <is>
          <t>Jun. 30, 2022 USD ($)</t>
        </is>
      </c>
      <c r="H2" s="2" t="inlineStr">
        <is>
          <t>Dec. 31, 2021 USD ($)</t>
        </is>
      </c>
      <c r="I2" s="2" t="inlineStr">
        <is>
          <t>Jun. 28, 2021 USD ($)</t>
        </is>
      </c>
      <c r="J2" s="2" t="inlineStr">
        <is>
          <t>Dec. 31, 2022 USD ($)</t>
        </is>
      </c>
      <c r="K2" s="2" t="inlineStr">
        <is>
          <t>Dec. 31, 2021 USD ($)</t>
        </is>
      </c>
      <c r="L2" s="2" t="inlineStr">
        <is>
          <t>Apr. 01, 2021 USD ($)</t>
        </is>
      </c>
      <c r="M2" s="2" t="inlineStr">
        <is>
          <t>Apr. 01, 2021 EUR (€)</t>
        </is>
      </c>
      <c r="N2" s="2" t="inlineStr">
        <is>
          <t>Dec. 31, 2020 USD ($)</t>
        </is>
      </c>
    </row>
    <row r="3">
      <c r="A3" s="4" t="inlineStr">
        <is>
          <t>Recapitalization by WISeKey International Holding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348000</v>
      </c>
      <c r="K3" s="5" t="n">
        <v>0</v>
      </c>
      <c r="L3" s="4" t="inlineStr">
        <is>
          <t xml:space="preserve"> </t>
        </is>
      </c>
      <c r="M3" s="4" t="inlineStr">
        <is>
          <t xml:space="preserve"> </t>
        </is>
      </c>
      <c r="N3" s="4" t="inlineStr">
        <is>
          <t xml:space="preserve"> </t>
        </is>
      </c>
    </row>
    <row r="4">
      <c r="A4" s="4" t="inlineStr">
        <is>
          <t>the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remis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871714</v>
      </c>
      <c r="M5" s="10" t="n">
        <v>5000</v>
      </c>
      <c r="N5" s="4" t="inlineStr">
        <is>
          <t xml:space="preserve"> </t>
        </is>
      </c>
    </row>
    <row r="6">
      <c r="A6" s="4" t="inlineStr">
        <is>
          <t>Proceeds from related party</t>
        </is>
      </c>
      <c r="B6" s="4" t="inlineStr">
        <is>
          <t xml:space="preserve"> </t>
        </is>
      </c>
      <c r="C6" s="4" t="inlineStr">
        <is>
          <t xml:space="preserve"> </t>
        </is>
      </c>
      <c r="D6" s="4" t="inlineStr">
        <is>
          <t xml:space="preserve"> </t>
        </is>
      </c>
      <c r="E6" s="5" t="n">
        <v>283754</v>
      </c>
      <c r="F6" s="5" t="n">
        <v>381879</v>
      </c>
      <c r="G6" s="5" t="n">
        <v>444542</v>
      </c>
      <c r="H6" s="5" t="n">
        <v>1910754</v>
      </c>
      <c r="I6" s="5" t="n">
        <v>146366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t>
        </is>
      </c>
      <c r="B7" s="4" t="inlineStr">
        <is>
          <t xml:space="preserve"> </t>
        </is>
      </c>
      <c r="C7" s="4" t="inlineStr">
        <is>
          <t xml:space="preserve"> </t>
        </is>
      </c>
      <c r="D7" s="4" t="inlineStr">
        <is>
          <t xml:space="preserve"> </t>
        </is>
      </c>
      <c r="E7" s="8" t="n">
        <v>0.03</v>
      </c>
      <c r="F7" s="8" t="n">
        <v>0.03</v>
      </c>
      <c r="G7" s="8" t="n">
        <v>0.03</v>
      </c>
      <c r="H7" s="8" t="n">
        <v>0.03</v>
      </c>
      <c r="I7" s="8" t="n">
        <v>0.0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turity date</t>
        </is>
      </c>
      <c r="B8" s="4" t="inlineStr">
        <is>
          <t xml:space="preserve"> </t>
        </is>
      </c>
      <c r="C8" s="4" t="inlineStr">
        <is>
          <t xml:space="preserve"> </t>
        </is>
      </c>
      <c r="D8" s="4" t="inlineStr">
        <is>
          <t xml:space="preserve"> </t>
        </is>
      </c>
      <c r="E8" s="4" t="inlineStr">
        <is>
          <t>Dec. 31,  2024</t>
        </is>
      </c>
      <c r="F8" s="4" t="inlineStr">
        <is>
          <t>Dec. 31,  2024</t>
        </is>
      </c>
      <c r="G8" s="4" t="inlineStr">
        <is>
          <t>Dec. 31,  2024</t>
        </is>
      </c>
      <c r="H8" s="4" t="inlineStr">
        <is>
          <t>Dec. 31,  2023</t>
        </is>
      </c>
      <c r="I8" s="4" t="inlineStr">
        <is>
          <t>Dec. 31,  2022</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ng term debt</t>
        </is>
      </c>
      <c r="B9" s="4" t="inlineStr">
        <is>
          <t xml:space="preserve"> </t>
        </is>
      </c>
      <c r="C9" s="4" t="inlineStr">
        <is>
          <t xml:space="preserve"> </t>
        </is>
      </c>
      <c r="D9" s="4" t="inlineStr">
        <is>
          <t xml:space="preserve"> </t>
        </is>
      </c>
      <c r="E9" s="5" t="n">
        <v>11354925</v>
      </c>
      <c r="F9" s="4" t="inlineStr">
        <is>
          <t xml:space="preserve"> </t>
        </is>
      </c>
      <c r="G9" s="4" t="inlineStr">
        <is>
          <t xml:space="preserve"> </t>
        </is>
      </c>
      <c r="H9" s="5" t="n">
        <v>16017114</v>
      </c>
      <c r="I9" s="4" t="inlineStr">
        <is>
          <t xml:space="preserve"> </t>
        </is>
      </c>
      <c r="J9" s="6" t="n">
        <v>11354925</v>
      </c>
      <c r="K9" s="6" t="n">
        <v>16017114</v>
      </c>
      <c r="L9" s="4" t="inlineStr">
        <is>
          <t xml:space="preserve"> </t>
        </is>
      </c>
      <c r="M9" s="4" t="inlineStr">
        <is>
          <t xml:space="preserve"> </t>
        </is>
      </c>
      <c r="N9" s="5" t="n">
        <v>12326275</v>
      </c>
    </row>
    <row r="10">
      <c r="A10" s="4" t="inlineStr">
        <is>
          <t>Unamortized debt discount</t>
        </is>
      </c>
      <c r="B10" s="4" t="inlineStr">
        <is>
          <t xml:space="preserve"> </t>
        </is>
      </c>
      <c r="C10" s="4" t="inlineStr">
        <is>
          <t xml:space="preserve"> </t>
        </is>
      </c>
      <c r="D10" s="4" t="inlineStr">
        <is>
          <t xml:space="preserve"> </t>
        </is>
      </c>
      <c r="E10" s="6" t="n">
        <v>35340</v>
      </c>
      <c r="F10" s="4" t="inlineStr">
        <is>
          <t xml:space="preserve"> </t>
        </is>
      </c>
      <c r="G10" s="4" t="inlineStr">
        <is>
          <t xml:space="preserve"> </t>
        </is>
      </c>
      <c r="H10" s="6" t="n">
        <v>399762</v>
      </c>
      <c r="I10" s="4" t="inlineStr">
        <is>
          <t xml:space="preserve"> </t>
        </is>
      </c>
      <c r="J10" s="6" t="n">
        <v>35340</v>
      </c>
      <c r="K10" s="6" t="n">
        <v>399762</v>
      </c>
      <c r="L10" s="4" t="inlineStr">
        <is>
          <t xml:space="preserve"> </t>
        </is>
      </c>
      <c r="M10" s="4" t="inlineStr">
        <is>
          <t xml:space="preserve"> </t>
        </is>
      </c>
      <c r="N10" s="6" t="n">
        <v>63091</v>
      </c>
    </row>
    <row r="11">
      <c r="A11" s="4" t="inlineStr">
        <is>
          <t>Long term debt, carrying value</t>
        </is>
      </c>
      <c r="B11" s="4" t="inlineStr">
        <is>
          <t xml:space="preserve"> </t>
        </is>
      </c>
      <c r="C11" s="4" t="inlineStr">
        <is>
          <t xml:space="preserve"> </t>
        </is>
      </c>
      <c r="D11" s="4" t="inlineStr">
        <is>
          <t xml:space="preserve"> </t>
        </is>
      </c>
      <c r="E11" s="5" t="n">
        <v>11319585</v>
      </c>
      <c r="F11" s="4" t="inlineStr">
        <is>
          <t xml:space="preserve"> </t>
        </is>
      </c>
      <c r="G11" s="4" t="inlineStr">
        <is>
          <t xml:space="preserve"> </t>
        </is>
      </c>
      <c r="H11" s="5" t="n">
        <v>15617352</v>
      </c>
      <c r="I11" s="4" t="inlineStr">
        <is>
          <t xml:space="preserve"> </t>
        </is>
      </c>
      <c r="J11" s="5" t="n">
        <v>11319585</v>
      </c>
      <c r="K11" s="6" t="n">
        <v>15617352</v>
      </c>
      <c r="L11" s="4" t="inlineStr">
        <is>
          <t xml:space="preserve"> </t>
        </is>
      </c>
      <c r="M11" s="4" t="inlineStr">
        <is>
          <t xml:space="preserve"> </t>
        </is>
      </c>
      <c r="N11" s="5" t="n">
        <v>12263184</v>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55327</v>
      </c>
      <c r="L12" s="4" t="inlineStr">
        <is>
          <t xml:space="preserve"> </t>
        </is>
      </c>
      <c r="M12" s="4" t="inlineStr">
        <is>
          <t xml:space="preserve"> </t>
        </is>
      </c>
      <c r="N12" s="4" t="inlineStr">
        <is>
          <t xml:space="preserve"> </t>
        </is>
      </c>
    </row>
    <row r="13">
      <c r="A13" s="4" t="inlineStr">
        <is>
          <t>WISeKey International Holding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extended to shareholder loans</t>
        </is>
      </c>
      <c r="B14" s="4" t="inlineStr">
        <is>
          <t xml:space="preserve"> </t>
        </is>
      </c>
      <c r="C14" s="4" t="inlineStr">
        <is>
          <t xml:space="preserve"> </t>
        </is>
      </c>
      <c r="D14" s="5"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facility, additional information</t>
        </is>
      </c>
      <c r="B15" s="4" t="inlineStr">
        <is>
          <t xml:space="preserve"> </t>
        </is>
      </c>
      <c r="C15" s="4" t="inlineStr">
        <is>
          <t xml:space="preserve"> </t>
        </is>
      </c>
      <c r="D15" s="4" t="inlineStr">
        <is>
          <t>to
be drawn down over six months from the date of the commitment, in instalments of between USD 1 million and USD 1.5 million</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Facility, Interest Rate During Period</t>
        </is>
      </c>
      <c r="B16" s="4" t="inlineStr">
        <is>
          <t xml:space="preserve"> </t>
        </is>
      </c>
      <c r="C16" s="4" t="inlineStr">
        <is>
          <t xml:space="preserve"> </t>
        </is>
      </c>
      <c r="D16" s="8"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conversion, converted amount</t>
        </is>
      </c>
      <c r="B17" s="5" t="n">
        <v>7348397</v>
      </c>
      <c r="C17" s="10" t="n">
        <v>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conversion, shares issued | shares</t>
        </is>
      </c>
      <c r="B18" s="6" t="n">
        <v>175000</v>
      </c>
      <c r="C18" s="6" t="n">
        <v>1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capital</t>
        </is>
      </c>
      <c r="B19" s="5" t="n">
        <v>1837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apitalization by WISeKey International Holding Ltd</t>
        </is>
      </c>
      <c r="B20" s="5" t="n">
        <v>71646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mergeCells count="5">
    <mergeCell ref="A1:A2"/>
    <mergeCell ref="B1:C1"/>
    <mergeCell ref="E1:I1"/>
    <mergeCell ref="J1:K1"/>
    <mergeCell ref="L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Liabilitie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Wages and salaries</t>
        </is>
      </c>
      <c r="B4" s="5" t="n">
        <v>4286</v>
      </c>
      <c r="C4" s="5" t="n">
        <v>4345</v>
      </c>
      <c r="D4" s="5" t="n">
        <v>4955</v>
      </c>
    </row>
    <row r="5">
      <c r="A5" s="4" t="inlineStr">
        <is>
          <t>Social security contributions</t>
        </is>
      </c>
      <c r="B5" s="6" t="n">
        <v>1940</v>
      </c>
      <c r="C5" s="6" t="n">
        <v>2049</v>
      </c>
      <c r="D5" s="6" t="n">
        <v>2250</v>
      </c>
    </row>
    <row r="6">
      <c r="A6" s="4" t="inlineStr">
        <is>
          <t>Net service costs</t>
        </is>
      </c>
      <c r="B6" s="6" t="n">
        <v>42</v>
      </c>
      <c r="C6" s="6" t="n">
        <v>68</v>
      </c>
      <c r="D6" s="6" t="n">
        <v>75</v>
      </c>
    </row>
    <row r="7">
      <c r="A7" s="4" t="inlineStr">
        <is>
          <t>Total</t>
        </is>
      </c>
      <c r="B7" s="5" t="n">
        <v>6268</v>
      </c>
      <c r="C7" s="5" t="n">
        <v>6462</v>
      </c>
      <c r="D7" s="5" t="n">
        <v>72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Schedule of Assumptions (Details) - France</t>
        </is>
      </c>
      <c r="B1" s="2" t="inlineStr">
        <is>
          <t>12 Months Ended</t>
        </is>
      </c>
    </row>
    <row r="2">
      <c r="B2" s="2" t="inlineStr">
        <is>
          <t>Dec. 31, 2022</t>
        </is>
      </c>
      <c r="C2" s="2" t="inlineStr">
        <is>
          <t>Dec. 31, 2021</t>
        </is>
      </c>
      <c r="D2" s="2" t="inlineStr">
        <is>
          <t>Dec. 31, 2020</t>
        </is>
      </c>
    </row>
    <row r="3">
      <c r="A3" s="4" t="inlineStr">
        <is>
          <t>Discount rate</t>
        </is>
      </c>
      <c r="B3" s="9" t="n">
        <v>0.0365</v>
      </c>
      <c r="C3" s="9" t="n">
        <v>0.0075</v>
      </c>
      <c r="D3" s="9" t="n">
        <v>0.003</v>
      </c>
    </row>
    <row r="4">
      <c r="A4" s="4" t="inlineStr">
        <is>
          <t>Salary increases</t>
        </is>
      </c>
      <c r="B4" s="8" t="n">
        <v>0.03</v>
      </c>
      <c r="C4" s="8" t="n">
        <v>0.03</v>
      </c>
      <c r="D4" s="8" t="n">
        <v>0.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Fair Value of Plan Asse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rojected benefit obligation at start of year</t>
        </is>
      </c>
      <c r="B4" s="5" t="n">
        <v>575</v>
      </c>
      <c r="C4" s="5" t="n">
        <v>1015</v>
      </c>
      <c r="D4" s="5" t="n">
        <v>981</v>
      </c>
    </row>
    <row r="5">
      <c r="A5" s="4" t="inlineStr">
        <is>
          <t>Surplus / deficit</t>
        </is>
      </c>
      <c r="B5" s="6" t="n">
        <v>575</v>
      </c>
      <c r="C5" s="6" t="n">
        <v>1015</v>
      </c>
      <c r="D5" s="6" t="n">
        <v>981</v>
      </c>
    </row>
    <row r="6">
      <c r="A6" s="4" t="inlineStr">
        <is>
          <t>Opening balance sheet asset / provision (funded status)</t>
        </is>
      </c>
      <c r="B6" s="6" t="n">
        <v>575</v>
      </c>
      <c r="C6" s="6" t="n">
        <v>1015</v>
      </c>
      <c r="D6" s="6" t="n">
        <v>981</v>
      </c>
    </row>
    <row r="7">
      <c r="A7" s="3" t="inlineStr">
        <is>
          <t>Reconciliation of benefit obligation during the year</t>
        </is>
      </c>
      <c r="B7" s="4" t="inlineStr">
        <is>
          <t xml:space="preserve"> </t>
        </is>
      </c>
      <c r="C7" s="4" t="inlineStr">
        <is>
          <t xml:space="preserve"> </t>
        </is>
      </c>
      <c r="D7" s="4" t="inlineStr">
        <is>
          <t xml:space="preserve"> </t>
        </is>
      </c>
    </row>
    <row r="8">
      <c r="A8" s="4" t="inlineStr">
        <is>
          <t>Net service cost</t>
        </is>
      </c>
      <c r="B8" s="6" t="n">
        <v>43</v>
      </c>
      <c r="C8" s="6" t="n">
        <v>71</v>
      </c>
      <c r="D8" s="6" t="n">
        <v>72</v>
      </c>
    </row>
    <row r="9">
      <c r="A9" s="4" t="inlineStr">
        <is>
          <t>Interest expense</t>
        </is>
      </c>
      <c r="B9" s="6" t="n">
        <v>4</v>
      </c>
      <c r="C9" s="6" t="n">
        <v>3</v>
      </c>
      <c r="D9" s="6" t="n">
        <v>7</v>
      </c>
    </row>
    <row r="10">
      <c r="A10" s="4" t="inlineStr">
        <is>
          <t>Net benefits paid to participants</t>
        </is>
      </c>
      <c r="B10" s="6" t="n">
        <v>-24</v>
      </c>
      <c r="C10" s="6" t="n">
        <v>-116</v>
      </c>
      <c r="D10" s="6" t="n">
        <v>-30</v>
      </c>
    </row>
    <row r="11">
      <c r="A11" s="4" t="inlineStr">
        <is>
          <t>Actuarial losses / (gains)</t>
        </is>
      </c>
      <c r="B11" s="6" t="n">
        <v>-170</v>
      </c>
      <c r="C11" s="6" t="n">
        <v>-141</v>
      </c>
      <c r="D11" s="6" t="n">
        <v>-106</v>
      </c>
    </row>
    <row r="12">
      <c r="A12" s="4" t="inlineStr">
        <is>
          <t>Curtailment &amp; settlement</t>
        </is>
      </c>
      <c r="B12" s="6" t="n">
        <v>0</v>
      </c>
      <c r="C12" s="6" t="n">
        <v>-187</v>
      </c>
      <c r="D12" s="6" t="n">
        <v>0</v>
      </c>
    </row>
    <row r="13">
      <c r="A13" s="4" t="inlineStr">
        <is>
          <t>Currency translation adjustment</t>
        </is>
      </c>
      <c r="B13" s="6" t="n">
        <v>-32</v>
      </c>
      <c r="C13" s="6" t="n">
        <v>-70</v>
      </c>
      <c r="D13" s="6" t="n">
        <v>91</v>
      </c>
    </row>
    <row r="14">
      <c r="A14" s="4" t="inlineStr">
        <is>
          <t>Defined benefit obligation - funded plans</t>
        </is>
      </c>
      <c r="B14" s="6" t="n">
        <v>396</v>
      </c>
      <c r="C14" s="6" t="n">
        <v>575</v>
      </c>
      <c r="D14" s="6" t="n">
        <v>1015</v>
      </c>
    </row>
    <row r="15">
      <c r="A15" s="3" t="inlineStr">
        <is>
          <t>Reconcilation to balance sheet end of year</t>
        </is>
      </c>
      <c r="B15" s="4" t="inlineStr">
        <is>
          <t xml:space="preserve"> </t>
        </is>
      </c>
      <c r="C15" s="4" t="inlineStr">
        <is>
          <t xml:space="preserve"> </t>
        </is>
      </c>
      <c r="D15" s="4" t="inlineStr">
        <is>
          <t xml:space="preserve"> </t>
        </is>
      </c>
    </row>
    <row r="16">
      <c r="A16" s="4" t="inlineStr">
        <is>
          <t>Surplus/deficit</t>
        </is>
      </c>
      <c r="B16" s="6" t="n">
        <v>396</v>
      </c>
      <c r="C16" s="6" t="n">
        <v>575</v>
      </c>
      <c r="D16" s="6" t="n">
        <v>1015</v>
      </c>
    </row>
    <row r="17">
      <c r="A17" s="4" t="inlineStr">
        <is>
          <t>Closing balance sheet asset / provision (funded status)</t>
        </is>
      </c>
      <c r="B17" s="6" t="n">
        <v>396</v>
      </c>
      <c r="C17" s="6" t="n">
        <v>575</v>
      </c>
      <c r="D17" s="6" t="n">
        <v>1015</v>
      </c>
    </row>
    <row r="18">
      <c r="A18" s="3" t="inlineStr">
        <is>
          <t>Amounts recognized in accumulated OCI</t>
        </is>
      </c>
      <c r="B18" s="4" t="inlineStr">
        <is>
          <t xml:space="preserve"> </t>
        </is>
      </c>
      <c r="C18" s="4" t="inlineStr">
        <is>
          <t xml:space="preserve"> </t>
        </is>
      </c>
      <c r="D18" s="4" t="inlineStr">
        <is>
          <t xml:space="preserve"> </t>
        </is>
      </c>
    </row>
    <row r="19">
      <c r="A19" s="4" t="inlineStr">
        <is>
          <t>Net loss (gain)</t>
        </is>
      </c>
      <c r="B19" s="6" t="n">
        <v>-364</v>
      </c>
      <c r="C19" s="6" t="n">
        <v>-205</v>
      </c>
      <c r="D19" s="6" t="n">
        <v>-68</v>
      </c>
    </row>
    <row r="20">
      <c r="A20" s="4" t="inlineStr">
        <is>
          <t>Deficit</t>
        </is>
      </c>
      <c r="B20" s="6" t="n">
        <v>-364</v>
      </c>
      <c r="C20" s="6" t="n">
        <v>-205</v>
      </c>
      <c r="D20" s="6" t="n">
        <v>-68</v>
      </c>
    </row>
    <row r="21">
      <c r="A21" s="3" t="inlineStr">
        <is>
          <t>Estimated amount to be amortized from accumulated OCI into NPBC over next fiscal year</t>
        </is>
      </c>
      <c r="B21" s="4" t="inlineStr">
        <is>
          <t xml:space="preserve"> </t>
        </is>
      </c>
      <c r="C21" s="4" t="inlineStr">
        <is>
          <t xml:space="preserve"> </t>
        </is>
      </c>
      <c r="D21" s="4" t="inlineStr">
        <is>
          <t xml:space="preserve"> </t>
        </is>
      </c>
    </row>
    <row r="22">
      <c r="A22" s="4" t="inlineStr">
        <is>
          <t>Net loss (gain)</t>
        </is>
      </c>
      <c r="B22" s="5" t="n">
        <v>52</v>
      </c>
      <c r="C22" s="5" t="n">
        <v>51</v>
      </c>
      <c r="D2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Opening balance sheet asset / provision (funded status)</t>
        </is>
      </c>
      <c r="B4" s="5" t="n">
        <v>575</v>
      </c>
      <c r="C4" s="5" t="n">
        <v>1015</v>
      </c>
      <c r="D4" s="5" t="n">
        <v>981</v>
      </c>
    </row>
    <row r="5">
      <c r="A5" s="4" t="inlineStr">
        <is>
          <t>Net service cost</t>
        </is>
      </c>
      <c r="B5" s="6" t="n">
        <v>43</v>
      </c>
      <c r="C5" s="6" t="n">
        <v>71</v>
      </c>
      <c r="D5" s="6" t="n">
        <v>72</v>
      </c>
    </row>
    <row r="6">
      <c r="A6" s="4" t="inlineStr">
        <is>
          <t>Interest cost / (credit)</t>
        </is>
      </c>
      <c r="B6" s="6" t="n">
        <v>4</v>
      </c>
      <c r="C6" s="6" t="n">
        <v>3</v>
      </c>
      <c r="D6" s="6" t="n">
        <v>7</v>
      </c>
    </row>
    <row r="7">
      <c r="A7" s="4" t="inlineStr">
        <is>
          <t>Settlement / curtailment cost / (credit)</t>
        </is>
      </c>
      <c r="B7" s="6" t="n">
        <v>0</v>
      </c>
      <c r="C7" s="6" t="n">
        <v>-187</v>
      </c>
      <c r="D7" s="6" t="n">
        <v>0</v>
      </c>
    </row>
    <row r="8">
      <c r="A8" s="4" t="inlineStr">
        <is>
          <t>Currency translation adjustment</t>
        </is>
      </c>
      <c r="B8" s="6" t="n">
        <v>0</v>
      </c>
      <c r="C8" s="6" t="n">
        <v>-8</v>
      </c>
      <c r="D8" s="6" t="n">
        <v>-1</v>
      </c>
    </row>
    <row r="9">
      <c r="A9" s="4" t="inlineStr">
        <is>
          <t>Total Net Periodic Benefit Cost/(credit)</t>
        </is>
      </c>
      <c r="B9" s="6" t="n">
        <v>47</v>
      </c>
      <c r="C9" s="6" t="n">
        <v>-121</v>
      </c>
      <c r="D9" s="6" t="n">
        <v>78</v>
      </c>
    </row>
    <row r="10">
      <c r="A10" s="4" t="inlineStr">
        <is>
          <t>Actuarial (gain) / loss on liabilities due to experience</t>
        </is>
      </c>
      <c r="B10" s="6" t="n">
        <v>-170</v>
      </c>
      <c r="C10" s="6" t="n">
        <v>-142</v>
      </c>
      <c r="D10" s="6" t="n">
        <v>-105</v>
      </c>
    </row>
    <row r="11">
      <c r="A11" s="4" t="inlineStr">
        <is>
          <t>Total gain/loss recognized via OCI</t>
        </is>
      </c>
      <c r="B11" s="6" t="n">
        <v>-170</v>
      </c>
      <c r="C11" s="6" t="n">
        <v>-142</v>
      </c>
      <c r="D11" s="6" t="n">
        <v>-105</v>
      </c>
    </row>
    <row r="12">
      <c r="A12" s="4" t="inlineStr">
        <is>
          <t>Total cashflow</t>
        </is>
      </c>
      <c r="B12" s="6" t="n">
        <v>-24</v>
      </c>
      <c r="C12" s="6" t="n">
        <v>-116</v>
      </c>
      <c r="D12" s="6" t="n">
        <v>-30</v>
      </c>
    </row>
    <row r="13">
      <c r="A13" s="4" t="inlineStr">
        <is>
          <t>Currency translation adjustment</t>
        </is>
      </c>
      <c r="B13" s="6" t="n">
        <v>-32</v>
      </c>
      <c r="C13" s="6" t="n">
        <v>-61</v>
      </c>
      <c r="D13" s="6" t="n">
        <v>91</v>
      </c>
    </row>
    <row r="14">
      <c r="A14" s="4" t="inlineStr">
        <is>
          <t>Closing balance sheet asset / provision (funded status)</t>
        </is>
      </c>
      <c r="B14" s="6" t="n">
        <v>396</v>
      </c>
      <c r="C14" s="6" t="n">
        <v>575</v>
      </c>
      <c r="D14" s="6" t="n">
        <v>1015</v>
      </c>
    </row>
    <row r="15">
      <c r="A15" s="3" t="inlineStr">
        <is>
          <t>Reconciliation of net gain / loss</t>
        </is>
      </c>
      <c r="B15" s="4" t="inlineStr">
        <is>
          <t xml:space="preserve"> </t>
        </is>
      </c>
      <c r="C15" s="4" t="inlineStr">
        <is>
          <t xml:space="preserve"> </t>
        </is>
      </c>
      <c r="D15" s="4" t="inlineStr">
        <is>
          <t xml:space="preserve"> </t>
        </is>
      </c>
    </row>
    <row r="16">
      <c r="A16" s="4" t="inlineStr">
        <is>
          <t>Amount at beginning of year</t>
        </is>
      </c>
      <c r="B16" s="6" t="n">
        <v>-205</v>
      </c>
      <c r="C16" s="6" t="n">
        <v>-68</v>
      </c>
      <c r="D16" s="6" t="n">
        <v>34</v>
      </c>
    </row>
    <row r="17">
      <c r="A17" s="4" t="inlineStr">
        <is>
          <t>Liability (gain) / loss</t>
        </is>
      </c>
      <c r="B17" s="6" t="n">
        <v>-170</v>
      </c>
      <c r="C17" s="6" t="n">
        <v>-142</v>
      </c>
      <c r="D17" s="6" t="n">
        <v>-105</v>
      </c>
    </row>
    <row r="18">
      <c r="A18" s="4" t="inlineStr">
        <is>
          <t>Currency translation adjustment</t>
        </is>
      </c>
      <c r="B18" s="6" t="n">
        <v>11</v>
      </c>
      <c r="C18" s="6" t="n">
        <v>5</v>
      </c>
      <c r="D18" s="6" t="n">
        <v>3</v>
      </c>
    </row>
    <row r="19">
      <c r="A19" s="4" t="inlineStr">
        <is>
          <t>Amount at year-end</t>
        </is>
      </c>
      <c r="B19" s="5" t="n">
        <v>-364</v>
      </c>
      <c r="C19" s="5" t="n">
        <v>-205</v>
      </c>
      <c r="D19" s="5" t="n">
        <v>-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uture Contributions Payable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2027 to 2031</t>
        </is>
      </c>
      <c r="B3" s="5" t="n">
        <v>26000</v>
      </c>
      <c r="C3" s="5" t="n">
        <v>25000</v>
      </c>
    </row>
    <row r="4">
      <c r="A4" s="4" t="inlineStr">
        <is>
          <t>France | Year 2023</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2027 to 2031</t>
        </is>
      </c>
      <c r="B6" s="6" t="n">
        <v>26000</v>
      </c>
      <c r="C6" s="6" t="n">
        <v>28000</v>
      </c>
    </row>
    <row r="7">
      <c r="A7" s="4" t="inlineStr">
        <is>
          <t>France | Year 2024</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2027 to 2031</t>
        </is>
      </c>
      <c r="B9" s="6" t="n">
        <v>8000</v>
      </c>
      <c r="C9" s="6" t="n">
        <v>7000</v>
      </c>
    </row>
    <row r="10">
      <c r="A10" s="4" t="inlineStr">
        <is>
          <t>France | Year 2025</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2027 to 2031</t>
        </is>
      </c>
      <c r="B12" s="6" t="n">
        <v>29000</v>
      </c>
      <c r="C12" s="6" t="n">
        <v>23000</v>
      </c>
    </row>
    <row r="13">
      <c r="A13" s="4" t="inlineStr">
        <is>
          <t>France | Year 2026</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2027 to 2031</t>
        </is>
      </c>
      <c r="B15" s="6" t="n">
        <v>50000</v>
      </c>
      <c r="C15" s="6" t="n">
        <v>52000</v>
      </c>
    </row>
    <row r="16">
      <c r="A16" s="4" t="inlineStr">
        <is>
          <t>France | Year 2027</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2027 to 2031</t>
        </is>
      </c>
      <c r="B18" s="6" t="n">
        <v>49000</v>
      </c>
      <c r="C18" s="4" t="inlineStr">
        <is>
          <t xml:space="preserve"> </t>
        </is>
      </c>
    </row>
    <row r="19">
      <c r="A19" s="4" t="inlineStr">
        <is>
          <t>France | Year 2028 to 203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2027 to 2031</t>
        </is>
      </c>
      <c r="B21" s="5" t="n">
        <v>331000</v>
      </c>
      <c r="C21" s="4" t="inlineStr">
        <is>
          <t xml:space="preserve"> </t>
        </is>
      </c>
    </row>
    <row r="22">
      <c r="A22" s="4" t="inlineStr">
        <is>
          <t>France | Year 202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2027 to 2031</t>
        </is>
      </c>
      <c r="B24" s="4" t="inlineStr">
        <is>
          <t xml:space="preserve"> </t>
        </is>
      </c>
      <c r="C24" s="6" t="n">
        <v>25000</v>
      </c>
    </row>
    <row r="25">
      <c r="A25" s="4" t="inlineStr">
        <is>
          <t>France | Year 2027 to 2031</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2027 to 2031</t>
        </is>
      </c>
      <c r="B27" s="4" t="inlineStr">
        <is>
          <t xml:space="preserve"> </t>
        </is>
      </c>
      <c r="C27" s="5" t="n">
        <v>42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 plans (Details Narrative) - USD ($)</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5" t="n">
        <v>395786</v>
      </c>
      <c r="C3" s="5" t="n">
        <v>574927</v>
      </c>
    </row>
    <row r="4">
      <c r="A4" s="4" t="inlineStr">
        <is>
          <t>Expected future contributions payable</t>
        </is>
      </c>
      <c r="B4" s="5" t="n">
        <v>26000</v>
      </c>
      <c r="C4" s="5" t="n">
        <v>2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Schedule of Stock by Class (Details) - USD ($)</t>
        </is>
      </c>
      <c r="B1" s="2" t="inlineStr">
        <is>
          <t>Dec. 31, 2022</t>
        </is>
      </c>
      <c r="C1" s="2" t="inlineStr">
        <is>
          <t>Dec. 31, 2021</t>
        </is>
      </c>
      <c r="D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Par value per share (in EUR)</t>
        </is>
      </c>
      <c r="B3" s="5" t="n">
        <v>1</v>
      </c>
      <c r="C3" s="5" t="n">
        <v>1</v>
      </c>
      <c r="D3" s="5" t="n">
        <v>1</v>
      </c>
    </row>
    <row r="4">
      <c r="A4" s="4" t="inlineStr">
        <is>
          <t>Total number of authorized shares</t>
        </is>
      </c>
      <c r="B4" s="6" t="n">
        <v>1473162</v>
      </c>
      <c r="C4" s="6" t="n">
        <v>1298162</v>
      </c>
      <c r="D4" s="6" t="n">
        <v>1298162</v>
      </c>
    </row>
    <row r="5">
      <c r="A5" s="4" t="inlineStr">
        <is>
          <t>Total number of fully paid-in issued shares</t>
        </is>
      </c>
      <c r="B5" s="6" t="n">
        <v>1473162</v>
      </c>
      <c r="C5" s="6" t="n">
        <v>1298162</v>
      </c>
      <c r="D5" s="6" t="n">
        <v>1298162</v>
      </c>
    </row>
    <row r="6">
      <c r="A6" s="4" t="inlineStr">
        <is>
          <t>Total number of fully paid-in outstanding shares</t>
        </is>
      </c>
      <c r="B6" s="6" t="n">
        <v>1473162</v>
      </c>
      <c r="C6" s="6" t="n">
        <v>1298162</v>
      </c>
      <c r="D6" s="6" t="n">
        <v>1298162</v>
      </c>
    </row>
    <row r="7">
      <c r="A7" s="4" t="inlineStr">
        <is>
          <t>WISeKey Semiconductors SAS | Common Stock</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ar value per share (in EUR)</t>
        </is>
      </c>
      <c r="B9" s="5" t="n">
        <v>1</v>
      </c>
      <c r="C9" s="5" t="n">
        <v>1</v>
      </c>
      <c r="D9" s="5" t="n">
        <v>1</v>
      </c>
    </row>
    <row r="10">
      <c r="A10" s="4" t="inlineStr">
        <is>
          <t>Share capital (in USD)</t>
        </is>
      </c>
      <c r="B10" s="5" t="n">
        <v>1955441</v>
      </c>
      <c r="C10" s="5" t="n">
        <v>1771732</v>
      </c>
      <c r="D10" s="5" t="n">
        <v>1771732</v>
      </c>
    </row>
    <row r="11">
      <c r="A11" s="4" t="inlineStr">
        <is>
          <t>Total number of authorized shares</t>
        </is>
      </c>
      <c r="B11" s="6" t="n">
        <v>1473162</v>
      </c>
      <c r="C11" s="6" t="n">
        <v>1298162</v>
      </c>
      <c r="D11" s="6" t="n">
        <v>1298162</v>
      </c>
    </row>
    <row r="12">
      <c r="A12" s="4" t="inlineStr">
        <is>
          <t>Total number of fully paid-in issued shares</t>
        </is>
      </c>
      <c r="B12" s="6" t="n">
        <v>1473162</v>
      </c>
      <c r="C12" s="6" t="n">
        <v>1298162</v>
      </c>
      <c r="D12" s="6" t="n">
        <v>1298162</v>
      </c>
    </row>
    <row r="13">
      <c r="A13" s="4" t="inlineStr">
        <is>
          <t>Total number of fully paid-in outstanding shares</t>
        </is>
      </c>
      <c r="B13" s="6" t="n">
        <v>1473162</v>
      </c>
      <c r="C13" s="6" t="n">
        <v>1298162</v>
      </c>
      <c r="D13" s="6" t="n">
        <v>12981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Accumulated other comprehensive income</t>
        </is>
      </c>
      <c r="B4" s="5" t="n">
        <v>621</v>
      </c>
      <c r="C4" s="5" t="n">
        <v>487</v>
      </c>
      <c r="D4" s="5" t="n">
        <v>349</v>
      </c>
    </row>
    <row r="5">
      <c r="A5" s="4" t="inlineStr">
        <is>
          <t>Total net foreign currency translation adjustments</t>
        </is>
      </c>
      <c r="B5" s="6" t="n">
        <v>-16</v>
      </c>
      <c r="C5" s="6" t="n">
        <v>-8</v>
      </c>
      <c r="D5" s="6" t="n">
        <v>33</v>
      </c>
    </row>
    <row r="6">
      <c r="A6" s="4" t="inlineStr">
        <is>
          <t>Total defined benefit pension adjustment</t>
        </is>
      </c>
      <c r="B6" s="6" t="n">
        <v>170</v>
      </c>
      <c r="C6" s="6" t="n">
        <v>142</v>
      </c>
      <c r="D6" s="6" t="n">
        <v>105</v>
      </c>
    </row>
    <row r="7">
      <c r="A7" s="4" t="inlineStr">
        <is>
          <t>Total other comprehensive income/(loss), net</t>
        </is>
      </c>
      <c r="B7" s="6" t="n">
        <v>154</v>
      </c>
      <c r="C7" s="6" t="n">
        <v>134</v>
      </c>
      <c r="D7" s="6" t="n">
        <v>138</v>
      </c>
    </row>
    <row r="8">
      <c r="A8" s="4" t="inlineStr">
        <is>
          <t>Accumulated other comprehensive income</t>
        </is>
      </c>
      <c r="B8" s="5" t="n">
        <v>775</v>
      </c>
      <c r="C8" s="5" t="n">
        <v>621</v>
      </c>
      <c r="D8" s="5" t="n">
        <v>4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6:29Z</dcterms:created>
  <dcterms:modified xmlns:dcterms="http://purl.org/dc/terms/" xmlns:xsi="http://www.w3.org/2001/XMLSchema-instance" xsi:type="dcterms:W3CDTF">2023-08-08T20:06:29Z</dcterms:modified>
</cp:coreProperties>
</file>